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Summary of Significant Accounti" sheetId="8" state="visible" r:id="rId8"/>
    <sheet xmlns:r="http://schemas.openxmlformats.org/officeDocument/2006/relationships" name="Asset Retirement Obligations" sheetId="9" state="visible" r:id="rId9"/>
    <sheet xmlns:r="http://schemas.openxmlformats.org/officeDocument/2006/relationships" name="Acquisitions" sheetId="10" state="visible" r:id="rId10"/>
    <sheet xmlns:r="http://schemas.openxmlformats.org/officeDocument/2006/relationships" name="Derivatives and Financial Instr" sheetId="11" state="visible" r:id="rId11"/>
    <sheet xmlns:r="http://schemas.openxmlformats.org/officeDocument/2006/relationships" name="Fair Value Measurement" sheetId="12" state="visible" r:id="rId12"/>
    <sheet xmlns:r="http://schemas.openxmlformats.org/officeDocument/2006/relationships" name="Related Party Transactions" sheetId="13" state="visible" r:id="rId13"/>
    <sheet xmlns:r="http://schemas.openxmlformats.org/officeDocument/2006/relationships" name="Significant Customers" sheetId="14" state="visible" r:id="rId14"/>
    <sheet xmlns:r="http://schemas.openxmlformats.org/officeDocument/2006/relationships" name="Credit Facilities" sheetId="15" state="visible" r:id="rId15"/>
    <sheet xmlns:r="http://schemas.openxmlformats.org/officeDocument/2006/relationships" name="Incentive Compensation" sheetId="16" state="visible" r:id="rId16"/>
    <sheet xmlns:r="http://schemas.openxmlformats.org/officeDocument/2006/relationships" name="Employee Benefit Plans" sheetId="17" state="visible" r:id="rId17"/>
    <sheet xmlns:r="http://schemas.openxmlformats.org/officeDocument/2006/relationships" name="Commitments and Contingencies" sheetId="18" state="visible" r:id="rId18"/>
    <sheet xmlns:r="http://schemas.openxmlformats.org/officeDocument/2006/relationships" name="Redeemable Preferred Units" sheetId="19" state="visible" r:id="rId19"/>
    <sheet xmlns:r="http://schemas.openxmlformats.org/officeDocument/2006/relationships" name="Earnings Per Unit" sheetId="20" state="visible" r:id="rId20"/>
    <sheet xmlns:r="http://schemas.openxmlformats.org/officeDocument/2006/relationships" name="Common Unit Repurchase Program" sheetId="21" state="visible" r:id="rId21"/>
    <sheet xmlns:r="http://schemas.openxmlformats.org/officeDocument/2006/relationships" name="Subsequent Events" sheetId="22" state="visible" r:id="rId22"/>
    <sheet xmlns:r="http://schemas.openxmlformats.org/officeDocument/2006/relationships" name="Supplemental Oil and Natural Ga" sheetId="23" state="visible" r:id="rId23"/>
    <sheet xmlns:r="http://schemas.openxmlformats.org/officeDocument/2006/relationships" name="Selected Quarterly Financial In"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Asset Retirement Obligations (T" sheetId="27" state="visible" r:id="rId27"/>
    <sheet xmlns:r="http://schemas.openxmlformats.org/officeDocument/2006/relationships" name="Acquisitions (Tables)" sheetId="28" state="visible" r:id="rId28"/>
    <sheet xmlns:r="http://schemas.openxmlformats.org/officeDocument/2006/relationships" name="Derivatives and Financial Ins29" sheetId="29" state="visible" r:id="rId29"/>
    <sheet xmlns:r="http://schemas.openxmlformats.org/officeDocument/2006/relationships" name="Fair Value Measurement (Tables)" sheetId="30" state="visible" r:id="rId30"/>
    <sheet xmlns:r="http://schemas.openxmlformats.org/officeDocument/2006/relationships" name="Incentive Compensation (Tables)" sheetId="31" state="visible" r:id="rId31"/>
    <sheet xmlns:r="http://schemas.openxmlformats.org/officeDocument/2006/relationships" name="Commitments and Contingencies (" sheetId="32" state="visible" r:id="rId32"/>
    <sheet xmlns:r="http://schemas.openxmlformats.org/officeDocument/2006/relationships" name="Earnings Per Unit (Tables)" sheetId="33" state="visible" r:id="rId33"/>
    <sheet xmlns:r="http://schemas.openxmlformats.org/officeDocument/2006/relationships" name="Supplemental Oil and Natural 34" sheetId="34" state="visible" r:id="rId34"/>
    <sheet xmlns:r="http://schemas.openxmlformats.org/officeDocument/2006/relationships" name="Selected Quarterly Financial 35" sheetId="35" state="visible" r:id="rId35"/>
    <sheet xmlns:r="http://schemas.openxmlformats.org/officeDocument/2006/relationships" name="Business and Basis of Present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Asset Retirement Obligations - " sheetId="39" state="visible" r:id="rId39"/>
    <sheet xmlns:r="http://schemas.openxmlformats.org/officeDocument/2006/relationships" name="Acquisitions - Additional Infor" sheetId="40" state="visible" r:id="rId40"/>
    <sheet xmlns:r="http://schemas.openxmlformats.org/officeDocument/2006/relationships" name="Acquisitions - Schedule of Fair" sheetId="41" state="visible" r:id="rId41"/>
    <sheet xmlns:r="http://schemas.openxmlformats.org/officeDocument/2006/relationships" name="Derivatives and Financial Ins42" sheetId="42" state="visible" r:id="rId42"/>
    <sheet xmlns:r="http://schemas.openxmlformats.org/officeDocument/2006/relationships" name="Derivatives and Financial Ins43" sheetId="43" state="visible" r:id="rId43"/>
    <sheet xmlns:r="http://schemas.openxmlformats.org/officeDocument/2006/relationships" name="Derivatives and Financial Ins44" sheetId="44" state="visible" r:id="rId44"/>
    <sheet xmlns:r="http://schemas.openxmlformats.org/officeDocument/2006/relationships" name="Fair Value Measurement - Additi" sheetId="45" state="visible" r:id="rId45"/>
    <sheet xmlns:r="http://schemas.openxmlformats.org/officeDocument/2006/relationships" name="Fair Value Measurement - Schedu" sheetId="46" state="visible" r:id="rId46"/>
    <sheet xmlns:r="http://schemas.openxmlformats.org/officeDocument/2006/relationships" name="Fair Value Measurement - Sche47" sheetId="47" state="visible" r:id="rId47"/>
    <sheet xmlns:r="http://schemas.openxmlformats.org/officeDocument/2006/relationships" name="Related Party Transactions - Ad" sheetId="48" state="visible" r:id="rId48"/>
    <sheet xmlns:r="http://schemas.openxmlformats.org/officeDocument/2006/relationships" name="Significant Customers - Additio" sheetId="49" state="visible" r:id="rId49"/>
    <sheet xmlns:r="http://schemas.openxmlformats.org/officeDocument/2006/relationships" name="Credit Facilities - Additional " sheetId="50" state="visible" r:id="rId50"/>
    <sheet xmlns:r="http://schemas.openxmlformats.org/officeDocument/2006/relationships" name="Incentive Compensation - Additi" sheetId="51" state="visible" r:id="rId51"/>
    <sheet xmlns:r="http://schemas.openxmlformats.org/officeDocument/2006/relationships" name="Incentive Compensation - Summar" sheetId="52" state="visible" r:id="rId52"/>
    <sheet xmlns:r="http://schemas.openxmlformats.org/officeDocument/2006/relationships" name="Incentive Compensation - Summ53" sheetId="53" state="visible" r:id="rId53"/>
    <sheet xmlns:r="http://schemas.openxmlformats.org/officeDocument/2006/relationships" name="Incentive Compensation - Summ54" sheetId="54" state="visible" r:id="rId54"/>
    <sheet xmlns:r="http://schemas.openxmlformats.org/officeDocument/2006/relationships" name="Employee Benefit Plans - Additi" sheetId="55" state="visible" r:id="rId55"/>
    <sheet xmlns:r="http://schemas.openxmlformats.org/officeDocument/2006/relationships" name="Commitments and Contingencies -" sheetId="56" state="visible" r:id="rId56"/>
    <sheet xmlns:r="http://schemas.openxmlformats.org/officeDocument/2006/relationships" name="Commitments and Contingencies57" sheetId="57" state="visible" r:id="rId57"/>
    <sheet xmlns:r="http://schemas.openxmlformats.org/officeDocument/2006/relationships" name="Redeemable Preferred Units - Ad" sheetId="58" state="visible" r:id="rId58"/>
    <sheet xmlns:r="http://schemas.openxmlformats.org/officeDocument/2006/relationships" name="Earnings Per Unit - Additional " sheetId="59" state="visible" r:id="rId59"/>
    <sheet xmlns:r="http://schemas.openxmlformats.org/officeDocument/2006/relationships" name="Earnings Per Unit - Computation" sheetId="60" state="visible" r:id="rId60"/>
    <sheet xmlns:r="http://schemas.openxmlformats.org/officeDocument/2006/relationships" name="Common Unit Repurchase Program " sheetId="61" state="visible" r:id="rId61"/>
    <sheet xmlns:r="http://schemas.openxmlformats.org/officeDocument/2006/relationships" name="Subsequent Events - Additional " sheetId="62" state="visible" r:id="rId62"/>
    <sheet xmlns:r="http://schemas.openxmlformats.org/officeDocument/2006/relationships" name="Supplemental Oil and Natural 63" sheetId="63" state="visible" r:id="rId63"/>
    <sheet xmlns:r="http://schemas.openxmlformats.org/officeDocument/2006/relationships" name="Supplemental Oil and Natural 64" sheetId="64" state="visible" r:id="rId64"/>
    <sheet xmlns:r="http://schemas.openxmlformats.org/officeDocument/2006/relationships" name="Supplemental Oil and Natural 65" sheetId="65" state="visible" r:id="rId65"/>
    <sheet xmlns:r="http://schemas.openxmlformats.org/officeDocument/2006/relationships" name="Supplemental Oil and Natural 66" sheetId="66" state="visible" r:id="rId66"/>
    <sheet xmlns:r="http://schemas.openxmlformats.org/officeDocument/2006/relationships" name="Supplemental Oil and Natural 67" sheetId="67" state="visible" r:id="rId67"/>
    <sheet xmlns:r="http://schemas.openxmlformats.org/officeDocument/2006/relationships" name="Selected Quarterly Financial 68" sheetId="68" state="visible" r:id="rId68"/>
  </sheets>
  <definedNames/>
  <calcPr calcId="124519" fullCalcOnLoad="1"/>
</workbook>
</file>

<file path=xl/sharedStrings.xml><?xml version="1.0" encoding="utf-8"?>
<sst xmlns="http://schemas.openxmlformats.org/spreadsheetml/2006/main" uniqueCount="825">
  <si>
    <t>Document and Entity Information - USD ($)</t>
  </si>
  <si>
    <t>12 Months Ended</t>
  </si>
  <si>
    <t>Dec. 31, 2016</t>
  </si>
  <si>
    <t>Feb. 22,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BSM</t>
  </si>
  <si>
    <t>Entity Registrant Name</t>
  </si>
  <si>
    <t>Black Stone Minerals, L.P.</t>
  </si>
  <si>
    <t>Entity Central Index Key</t>
  </si>
  <si>
    <t>Entity Well-known Seasoned Issuer</t>
  </si>
  <si>
    <t>Yes</t>
  </si>
  <si>
    <t>Entity Current Reporting Status</t>
  </si>
  <si>
    <t>Entity Voluntary Filers</t>
  </si>
  <si>
    <t>No</t>
  </si>
  <si>
    <t>Current Fiscal Year End Date</t>
  </si>
  <si>
    <t>--12-31</t>
  </si>
  <si>
    <t>Entity Filer Category</t>
  </si>
  <si>
    <t>Large Accelerated Filer</t>
  </si>
  <si>
    <t>Entity Public Float</t>
  </si>
  <si>
    <t>Common Units</t>
  </si>
  <si>
    <t>Entity Partnership Units Outstanding</t>
  </si>
  <si>
    <t>Subordinated Units</t>
  </si>
  <si>
    <t>Preferred Units</t>
  </si>
  <si>
    <t>CONSOLIDATED BALANCE SHEETS - USD ($) $ in Thousands</t>
  </si>
  <si>
    <t>Dec. 31, 2015</t>
  </si>
  <si>
    <t>CURRENT ASSETS</t>
  </si>
  <si>
    <t>Cash and cash equivalents</t>
  </si>
  <si>
    <t>Accounts receivable</t>
  </si>
  <si>
    <t>Commodity derivative assets</t>
  </si>
  <si>
    <t>Prepaid expenses and other current assets</t>
  </si>
  <si>
    <t>TOTAL CURRENT ASSETS</t>
  </si>
  <si>
    <t>PROPERTY AND EQUIPMENT</t>
  </si>
  <si>
    <t>Oil and natural gas properties, at cost, using the successful efforts method of accounting, includes unproved properties of $605,736 and $524,563 at December 31, 2016 and 2015, respectively</t>
  </si>
  <si>
    <t>Accumulated depreciation, depletion, amortization, and impairment</t>
  </si>
  <si>
    <t>Oil and natural gas properties, net</t>
  </si>
  <si>
    <t>Other property and equipment, net of accumulated depreciation of $14,327 and $14,660 at December 31, 2016 and 2015, respectively</t>
  </si>
  <si>
    <t>NET PROPERTY AND EQUIPMENT</t>
  </si>
  <si>
    <t>DEFERRED CHARGES AND OTHER LONG-TERM ASSETS</t>
  </si>
  <si>
    <t>TOTAL ASSETS</t>
  </si>
  <si>
    <t>CURRENT LIABILITIES</t>
  </si>
  <si>
    <t>Accounts payable</t>
  </si>
  <si>
    <t>Accrued liabilities</t>
  </si>
  <si>
    <t>Commodity derivative liabilities</t>
  </si>
  <si>
    <t>TOTAL CURRENT LIABILITIES</t>
  </si>
  <si>
    <t>LONG-TERM LIABILITIES</t>
  </si>
  <si>
    <t>Credit facility</t>
  </si>
  <si>
    <t>Accrued incentive compensation</t>
  </si>
  <si>
    <t>Deferred revenue</t>
  </si>
  <si>
    <t>Asset retirement obligations</t>
  </si>
  <si>
    <t>TOTAL LIABILITIES</t>
  </si>
  <si>
    <t>COMMITMENTS AND CONTINGENCIES (Note 12)</t>
  </si>
  <si>
    <t xml:space="preserve"> </t>
  </si>
  <si>
    <t>MEZZANINE EQUITY</t>
  </si>
  <si>
    <t>Partners' equity - redeemable preferred units, 53 and 77 units outstanding at December 31, 2016 and 2015, respectively</t>
  </si>
  <si>
    <t>EQUITY</t>
  </si>
  <si>
    <t>Partners' equity - general partner interest</t>
  </si>
  <si>
    <t>Noncontrolling interests</t>
  </si>
  <si>
    <t>TOTAL EQUITY</t>
  </si>
  <si>
    <t>TOTAL LIABILITIES, MEZZANINE EQUITY AND EQUITY</t>
  </si>
  <si>
    <t>Partners' equity - units</t>
  </si>
  <si>
    <t>CONSOLIDATED BALANCE SHEETS (Parenthetical) - USD ($) $ in Thousands</t>
  </si>
  <si>
    <t>Oil and natural gas properties, unproved property costs</t>
  </si>
  <si>
    <t>Other property and equipment accumulated depreciation and amortization</t>
  </si>
  <si>
    <t>Partners' equity, preferred units, outstanding (in units)</t>
  </si>
  <si>
    <t>Partners' equity - units, outstanding</t>
  </si>
  <si>
    <t>CONSOLIDATED STATEMENTS OF OPERATIONS - USD ($) shares in Thousands, $ in Thousands</t>
  </si>
  <si>
    <t>Dec. 31, 2014</t>
  </si>
  <si>
    <t>REVENUE</t>
  </si>
  <si>
    <t>Oil and condensate sales</t>
  </si>
  <si>
    <t>Natural gas and natural gas liquids sales</t>
  </si>
  <si>
    <t>Gain (loss) on commodity derivative instruments</t>
  </si>
  <si>
    <t>Lease bonus and other income</t>
  </si>
  <si>
    <t>TOTAL REVENUE</t>
  </si>
  <si>
    <t>OPERATING (INCOME) EXPENSE</t>
  </si>
  <si>
    <t>Lease operating expense</t>
  </si>
  <si>
    <t>Production costs and ad valorem taxes</t>
  </si>
  <si>
    <t>Exploration expense</t>
  </si>
  <si>
    <t>Depreciation, depletion and amortization</t>
  </si>
  <si>
    <t>Impairment of oil and natural gas properties</t>
  </si>
  <si>
    <t>General and administrative</t>
  </si>
  <si>
    <t>Accretion of asset retirement obligations</t>
  </si>
  <si>
    <t>(Gain) loss on sale of assets, net</t>
  </si>
  <si>
    <t>Other expense</t>
  </si>
  <si>
    <t>TOTAL OPERATING EXPENSE</t>
  </si>
  <si>
    <t>INCOME (LOSS) FROM OPERATIONS</t>
  </si>
  <si>
    <t>OTHER INCOME (EXPENSE)</t>
  </si>
  <si>
    <t>Interest and investment income</t>
  </si>
  <si>
    <t>Interest expense</t>
  </si>
  <si>
    <t>Other income (expense)</t>
  </si>
  <si>
    <t>TOTAL OTHER EXPENSE</t>
  </si>
  <si>
    <t>NET INCOME (LOSS)</t>
  </si>
  <si>
    <t>NET INCOME (LOSS) ATTRIBUTABLE TO NONCONTROLLING INTERESTS SUBSEQUENT TO INITIAL PUBLIC OFFERING</t>
  </si>
  <si>
    <t>DISTRIBUTIONS ON REDEEMABLE PREFERRED UNITS SUBSEQUENT TO INITIAL PUBLIC OFFERING</t>
  </si>
  <si>
    <t>NET INCOME (LOSS) ATTRIBUTABLE TO THE GENERAL PARTNER AND COMMON AND SUBORDINATED UNITS SUBSEQUENT TO INITIAL PUBLIC OFFERING</t>
  </si>
  <si>
    <t>ALLOCATION OF INCOME (LOSS) SUBSEQUENT TO INITIAL PUBLIC OFFERING ATTRIBUTABLE TO:</t>
  </si>
  <si>
    <t>General partner interest</t>
  </si>
  <si>
    <t>Predecessor</t>
  </si>
  <si>
    <t>Allocation of loss</t>
  </si>
  <si>
    <t>NET INCOME (LOSS) ATTRIBUTABLE TO LIMITED PARTNERS PER COMMON AND SUBORDINATED UNIT:</t>
  </si>
  <si>
    <t>Per unit (basic) (in usd per share)</t>
  </si>
  <si>
    <t>Weighted average units outstanding (basic)</t>
  </si>
  <si>
    <t>Per unit (diluted) (in usd per share)</t>
  </si>
  <si>
    <t>Weighted average units outstanding (diluted)</t>
  </si>
  <si>
    <t>DISTRIBUTIONS DECLARED AND PAID SUBSEQUENT TO INITIAL PUBLIC OFFERING:</t>
  </si>
  <si>
    <t>Per unit (in usd per share)</t>
  </si>
  <si>
    <t>CONSOLIDATED STATEMENTS OF EQUITY - USD ($) shares in Thousands, $ in Thousands</t>
  </si>
  <si>
    <t>Total</t>
  </si>
  <si>
    <t>Partners Equity Common Units</t>
  </si>
  <si>
    <t>Partners Equity Subordinated Units</t>
  </si>
  <si>
    <t>Noncontrolling Interest</t>
  </si>
  <si>
    <t>Beginning balance (Predecessor) at Dec. 31, 2013</t>
  </si>
  <si>
    <t>Beginning balance at Dec. 31, 2013</t>
  </si>
  <si>
    <t>Beginning balance, units (Predecessor) at Dec. 31, 2013</t>
  </si>
  <si>
    <t>Increase (Decrease) in Stockholders' Equity [Roll Forward]</t>
  </si>
  <si>
    <t>Conversion of Predecessor redeemable preferred units | Predecessor</t>
  </si>
  <si>
    <t>Conversion of Predecessor redeemable preferred units</t>
  </si>
  <si>
    <t>Conversion of Predecessor redeemable preferred units, units | Predecessor</t>
  </si>
  <si>
    <t>Issuance of Predecessor units for acquisition of oil and natural gas properties | Predecessor</t>
  </si>
  <si>
    <t>Issuance of Predecessor units for acquisition of oil and natural gas properties</t>
  </si>
  <si>
    <t>Issuance of Predecessor units for acquisition of oil and natural gas properties, units | Predecessor</t>
  </si>
  <si>
    <t>Repurchases of common and subordinated units | Predecessor</t>
  </si>
  <si>
    <t>Repurchases of common and subordinated units</t>
  </si>
  <si>
    <t>Repurchases of common and subordinated units, units | Predecessor</t>
  </si>
  <si>
    <t>Restricted Predecessor units granted, net of forfeitures | Predecessor</t>
  </si>
  <si>
    <t>Equity-based compensation | Predecessor</t>
  </si>
  <si>
    <t>Equity-based compensation</t>
  </si>
  <si>
    <t>Distributions to Predecessor unitholders and noncontrolling interests | Predecessor</t>
  </si>
  <si>
    <t>Distributions to Predecessor unitholders and noncontrolling interests</t>
  </si>
  <si>
    <t>Distributions on Predecessor redeemable preferred units | Predecessor</t>
  </si>
  <si>
    <t>Distributions on Predecessor redeemable preferred units</t>
  </si>
  <si>
    <t>Net income (loss) | Predecessor</t>
  </si>
  <si>
    <t>Net income (loss)</t>
  </si>
  <si>
    <t>Ending balance (Predecessor) at Dec. 31, 2014</t>
  </si>
  <si>
    <t>Ending balance at Dec. 31, 2014</t>
  </si>
  <si>
    <t>Ending balance, units (Predecessor) at Dec. 31, 2014</t>
  </si>
  <si>
    <t>Restricted Predecessor units granted, net of forfeitures</t>
  </si>
  <si>
    <t>Distributions</t>
  </si>
  <si>
    <t>Allocation of Predecessor units and equity | Predecessor</t>
  </si>
  <si>
    <t>Allocation of Predecessor units and equity</t>
  </si>
  <si>
    <t>Allocation of Predecessor units and equity, units | Predecessor</t>
  </si>
  <si>
    <t>Allocation of Predecessor units and equity, units</t>
  </si>
  <si>
    <t>Issuance of common units for initial public offering, net of offering costs</t>
  </si>
  <si>
    <t>Issuance of common units for initial public offering, net of offering costs, units</t>
  </si>
  <si>
    <t>Charges to partners' equity for accrued distribution equivalent rights</t>
  </si>
  <si>
    <t>Distributions on redeemable preferred units</t>
  </si>
  <si>
    <t>Ending balance (Predecessor) at Dec. 31, 2015</t>
  </si>
  <si>
    <t>Ending balance at Dec. 31, 2015</t>
  </si>
  <si>
    <t>Ending balance, units (Predecessor) at Dec. 31, 2015</t>
  </si>
  <si>
    <t>Ending balance, units at Dec. 31, 2015</t>
  </si>
  <si>
    <t>Conversion of Predecessor redeemable preferred units, units</t>
  </si>
  <si>
    <t>Repurchases of common and subordinated units, units</t>
  </si>
  <si>
    <t>Ending balance (Predecessor) at Dec. 31, 2016</t>
  </si>
  <si>
    <t>Ending balance at Dec. 31, 2016</t>
  </si>
  <si>
    <t>Ending balance, units (Predecessor) at Dec. 31, 2016</t>
  </si>
  <si>
    <t>Ending balance, units at Dec. 31, 2016</t>
  </si>
  <si>
    <t>CONSOLIDATED STATEMENTS OF CASH FLOWS - USD ($) $ in Thousands</t>
  </si>
  <si>
    <t>CASH FLOWS FROM OPERATING ACTIVITIES</t>
  </si>
  <si>
    <t>Adjustments to reconcile net income (loss) to net cash provided by operating activities:</t>
  </si>
  <si>
    <t>Amortization of deferred charges</t>
  </si>
  <si>
    <t>(Gain) loss on commodity derivative instruments</t>
  </si>
  <si>
    <t>Net cash received (paid) on settlement of commodity derivative instruments</t>
  </si>
  <si>
    <t>Changes in operating assets and liabilities:</t>
  </si>
  <si>
    <t>Accounts payable and accrued liabilities</t>
  </si>
  <si>
    <t>Settlement of asset retirement obligations</t>
  </si>
  <si>
    <t>NET CASH PROVIDED BY OPERATING ACTIVITIES</t>
  </si>
  <si>
    <t>CASH FLOWS FROM INVESTING ACTIVITIES</t>
  </si>
  <si>
    <t>Additions to oil and natural gas properties</t>
  </si>
  <si>
    <t>Purchase of other property and equipment</t>
  </si>
  <si>
    <t>Proceeds from the sale of oil and natural gas properties</t>
  </si>
  <si>
    <t>Acquisitions of oil and natural gas properties</t>
  </si>
  <si>
    <t>NET CASH USED IN INVESTING ACTIVITIES</t>
  </si>
  <si>
    <t>CASH FLOWS FROM FINANCING ACTIVITIES</t>
  </si>
  <si>
    <t>Proceeds from issuance of common units of Black Stone Minerals, L.P., net of offering costs</t>
  </si>
  <si>
    <t>Borrowings under senior line of credit</t>
  </si>
  <si>
    <t>Repayments under senior line of credit</t>
  </si>
  <si>
    <t>Distributions to noncontrolling interests</t>
  </si>
  <si>
    <t>Redemption of redeemable preferred units</t>
  </si>
  <si>
    <t>Repurchases of Predecessor units</t>
  </si>
  <si>
    <t>Debt issuance costs</t>
  </si>
  <si>
    <t>Note receivable-officers</t>
  </si>
  <si>
    <t>Repurchase of common and subordinate units</t>
  </si>
  <si>
    <t>NET CASH PROVIDED BY (USED IN) FINANCING ACTIVITIES</t>
  </si>
  <si>
    <t>NET CHANGE IN CASH AND CASH EQUIVALENTS</t>
  </si>
  <si>
    <t>CASH AND CASH EQUIVALENTS - beginning of the year</t>
  </si>
  <si>
    <t>CASH AND CASH EQUIVALENTS - end of the year</t>
  </si>
  <si>
    <t>SUPPLEMENTAL DISCLOSURE</t>
  </si>
  <si>
    <t>Interest paid</t>
  </si>
  <si>
    <t>NON-CASH ACTIVITIES</t>
  </si>
  <si>
    <t>Conversion of redeemable preferred units</t>
  </si>
  <si>
    <t>Accrued distributions payable for redeemable preferred units</t>
  </si>
  <si>
    <t>Property additions and acquisitions financed through accounts payable and accrued liabilities</t>
  </si>
  <si>
    <t>Public offering costs capitalized and offset against proceeds from initial public offering</t>
  </si>
  <si>
    <t>Asset retirement obligations incurred</t>
  </si>
  <si>
    <t>Accrued distribution equivalent rights</t>
  </si>
  <si>
    <t>Liabilities assumed as consideration for oil and natural gas properties acquired</t>
  </si>
  <si>
    <t>Acquisition of oil and natural gas properties financed through issuance of Predecessor units</t>
  </si>
  <si>
    <t>Deferred revenue (settled) assumed through acquisition of oil and natural gas properties</t>
  </si>
  <si>
    <t>Distributions to unitholders</t>
  </si>
  <si>
    <t>Accrued Predecessor distributions payable</t>
  </si>
  <si>
    <t>Common and Subordinated Units</t>
  </si>
  <si>
    <t>Business and Basis of Presentation</t>
  </si>
  <si>
    <t>Organization, Consolidation and Presentation of Financial Statements [Abstract]</t>
  </si>
  <si>
    <t>BUSINESS AND BASIS OF PRESENTATION Description of the business : Black Stone Minerals, L.P. (“BSM” or the “Partnership”) is a publicly traded Delaware limited partnership formed on September 16, 2014. On May 6, 2015, BSM completed its initial public offering (the “IPO”) of 22,500,000 common units representing limited partner interests at a price to the public of $19.00 per common unit. BSM received proceeds of $ 391.5 million from the sale of its common units, net of underwriting discount, structuring fee, and offering expenses (including costs previously incurred and capitalized). BSM used the net proceeds from the IPO to repay substantially all indebtedness outstanding under its credit facility. On May 1, 2015, BSM’s common units began trading on the New York Stock Exchange under the symbol “BSM.” Black Stone Minerals Company, L.P., a Delaware limited partnership, and its subsidiaries (collectively referred to as “BSMC” or the “Predecessor”) own oil and natural gas mineral interests in the United States. In connection with the IPO, BSMC was merged into a wholly owned subsidiary of BSM, with BSMC as the surviving entity. Pursuant to the merger, the Class A and Class B common units representing limited partner interests of the Predecessor were converted into an aggregate of 72,574,715 common units and 95,057,312 subordinated units of BSM at a conversion ratio of 12.9465 : 1 for 0.4329 common units and 0.5671 subordinated units, and the preferred units of BSMC were converted into an aggregate of 117,963 preferred units of BSM at a conversion ratio of one to one. The merger is accounted for as a combination of entities under common control with assets and liabilities transferred at their carrying amounts in a manner similar to a pooling of interests. Unless otherwise stated or the context otherwise indicates, all references to the “Partnership” or similar expressions for time periods prior to the IPO refer to Black Stone Minerals Company, L.P. and its subsidiaries, the Predecessor, for accounting purposes. For time periods subsequent to the IPO, these terms refer to Black Stone Minerals, L.P. and its subsidiaries. In addition to minerals interests, which make up the vast majority of the asset base, the Partnership's assets also include nonparticipating royalty interests, and overriding royalty interests. These interests, which are substantially non-cost-bearing, are collectively referred to as “mineral and royalty interests.” The Partnership’s mineral and royalty interests are located in most of the major onshore oil and natural gas producing basins spread across 41 states and 61 onshore oil and natural gas producing basins of the continental U.S. The Partnership also owns non-operated working interests in certain oil and natural gas properties. Basis of presentation : The accompanying audited consolidated financial statements of the Partnership have been prepared in accordance with generally accepted accounting principles (“GAAP”) in the United States and pursuant to the rules and regulations of the U.S. Securities and Exchange Commission ("SEC"). The financial statements include the consolidated results of the Partnership. All intercompany balances and transactions have been eliminated. The consolidated financial statements reflect all normal recurring adjustments that, in the opinion of management, are necessary for a fair presentation. Certain reclassifications have been made to the prior periods presented to conform to the current period financial statement presentation. The reclassifications have no effect on the consolidated financial position, results of operations, or cash flows of the Partnership. The Partnership evaluates the significant terms of its investments to determine the method of accounting to be applied to each respective investment. Investments in which the Partnership has less than a 20% ownership interest and does not have control or exercise significant influence are accounted for under the cost method. The Partnership’s cost method investment is included in deferred charges and other long-term assets in the consolidated balance sheets. Investments in which the Partnership exercises control are consolidated, and the noncontrolling interests of such investments, which are not attributable directly or indirectly to the Partnership, are presented as a separate component of net income and equity in the accompanying consolidated financial statements. The consolidated financial statements include undivided interests in oil and natural gas property rights. The Partnership accounts for its share of oil and natural gas property rights by reporting its proportionate share of assets, liabilities, revenues, costs and cash flows within the relevant lines on the accompanying consolidated balance sheets, statements of operations, and statements of cash flows. Segment reporting : The Partnership operates in a single operating and reportable segment. Operating segments are defined as components of an enterprise for which separate financial information is evaluated regularly by the chief operating decision maker in deciding how to allocate resources and assess performance. The Partnership’s chief executive officer has been determined to be the chief operating decision maker and allocates resources and assesses performance based upon financial information at the consolidated level.</t>
  </si>
  <si>
    <t>Summary of Significant Accounting Policies</t>
  </si>
  <si>
    <t>Accounting Policies [Abstract]</t>
  </si>
  <si>
    <t>SUMMARY OF SIGNIFICANT ACCOUNTING POLICIES Use of estimates :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The Partnership’s consolidated financial statements are based on a number of significant estimates including oil and natural gas reserve quantities that are the basis for the calculations of depreciation, depletion, amortization (“DD&amp;A”) and impairment of oil and natural gas properties. Reservoir engineering is a subjective process of estimating underground accumulations of oil and natural gas. There are numerous uncertainties inherent in estimating quantities of proved oil and natural gas reserves. The accuracy of any reserve estimate is a function of the quality of available data and of engineering and geological interpretation and judgment. As a result, reserve estimates may differ from the quantities of oil and natural gas that are ultimately recovered. The Partnership’s reserve estimates are determined by an independent petroleum engineering firm. Other items subject to significant estimates and assumptions include the carrying amount of oil and natural gas properties, valuation of derivative instruments, revenue accruals, asset retirement obligation (“ARO”) liabilities, and determination of the fair value of equity-based awards. The Partnership evaluates estimates and assumptions on an ongoing basis using historical experience and other factors, including the current economic and commodity price environment. The volatility of commodity prices results in increased uncertainty inherent in such estimates and assumptions. A significant decline in natural gas or oil prices could result in a reduction in the Partnership’s fair value estimates and cause the Partnership to perform analyses to determine if its oil and natural gas properties are impaired. As future commodity prices cannot be predicted accurately, actual results could differ significantly from estimates. Cash and cash equivalents : The Partnership considers all highly liquid investments purchased with an original maturity of three months or less to be cash equivalents. Concentration of credit risk : Financial instruments that potentially subject the Partnership to credit risk consist principally of cash and cash equivalent balances, accounts receivable, and commodity derivative financial instruments. The Partnership maintains cash and cash equivalent balances with major financial institutions. At times, those balances exceed federally insured limits; however, no losses have been incurred. The Partnership attempts to limit the amount of credit exposure to any one company through procedures that include credit approvals, credit limits and terms, and prepayments. The Partnership’s customer base is made up of its lessees, which are primarily major integrated and international oil and natural gas companies and other operators, though the Partnership’s credit risk may extend to the eventual purchasers of oil and natural gas produced from the Partnership’s properties. The Partnership believes the credit quality of its customer base is high and has not experienced significant write-offs in its accounts receivable balances. See Note 8 – Significant Customers for further discussion. Derivative instruments may expose the Partnership to credit risk. However, the Partnership monitors the creditworthiness of its counterparties. Accounts receivable : The Partnership’s accounts receivable balance results primarily from operators’ sales of oil and natural gas to their customers. Accounts receivable is recorded at the contractual amounts and do not bear interest. Any concentration of customers may impact the Partnership’s overall credit risk, either positively or negatively, in that these entities may be similarly affected by changes in economic or other conditions impacting the oil and natural gas industry. Derivatives and financial instruments : The Partnership’s ongoing operations expose it to changes in the market price for oil and natural gas. To mitigate the given commodity price risk associated with its operations, the Partnership uses derivative instruments. From time to time, such instruments may include variable–to-fixed-price swaps, costless collars, fixed-price contracts, and other contractual arrangements. The Partnership does not enter into derivative instruments for speculative purposes. Derivative instruments are recognized at fair value. If a right of offset exists under master netting arrangements and certain other criteria are met, derivative assets and liabilities with the same counterparty are netted on the consolidated balance sheet. The Partnership does not specifically designate derivative instruments as cash flow hedges, even though they reduce its exposure to changes in oil and natural gas prices; therefore, gains and losses arising from changes in the fair value of derivatives are recognized on a net basis in the accompanying consolidated statements of operations within gain (loss) on commodity derivative instruments. Oil and natural gas properties : The Partnership follows the successful efforts method of accounting for oil and natural gas operations. Under this method, costs to acquire interests in oil and natural gas properties, property acquisitions, successful exploratory wells, development costs, and support equipment and facilities are capitalized when incurred. Exploration dry holes are charged to expense when it is determined that no commercial reserves exist. Other exploratory costs, including annual delay rentals and geological and geophysical costs, are expensed when incurred. Acquired mineral and royalty interests and working interests are recorded at cost at the time of acquisition. The costs of unproved leaseholds and mineral interests are capitalized as unproved properties pending the results of exploration and leasing efforts. As unproved leaseholds are determined to be proved, the related costs are transferred to proved properties. Unproved and non-producing property costs are assessed periodically, on a property-by-property basis, and an impairment loss is recognized to the extent, if any, the recorded value has been impaired. Mineral interests are assessed for impairment when facts and circumstances indicate that their carrying value may not be recoverable. This assessment is performed by comparing carrying values to valuation estimates and impairment is recognized to the extent that book value exceeds estimated recoverable value. Any impairment will generally be based on geographic or geologic data and our estimated future cash flows related to our properties. As exploration and development work progresses and the reserves associated with the Partnership’s properties become proven, capitalized costs attributed to the properties are charged as an operating expense through DD&amp;A. DD&amp;A of producing oil and natural gas properties is recorded based on the units-of-production method. Acquisition costs of proved properties are amortized on the basis of all proved reserves, both developed and undeveloped, and capitalized development costs are amortized on the basis of proved developed reserves. Proved reserves are quantities of oil and natural gas that can be estimated with reasonable certainty to be economically producible from a given date forward, from known reservoirs, under existing economic conditions, operating methods, and government regulations. DD&amp;A expense related to the Partnership’s producing oil and natural gas properties was $ 102.4 million , $ 102.7 million and $ 109.9 million for the years ended December 31, 2016 , 2015 , and 2014 , respectively. The Partnership evaluates impairment of producing properties whenever events or changes in circumstances indicate that the carrying amount of an asset may not be recoverable. This evaluation is performed on a depletable unit basis. The Partnership compares the undiscounted projected future cash flows expected in connection with a depletable unit to the carrying amount to determine recoverability. When the carrying amount of a depletable unit exceeds its estimated undiscounted future cash flows, the carrying amount is written down to its fair value, which is measured as the present value of the projected future cash flows of such properties. The factors used to determine fair value include estimates of proved reserves, future commodity prices, timing of future production, future capital expenditures, and a risk-adjusted discount rate. Impairment of proved oil and natural gas properties was $ 4.9 million , $ 127.8 million and $ 117.9 million for the years ended December 31, 2016 , 2015 , and 2014 , respectively. The impairment primarily resulted from declines in future expected realizable net cash flows. The charges are included in impairment of oil and natural gas properties on the consolidated statements of operations and reflected in the net book value of oil and natural gas properties. The carrying value of unproved properties, including unleased mineral rights, is periodically assessed for impairment using management’s assessment of fair value. The factors used to determine fair value are similar to those previously noted for proved properties. Impairment of unproved properties was $ 1.9 million and $ 121.8 million for the years ended December 31, 2016 and 2015, respectively. There was no impairment of unproved properties for the year ended December 31, 2014 . Upon the sale of complete fields of depreciable or depletable property, the book value thereof, less proceeds or salvage value is charged to income. On sale or retirement of an individual well, the proceeds are credited to accumulated DD&amp;A. Other property and equipment : Other property and equipment includes furniture, fixtures, office equipment, leasehold improvements, and computer software and is stated at historical cost. Depreciation and amortization are calculated using the straight-line method over expected useful lives ranging from three to seven years. Depreciation and amortization expense totaled $ 0.1 million , $ 1.6 million , and $ 2.1 million for the years ended December 31, 2016 , 2015 , and 2014 , respectively. Repairs and maintenance : The cost of normal maintenance and repairs is charged to expense as incurred. Material expenditures that increase the life of an asset are capitalized and depreciated over the shorter of the estimated remaining useful life of the asset or the term of the lease, if applicable. Accrued liabilities: Accrued liabilities consisted of the following as of December 31, 2016 and 2015: As of December 31, 2016 2015 Accrued liabilities: Accrued capital expenditures $ 17,775 $ 20,494 Accrued incentive compensation 20,898 16,554 Accrued legal — 7,000 Accrued severance — 3,889 Accrued property taxes 3,175 3,699 Accrued other 9,104 6,367 TOTAL ACCRUED LIABILITIES $ 50,952 $ 58,003 Debt issuance costs : Debt issuance costs consist of costs directly associated with obtaining credit with financial institutions. These costs are capitalized and are amortized on a straight-line basis over the life of the credit agreement, which approximates the effective-interest method. Any unamortized debt issue costs are expensed in the year when the associated debt instrument is terminated. Amortization expense for debt issue costs was $ 0.9 million , $ 0.9 million , and $ 1.0 million for the years ended December 31, 2016 , 2015 , and 2014 , respectively, and is included in interest expense in the consolidated statements of operations. Asset retirement obligations : Fair values of legal obligations to retire and remove long-lived assets are recorded when the obligation is incurred and becomes determinable. When the liability is initially recorded, the Partnership capitalizes this cost by increasing the carrying amount of the related property and equipment. Over time, the liability is accreted for the change in its present value, and the capitalized cost in oil and natural gas properties is depleted based on units of production consistent with the related asset. Revenue recognition : The Partnership recognizes revenue when it is realized or realizable and earned. Revenues are considered realized or realizable and earned when: (i) persuasive evidence of an arrangement exists, (ii) delivery has occurred or services have been rendered, (iii) the seller’s price to the buyer is fixed or determinable, and (iv) collectability is reasonably assured. The Partnership recognizes oil and natural gas revenue from its interests in producing wells when the associated production is sold. The volumes of natural gas sold may differ from the volumes to which the Partnership is entitled based on its interests in the properties. These differences create imbalances that are recognized as a liability only when the properties’ estimated remaining reserves, net to the Partnership, will not be sufficient to enable the under-produced owner to recoup its entitled share through production; however, such amounts are de minimis at December 31, 2016 and 2015 . To the extent actual volumes and prices of oil and natural gas are unavailable for a given reporting period because of timing or information not received from third parties, the expected sales volume and prices for these properties are estimated and recorded within accounts receivable in the accompanying consolidated balance sheets. Crude oil is priced on the delivery date based upon prevailing prices published by purchasers with certain adjustments related to oil quality and physical location. Natural gas contracts’ pricing provisions are tied to a market index, with certain adjustments based on, among other factors, whether a well delivers to a gathering or transmission line, quality and heat content of natural gas, and prevailing supply and demand conditions, so that the price of natural gas fluctuates to remain competitive with other available natural gas supplies. These market indices are determined on a monthly basis. Other sources of revenue received by the Partnership includes mineral lease bonuses and delay rentals. The Partnership generates lease bonus revenue by leasing its mineral interests to other exploration and production companies. The lease agreements generally transfer the rights to any oil or natural gas discovered, grant the Partnership a right to a specified royalty interest, and require that drilling and completion operations commence within a specified time period. The Partnership recognizes such lease bonus revenue at which time the lease agreement has been executed, payment is determined to be collectable, and the Partnership has no further obligation to refund the payment. The Partnership also recognizes revenue from delay rentals to the extent drilling has not started within the specified period, payment has been collected, and the Partnership has no further obligation to refund the payment. Income taxes : The Partnership is organized as a pass-through entity for income tax purposes. As a result, the Partnership’s unitholders are responsible for federal and state income taxes attributable to their share of the Partnership’s taxable income. The Partnership is subject to other state-based taxes; however, those taxes are not material. Limited partnerships that receive at least 90% of their gross income from designated passive sources, including royalties from mineral properties and other non-operated mineral interest income, and do not receive more than 10% of their income from operating an active trade or business, are classified as “passive entities” and are generally exempt from the Texas margin tax. The Partnership believes that it meets the requirements for being considered a “passive entity” for Texas margin tax purposes. As a result, each unitholder that is considered a taxable entity under the Texas margin tax would generally be required to include its portion of the Partnership’s revenues in its own Texas margin tax computation. The Texas Administrative Code provides such income is sourced according to the principal place of business of the Partnership, which would be the state of Texas. Fair value of financial instruments : The carrying values of the Partnership’s current financial instruments, which include cash and cash equivalents, accounts receivable and accounts payable, approximate their fair value at December 31, 2016 and 2015 due to the short-term maturity of these instruments. See Note 6 – Fair Value Measurement for further discussion. Incentive compensation : Incentive compensation includes both equity-based awards and liability awards. The Partnership recognizes compensation expense associated with its incentive compensation awards using either straight-line or accelerated attribution over the requisite service period (generally the vesting period of the awards) depending on the given terms of the award, based on their grant-date fair values. Incentive compensation expense is charged to general and administrative expense. Liability awards are awards that are expected to be settled in cash or an unknown number of common or subordinated units on their vesting dates. Liability awards are recorded as accrued liabilities based on the vested portion of the estimated fair value of the awards as of the grant date, which is subject to revision based on the impact of certain performance conditions associated with the incentive plans. The Partnership may also recognize liability awards as a result of repurchase options given to the recipients participating in certain incentive plans. Compensation expense for unit-based awards subsequent to the Partnership’s initial public offering is measured by the price of the unit at the measurement date, which is generally the date of grant, and is recognized in general and administrative expense over the requisite service period. Prior to the initial public offering, the Predecessor was privately held and determining the fair value required the Predecessor to make complex and subjective judgments. The Board determined the fair value of the equity-based awards’ unit price prior to the Partnership’s initial public offering by considering various objective and subjective factors, along with input from management. To determine the fair value of the Predecessor, the Predecessor considered information provided by third-party consultants and relied on generally accepted valuation techniques, which included, but were not limited to, the net asset value method under the asset approach, the guideline public company method under the market approach, and the dividend discount method of the income approach. These methods were dependent upon various assumptions to develop the estimates in the Predecessor’s operating results, commodity prices, and market-based discount rates. The Predecessor also considered publicly available information on comparable public companies and the Predecessor’s historical transactions and performance in making these estimates. The Predecessor’s limited partnership agreement contained an annual repurchase obligation of 1% of the outstanding units. An annual valuation of the Predecessor was required to establish a value basis for the repurchase obligation. The Predecessor utilized the same valuation for repurchases and issuances of equity, if any, and as the basis for calculating the fair value of its equity awards under its long-term incentive plans. New accounting pronouncements : The JOBS Act provides that an emerging growth company can delay adopting new or revised accounting standards until such time as those standards apply to private companies. We have irrevocably elected to “opt out” of this exemption and therefore will be subject to the same new or revised accounting standards as other public companies that are not emerging growth companies. In May 2014, the Financial Accounting Standards Board (the “FASB”) issued an accounting standards update on a comprehensive new revenue recognition standard that will supersede Accounting Standards Codification (“ASC”) 605, Revenue Recognition . The new accounting guidance creates a framework under which an entity will allocate the transaction price to separate performance obligations and recognize revenue when each performance obligation is satisfied. Under the new standard, entities will b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at the standard is applied to all of the periods presented with a cumulative catch-up adjustment as of the earliest period presented, or “modified retrospective” adoption, meaning the standard is applied only to the most current period presented in the financial statements with a cumulative catch-up as of the current period. In July 2015, the FASB decided to defer the original effective date by one year to be effective for annual reporting periods beginning after December 15, 2017 instead of December 15, 2016 for public entities, with early adoption permitted. The Partnership intends to use the modified retrospective adoption approach. Based on current evaluations to-date, the Partnership does not anticipate this new guidance will have a material impact on its consolidated financial statements. The Partnership is continuing to evaluate the disclosure requirements of this new guidance and does not plan on early adopting this guidance . In February 2016, the FASB issued Accounting Standard Update (“ASU”) No. 2016-02, Leases (Topic 842) , which requires lessees to recognize the lease assets and lease liabilities classified as operating leases on the balance sheet. The amendment will be effective for reporting periods beginning on or after December 15, 2018, and early adoption is permitted. The Partnership is evaluating the impact that the new accounting guidance will have on its consolidated financial statements and related disclosures. In March 2016, the FASB issued ASU No. 2016-09, Compensation – Stock Compensation (Topic 718): Improvements to employee share-based payment accounting, which includes provisions intended to simplify various aspects related to how share-based compensation payments are accounted for and presented in the financial statements. This amendment will be effective prospectively for reporting periods beginning on or after December 15, 2016, and early adoption is permitted. The Partnership is evaluating the impact that the new accounting guidance will have on its consolidated financial statements and related disclosures. In August 2016, the FASB issued ASU 2016-15, Statement of Cash Flows (Topic 230): Classification of Certain Cash Receipts and Cash Payments , to address diversity in practice of how certain cash receipts and cash payments are currently presented and classified in the statement of cash flows. The ASU addresses the topic of separately identifiable cash flows and application of the predominance principle. Classification of cash receipts and payments that have aspects of more than one class of cash flows should be determined first by applying specific guidance, and then by the nature of each separately identifiable cash flow. In situations where there is an absence of specific guidance and the cash flow has aspects of more than one type of classification, the predominance principle should be applied whereby the cash flow classification should depend on the activity that is likely to be the predominant source or use of cash flows. The amendments in this ASU are effective for public business entities for fiscal years beginning after December 15, 2017 and interim periods within those fiscal years. Early adoption is permitted. The Partnership is evaluating the impact that the new accounting guidance will have on its consolidated financial statements and related disclosure.</t>
  </si>
  <si>
    <t>Asset Retirement Obligations</t>
  </si>
  <si>
    <t>Asset Retirement Obligation Disclosure [Abstract]</t>
  </si>
  <si>
    <t>ASSET RETIREMENT OBLIGATIONS The ARO liability reflects the present value of estimated costs of dismantlement, removal, site reclamation, and similar activities associated with the Partnership’s working-interest oil and natural gas properties. The Partnership utilizes current retirement costs to estimate the expected cash outflows for retirement obligations. The Partnership estimates the ultimate productive life of the properties, a credit-adjusted risk-free rate, and an inflation factor in order to determine the current present value of this obligation. To the extent future revisions to these assumptions impact the present value of the existing ARO liability, a corresponding adjustment is made to the oil and natural gas property balance. The following table describes changes to the Partnership’s ARO liability: For the year ended December 31, 2016 2015 (In thousands) Beginning asset retirement obligations $ 10,585 $ 9,381 Liabilities incurred 2,009 272 Liabilities settled (317 ) (143 ) Accretion expense 892 1,075 Revisions in estimated costs 181 — Ending asset retirement obligations $ 13,350 $ 10,585</t>
  </si>
  <si>
    <t>Acquisitions</t>
  </si>
  <si>
    <t>Business Combinations [Abstract]</t>
  </si>
  <si>
    <t>ACQUISITIONS Acquisitions of proved oil and natural gas properties and working interests are considered business combinations and are recorded at their estimated fair value as of the acquisition date. Acquisitions of unproved oil and natural gas properties are considered asset acquisitions and are recorded at cost. On January 8, 2016, the Partnership acquired mineral and royalty interests in the Permian Basin for $10.0 million in cash. On June 15, 2016, the Partnership acquired an oil and natural gas mineral asset package primarily located in Weld County, Colorado for $34.0 million in cash. The following table summarizes the fair values assigned to the properties acquired: (In thousands) Proved oil and natural gas properties $ 18,948 Unproved oil and natural gas properties 14,082 Net working capital 1,038 Asset retirement obligations (50 ) Total fair value $ 34,018 On June 17, 2016, the Partnership acquired a diverse oil and natural gas mineral package from Freeport-McMoRan Oil and Gas, Inc. for $87.6 million in cash. The following table summarizes the fair values assigned to the properties acquired: (In thousands) Proved oil and natural gas properties $ 20,787 Unproved oil and natural gas properties 65,745 Net working capital 1,026 Total fair value $ 87,558 On August 8, 2016, the Partnership acquired mineral interests located in Midland and Glasscock counties of Texas for $8.3 million in cash. Throughout 2016, the Partnership funded certain other oil and natural gas asset acquisitions for an aggregate amount of $ 1.2 million in cash. The Partnership acquired mineral and royalty interests in the Permian Basin throughout 2015. Separate transactions were closed on June 30, 2015 ($ 14.4 million ), July 15, 2015 ($ 7.8 million ), August 5, 2015 ($ 20.3 million ), August 21, 2015 ($ 5.8 million ), and September 22, 2015 ($ 3.4 million ). The Partnership acquired acreage in the Eagle Ford Shale play through two transactions: mineral and royalty interests in June of 2015 for $ 0.5 million and mineral and royalty and non-operated working interests on September 24, 2015 for $ 9.2 million . On June 2, 2015, the Partnership also acquired overriding royalty interests in the Utica Shale and Marcellus plays for $ 1.8 million . During 2014, the Predecessor acquired mineral and royalty interests in the Permian Basin for $ 16.0 million and the Eagle Ford Shale play for $ 11.9 million . The Predecessor also acquired non-operated working interests in the Haynesville play for $ 24.6 million and mineral and royalty interests and non-operated working interests in various states for $ 2.3 million through the issuance of Predecessor units.</t>
  </si>
  <si>
    <t>Derivatives and Financial Instruments</t>
  </si>
  <si>
    <t>Derivative Instruments and Hedging Activities Disclosure [Abstract]</t>
  </si>
  <si>
    <t>DERIVATIVES AND FINANCIAL INSTRUMENTS The Partnership’s ongoing operations expose it to changes in the market price for oil and natural gas. To mitigate the inherent commodity price risk associated with its operations, the Partnership uses oil and natural gas derivative instruments. From time to time, such instruments may include fixed-price-swap contracts, fixed price contracts, costless collars, and other contractual arrangements. The Partnership enters into oil and natural gas derivative instrument contracts that contain netting arrangements with each counterparty. The Partnership does not enter into derivative instruments for speculative purposes. As of December 31, 2016, the Partnership's open derivatives contracts consisted of only fixed-price-swap contracts. A fixed-price-swap contract between the Partnership and the counterparty specifies a fixed commodity price and a future settlement date. We have not designated any of our contracts as fair value or cash flow hedges. Accordingly, the changes in fair value of the contracts are included in the consolidated statement of operations in the period of the change. All derivative gains and losses from the Partnership's derivative contracts have been recognized in "Revenue" in the Partnership's accompying consolidated statement of operations. All derivative instruments that have not yet been settled in cash are reflected as either derivative assets or liabilities in the Partnership’s accompanying consolidated balance sheets as of December 31, 2016 and 2015 , respectively. See Note 6 – Fair Value Measurement for further discussion. The table below summarizes the fair value and classification of the Partnership’s derivative instruments: As at December 31, 2016 Classification Balance Sheet Location Gross Fair Value Effect of Counterparty Netting Net Carrying Value on Balance Sheet (In thousands) Assets: Current asset Commodity derivative assets $ 3,879 $ 3,879 $ — Long-term asset Deferred charges and other long-term assets — — — Total assets $ 3,879 $ 3,879 $ — Liabilities: Current liability Commodity derivative liabilities $ 20,116 $ 3,879 $ 16,237 Long-term liability Commodity derivative liabilities 482 — 482 Total liabilities $ 20,598 $ 3,879 $ 16,719 As of December 31, 2015 Classification Balance Sheet Location Gross Fair Value Effect of Counterparty Netting Net Carrying Value on Balance Sheet (In thousands) Assets: Current asset Commodity derivative assets $ 48,260 $ — $ 48,260 Long-term asset Deferred charges and other long-term assets 16,274 — 16,274 Total assets $ 64,534 $ — $ 64,534 Liabilities: Current liability Commodity derivative liabilities $ — $ — $ — Long-term liability Commodity derivative liabilities — — — Total liabilities $ — $ — $ — Changes in the fair values of the Partnership’s derivative instruments (both assets and liabilities) are presented on a net basis in the accompanying consolidated statements of operations. Changes in the fair value of the Partnership’s commodity derivative instruments (both assets and liabilities) are as follows: For the year ended December 31, Derivatives not designated as hedging instruments 2016 2015 2014 (In thousands) Beginning fair value of commodity derivative instruments $ 64,534 $ 37,471 $ (1,812 ) Gain (loss) on oil derivative instruments (15,998 ) 57,681 27,548 Gain (loss) on natural gas derivative instruments (20,466 ) 32,607 9,788 Net cash received on settlements of oil derivative instruments (27,450 ) (41,786 ) (46 ) Net cash (received) paid on settlements of natural gas derivative instruments (17,339 ) (21,439 ) 1,993 Net change in fair value of commodity derivative instruments (81,253 ) 27,063 39,283 Ending fair value of commodity derivative instruments $ (16,719 ) $ 64,534 $ 37,471 The Partnership had the following open derivative contracts for oil as of December 31, 2016 : Volume Weighted Average Range (Per Bbl) Period and Type of Contract (Bbl) (Per Bbl) Low High Oil Swap Contracts: 2017 First quarter 394,000 $ 61.78 $ 50.34 $ 63.65 Second quarter 405,000 53.63 51.45 54.38 Third quarter 396,000 $ $ $ Fourth quarter 396,000 53.12 52.57 53.67 The Partnership had the following open derivative contracts for natural gas as of December 31, 2016 : Volume Weighted Average Range (Per MMBtu) Period and Type of Contract (MMBtu) (Per MMBtu) Low High Natural Gas Swap Contracts: 2017 First quarter 8,850,000 $ 3.40 $ 3.08 $ 3.52 Second quarter 8,300,000 3.09 2.85 3.18 Third quarter 7,730,000 2.97 2.90 3.12 Fourth quarter 7,040,000 3.08 2.92 3.29 The Partnership entered into the following derivative contracts for oil subsequent to December 31, 2016 : Volume Weighted Average Range (Per Bbl) Period and Type of Contract (Bbl) (Per Bbl) Low High Oil Swap Contracts: 2017 First quarter 90,000 $ 54.80 $ 54.28 $ 55.23 Second quarter 210,000 54.90 54.65 55.23 Third quarter 160,000 54.94 54.65 55.23 Fourth quarter 120,000 55.00 54.65 55.23 2018 First quarter 475,000 $ 54.74 $ 54.50 $ 55.05 Second quarter 445,000 54.73 54.50 54.90 Third quarter 425,000 54.72 54.50 54.90 Fourth quarter 405,000 54.72 54.50 54.90 The Partnership entered into the following derivative contracts for natural gas subsequent to December 31, 2016 : Volume Weighted Average Range (Per MMBtu) Period and Type of Contract (MMBtu) (Per MMBtu) Low High Natural Gas Swap Contracts: 2017 First quarter 1,740,000 $ 3.19 $ 2.95 $ 3.40 Second quarter 4,080,000 3.16 2.95 3.40 Third quarter 3,480,000 3.21 3.13 3.41 Fourth quarter 3,480,000 3.22 3.13 3.57 2018 First quarter 4,800,000 $ 3.01 $ 2.99 $ 3.02 Second quarter 4,800,000 3.01 2.99 3.02 Third quarter 4,800,000 3.01 2.99 3.02 Fourth quarter 4,500,000 3.01 2.99 3.02</t>
  </si>
  <si>
    <t>Fair Value Measurement</t>
  </si>
  <si>
    <t>Fair Value Disclosures [Abstract]</t>
  </si>
  <si>
    <t>FAIR VALUE MEASUREMENT Fair value is defined as the amount at which an asset (or liability) could be bought (or incurred) or sold (or settled) in an orderly transaction between market participants at the measurement date. Further, ASC 820 establishes a framework for measuring fair value, establishes a fair value hierarchy based on the quality of inputs used to measure fair value, and includes certain disclosure requirements. Fair value estimates are based on either (i) actual market data or (ii) assumptions that other market participants would use in pricing an asset or liability, including estimates of risk. ASC 820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Unadjusted quoted prices for identical assets or liabilities in active markets. Level 2 —Quoted prices for similar assets or liabilities in non-active markets, and inputs that are observable for the asset or liability, either directly or indirectly, for substantially the full term of the financial instrument. Level 3 —Inputs that are unobservable and significant to the fair value measurement (including the Partnership’s own assumptions in determining fair value). A financial instrument’s categorization within the valuation hierarchy is based upon the lowest level of input that is significant to the fair value measurement. The Partnership’s assessment of the significance of a particular input to the fair value measurement in its entirety requires judgment and considers factors specific to the asset or liability. There were no transfers into, or out of, the three levels of the fair value hierarchy for the years ended December 31, 2016 and 2015 . The carrying value of our cash and cash equivalents, receivables and payables approximate fair value due to the short-term nature of the instruments. The estimated carrying value of all debt as of December 31, 2016 and 2015 approximated the fair value due to variable market rates of interest. These debt fair values, which are Level 3 measurements, were estimated based on the Partnership’s incremental borrowing rates for similar types of borrowing arrangements, when quoted market prices were not available. The estimated fair values of the Partnership’s financial instruments are not necessarily indicative of the amounts that would be realized in a current market exchange. Assets and Liabilities Measured at Fair Value on a Recurring Basis The Partnership estimated the fair value of derivative instruments using the market approach via a model that uses inputs that are observable in the market or can be derived from, or corroborated by, observable data. See Note 5 – Derivatives and Financial Instruments for further discussion. The following table presents information about the Partnership’s assets and liabilities measured at fair value on a recurring basis: Fair Value Measurements Using Effect of Counterparty Level 1 Level 2 Level 3 Netting Total (In thousands) As of December 31, 2016 Financial Assets Commodity derivative instruments $ — $ — $ — $ — $ — Financial Liabilities Commodity derivative instruments — 16,719 — — 16,719 As of December 31, 2015 Financial Assets Commodity derivative instruments $ — $ 64,534 $ — $ — $ 64,534 Financial Liabilities Commodity derivative instruments — — — — — Assets and Liabilities Measured at Fair Value on a Non-Recurring Basis Nonfinancial assets and liabilities measured at fair value on a non-recurring basis include certain nonfinancial assets and liabilities as may be acquired in a business combination and measurements of oil and natural gas property values for assessment of impairment. The determination of the fair values of proved and unproved properties acquired in business combinations are prepared by estimating discounted cash flow projections. The factors used to determine fair value include estimates of economic reserves, future operating and development costs, future commodity prices, and a risk-adjusted discount rate. The Partnership has designated these measurements as Level 3. The Partnership's fair value assessments for recent acquisitions are included in Note 4 - Acquisitions. Oil and natural gas properties are measured at fair value on a nonrecurring basis using the income approach when assessing for impairment. Proved and unproved oil and natural gas properties are reviewed for impairment when events and circumstances indicate a possible decline in the recoverability of the carrying value of those properties. When assessing producing properties for impairment, the Partnership compares the expected undiscounted projected future cash flows of the producing properties to the carrying amount of the producing properties to determine recoverability. When the carrying amount exceeds its estimated undiscounted future cash flows, the carrying amount is written down to its fair value, which is measured as the present value of the projected future cash flows of such properties. The factors used to determine fair value include estimates of economic reserves, future operating and development costs, future commodity prices, and a risk-adjusted discount rate. The Partnership’s estimates of fair value have been determined at discrete points in time based on relevant market data. These estimates involve uncertainty and cannot be determined with precision. There were no significant changes in valuation techniques or related inputs for the years ended December 31, 2016 and 2015 . The following table presents information about the Partnership’s assets measured at fair value on a non-recurring basis: Fair Value Measurements Using Net Book Level 1 Level 2 Level 3 Value 1 Impairment (In thousands) Year Ended December 31, 2016 Impaired oil and natural gas properties $ — $ — $ 3,042 $ 9,817 $ 6,775 Year Ended December 31, 2015 Impaired oil and natural gas properties $ — $ — $ 156,689 $ 406,258 $ 249,569 Year Ended December 31, 2014 Impaired oil and natural gas properties $ — $ — $ 81,864 $ 199,794 $ 117,930 1 Amount represents net book value at the date of assessment. The carrying value of all debt as of December 31, 2016 and 2015 approximates fair value due to variable market rates of interest. These fair values, which are Level 3 measurements, were estimated based on the Partnership’s incremental borrowing rates for similar types of borrowing arrangements, when quoted market prices were not available. The estimated fair values of the Partnership’s financial instruments are not necessarily indicative of the amounts that would be realized in a current market exchange.</t>
  </si>
  <si>
    <t>Related Party Transactions</t>
  </si>
  <si>
    <t>Related Party Transactions [Abstract]</t>
  </si>
  <si>
    <t>RELATED PARTY TRANSACTIONS The Predecessor executed promissory notes dated April 15, 2010, in the amount of $ 0.5 million to certain officers of the Predecessor. The promissory notes related to the acquisition of a partnership interest in a former affiliate by the officers, and the notes were collateralized by a security interest in the Predecessor. The aggregate outstanding note balance and interest receivable of $ 0.1 million was received during the year ended December 31, 2014.</t>
  </si>
  <si>
    <t>Significant Customers</t>
  </si>
  <si>
    <t>Risks and Uncertainties [Abstract]</t>
  </si>
  <si>
    <t>SIGNIFICANT CUSTOMERS The Partnership leases mineral interests to exploration and production companies and participates in non-operated working interests when economic conditions are favorable. Exxon Mobil represented 11.0% of total revenue for the years ended December 31, 2016 . No customer represented 10.0% or more of total revenue for the years ended December 31, 2015 . One company, Chesapeake Energy Corporation, represented 10.0% of total revenue for the year ended December 31, 2014 . If the Partnership lost a significant customer, such loss could impact revenue derived from its mineral and royalty interests and working interests. The loss of any single customer is mitigated by the Partnership’s diversified customer base.</t>
  </si>
  <si>
    <t>Credit Facilities</t>
  </si>
  <si>
    <t>Debt Disclosure [Abstract]</t>
  </si>
  <si>
    <t>CREDIT FACILITIES Senior Line of Credit The Partnership maintains a senior secured revolving credit agreement, as amended, (the “Senior Line of Credit”). The Senior Line of Credit has a maximum credit amount of $ 1.0 billion . On October 28, 2015, the Senior Line of Credit was further amended to extend the term of the agreement from February 3, 2017 to February 4, 2019 . The amount of the borrowing base is derived from the value of the Partnership’s oil and natural gas properties determined by the lender syndicate using pricing assumptions that often differ from the current market for future prices. Effective October 28, 2015, the borrowing base was $550.0 million . The Partnership' semi-annual borrowing base redetermination process resulted in a decrease of the borrowing base from $550.0 million to $450.0 million , effective April 15, 2016. The Partnership's fall 2016 borrowing base redetermination process resulted in an increase in the borrowing base from $450.0 million to $500.0 million , which became effective October 31, 2016. Drawings on the Senior Line of Credit are used for the acquisition of oil and natural gas properties and for other general business purposes. Prior to October 31, 2016, borrowings under the Senior Line of Credit bore interest at LIBOR plus a margin between 1.50% and 2.50% , or prime rate plus a margin between 0.50% and 1.50% , with the margin depending on the borrowing base utilization percentage of the loan. The prime rate was determined to be the higher of the financial institution’s prime rate or the federal funds effective rate plus 0.50% per annum. Effective October 31, 2016, borrowings under the Senior Line of Credit bore interest at LIBOR plus a margin between 2.00% and 3.00% , or the Prime rate plus a margin between 1.00% and 2.00% , with the margin depending on the borrowing base utilization of the loan. The weighted-average interest rate of the Senior Line of Credit was 3.26% and 1.92% as of December 31, 2016 and 2015 , respectively. Accrued interest is payable at the end of each calendar quarter or at the end of each interest period, unless the interest period is longer than 90 days in which case interest is payable at the end of every 90-day period. In addition, a commitment fee is payable at the end of each calendar quarter based on either a rate of 0.375% if the borrowing base utilization percentage is less than 50% , or 0.500% per annum if the borrowing base utilization percentage is equal to or greater than 50% . The Senior Line of Credit is secured by substantially all of the Partnership’s oil and natural gas production and assets. The Senior Line of Credit contains various limitations on future borrowings, leases, hedging, and sales of assets. Additionally, the Senior Line of Credit requires the Partnership to maintain a current ratio of not less than 1.0 : 1.0 and a ratio of total debt to EBITDAX (Earnings before Interest, Taxes, Depreciation, Amortization, and Exploration) of not more than 3.5 : 1.0 . As of December 31, 2016 , the Partnership was in compliance with all financial covenants in the Senior Line of Credit. The aggregate principal balance outstanding was $316.0 million and $ 66.0 million at December 31, 2016 and 2015 , respectively. The unused portion of the available borrowings under the Senior Line of Credit was $184.0 million and $ 484.0 million at December 31, 2016 and 2015 , respectively.</t>
  </si>
  <si>
    <t>Incentive Compensation</t>
  </si>
  <si>
    <t>Disclosure of Compensation Related Costs, Share-based Payments [Abstract]</t>
  </si>
  <si>
    <t>INCENTIVE COMPENSATION Overview The Board of Directors of the Partnership’s general partner (“the Board”) adopted a long-term incentive plan (the “2015 LTIP”), pursuant to which non-employee directors of the Partnership’s general partner and certain employees and consultants of the Partnership and its affiliates are eligible to receive awards with respect to the Partnership’s common or subordinated units. On May 6, 2015, the Partnership registered 17,420,310 common and subordinated units that are issuable under the 2015 LTIP. The 2015 LTIP permits the grant of unit options, unit appreciation rights, restricted units, unit awards, phantom units, distribution equivalent rights either in tandem with an award or as a separate award, cash awards, and other unit-based awards. Any vesting terms associated with incentive awards will be based on a predetermined schedule as approved by the Board. Incentive compensation expense is included in general and administrative expense on the consolidated statements of operations. The total compensation expense related to the common and subordinated unit grants is measured as the number of units granted that are expected to vest multiplied by the grant-date fair value per unit. Incentive compensation expense is recognized using straight-line or accelerated attribution depending on the specific terms of the award agreements over the requisite service periods (generally equivalent to the vesting period). Cash Awards The Partnership provides cash long-term incentive awards annually for its executive officers and certain other employees. In 2012, the Predecessor adopted a long-term incentive plan that combined both its management and senior management long-term incentive plans (the “2012 LTI Plan”). Under the 2012 LTI Plan, executive officers and certain other members of management are granted fifty percent of their incentive compensation in performance cash awards determined based on achieving specific production and reserves targets as set by the Board. Cash award compensation cliff vests on the third anniversary of the grant date, subject to satisfaction of the applicable performance targets so long as the employee remains employed through the vesting date. Certain other employees are entitled to earn cash bonuses based on service criteria over a four -year requisite service period. Payments are disbursed one-third per year over three years beginning on the first anniversary following December 31 of the service year. On May 6, 2015, cash awards with service-based graded vesting requirements through March 31, 2019 were also granted to certain other employees. Unit Grant Awards The remaining fifty percent of incentive compensation was paid in the form of restricted common units of the Predecessor under the 2012 LTI Plan to executive officers and certain other members of management. Restricted common units of the Predecessor that were outstanding as of the date of the IPO were converted into restricted common and subordinated units of the Partnership in connection with the IPO as set forth in the table below. The converted restricted units awarded are subject to restrictions on transferability, customary forfeiture provisions, and time vesting provisions. Each converted award vests pursuant to the original vesting schedule applicable to the restricted unit award of the Predecessor. Award recipients have all the rights of a unitholder in the Partnership with respect to the converted restricted units, including the right to receive distributions thereon, if and when distributions are made by the Partnership to its limited partners. For awards granted prior to December 31, 2014, recipients could request that the Partnership, at its discretion, repurchase up to fifty percent of the restricted common units that are scheduled to vest. As a result of the repurchase option, fifty percent of the equity awards to be vested on each vesting date were classified as a liability during the corresponding year prior to the vesting date until a request for the Partnership to repurchase was made by the recipient, or the repurchase option period ended, which was 30 days prior to the vesting date. The liability was measured periodically at fair value. In conjunction with the adoption of the 2015 LTIP, the provision in certain of the Predecessor’s restricted unit agreements that allowed award recipients to request cash settlement for up to 50% of their restricted unit awards was removed; as such, these awards are no longer classified as liability awards. Non-employee directors of the Partnership’s general partner received compensation under the 2015 LTIP in the form of fully vested common units granted after each year of service. On May 6, 2015, in conjunction with the adoption of the 2015 LTIP, the Board approved a grant of awards to each of the Partnership’s executive officers, certain other employees, and each of the non-employee directors of the Partnership’s general partner. The grants included 1,034,013 restricted common units subject to limitations on transferability, customary forfeiture provisions, and service-based graded vesting requirements through April 1, 2019. The holders of restricted common unit awards have all of the rights of a common unitholder, including non-forfeitable distribution rights with respect to their restricted common units. The grant-date fair value of these awards, net of estimated forfeitures, is recognized ratably using the straight-line attribution method. Additionally, non-employee directors of the Partnership’s general partner received a one-time grant totaling 63,156 fully vested common units. On January 12, 2016, each non-employee director on the Board of Directors of the Partnership’s general partner (the “Board”) was granted 12,368 fully vested common units for service during 2015. On February 19, 2016, the Compensation Committee of the Board approved a grant of awards to each of the Partnership’s executive officers and certain other employees. These awards consisted of restricted common units and restricted performance units (in the form of phantom units) with distribution equivalent rights. The grants included 717,654 restricted common units subject to limitations on transferability, customary forfeiture provisions, and service-based graded vesting requirements through January 7, 2019. The holders of restricted common unit awards have all of the rights of a common unitholder, including non-forfeitable distribution rights with respect to their restricted common units. The grant-date fair value of these awards, net of estimated forfeitures, is recognized ratably using the straight-line attribution method. The Compensation Committee of the Board also approved a grant of 717,654 restricted performance units that are subject to both performance-based and service-based vesting provisions. The number of common units issued to a recipient upon vesting of a restricted performance unit will be calculated based on performance against certain metrics that relate to the Partnership’s average performance over each calendar year during the performance period commencing January 1, 2016. The target number of common units subject to each restricted performance unit is one; however, based on the achievement of performance criteria, the number of common units that may be received in settlement of each restricted performance unit can range from zero to two times the target number. The restricted performance units are eligible to become earned at the end of the performance period on December 31, 2018. Compensation expense related to the restricted performance unit awards is determined by multiplying the number of common units underlying such awards that, based on the Partnership’s estimate, are likely to vest, by the grant-date fair value and recognized using the accelerated attribution method. Distribution equivalent rights for the restricted performance unit awards that are expected to vest are charged to partners’ capital. The Compensation Committee of the Board also approved the dollar-value targets for performance-based short-term incentive compensation for executive officers of the Partnership and certain other employees. The Partnership expects to ultimately settle the authorized awards at the end of the performance period in common units of the Partnership. On April 25, 2016, the Compensation Committee of the Board approved a resolution to change the settlement feature of certain employee long-term incentive compensation plans from cash to equity. As a result of the modification, $10.1 million of cash-settled liabilities were reclassified to equity-settled liabilities during the second quarter of 2016 and the remaining unamortized expense of the awards will be amortized as equity-settled liabilities. The following table summarizes information about restricted units for the year ended December 31, 2016. Units Weighted-Average Grant-Date Fair Value per Unit Units Common Subordinated Common Subordinated Unvested at December 31, 2015 1,362,091 442,778 $ 19.08 $ 19.36 Granted 985,239 — 10.58 — Vested (716,753 ) (224,090 ) 15.10 19.80 Converted — — — — Forfeited (359,362 ) (55,647 ) 17.09 18.77 Unvested at December 31, 2016 1,271,215 163,041 15.29 18.97 The weighted-average grant-date fair value for unit-based awards was $10.09 , $18.79 , and $20.73 for the years ended December 31, 2016 , 2015 , and 2014 , respectively. Unrecognized compensation cost associated with restricted common and subordinated unit awards was $13.1 million and $1.3 million , respectively, as of December 31, 2016, which the Partnership expects to recognize over a weighted-average period of 2.06 years and 1.20 years for common units and subordinated units, respectively. The fair value of units vested for the years ended December 31, 2016 , 2015 , and 2014 was $11.9 million , $9.4 million and $8.6 million , respectively. There were no cash payments made for vested units during the years ended December 31, 2016 , 2015 and 2014 . Performance Unit Grant Awards On May 6, 2015, the Board also approved a grant of 947,142 restricted performance units that are subject to both performance-based and service-based vesting provisions. The number of common units issued to a recipient upon vesting of a restricted performance unit will be calculated based on performance against certain metrics that relate to the Partnership’s performance over each of the four 12 -month performance periods commencing April 1, 2015. The target number of common units subject to each restricted performance unit is one; however, based on the achievement of performance criteria, the number of common units that may be received in settlement of each restricted performance unit can range from zero to two times the target number. The restricted performance units are eligible to become earned as follows: 16.66% , 16.67% , and 16.67% in each of the 12 -month performance periods that end on March 31, 2016, March 31, 2017, and March 31, 2018, respectively. The remaining 50% of the restricted performance units are eligible to become earned during the final 12 -month performance period that ends on March 31, 2019. If the performance criteria are not met for the final performance period, the awards allow for a make-up period ending on March 31, 2020. Compensation expense related to the restricted performance unit awards is determined by multiplying the number of common units underlying such awards that, based on the Partnership’s estimate, are likely to vest, by the grant-date fair value and recognized using the accelerated attribution method. Distribution equivalent rights for the restricted performance unit awards that are expected to vest are charged to partners’ capital. The following table summarizes information about performance units for the year ended December 31, 2016 . Performance units Units Weighted- Average Grant- Date Fair Value per Unit Unvested at December 31, 2015 947,142 $ 19.00 Granted 730,632 11.36 Vested (216,177 ) 17.90 Forfeited (305,178 ) 16.88 Unvested at December 31, 2016 1,156,419 14.94 Unrecognized compensation cost associated with performance unit awards was $10.8 million as of December 31, 2016 , which the Partnership expects to recognize over a weighted-average period of 1.92 years . Incentive Compensation Summary The table below summarizes incentive compensation expense recorded in general and administrative expenses in the consolidated statements of operations for the years ended December 31, 2016 , 2015 , and 2014 . Year Ended December 31, Incentive compensation expense 2016 2015 2014 (In thousands) Cash—long-term incentive plan $ 2,725 $ 15,064 $ 13,927 Equity-based compensation—restricted common and subordinated units 13,408 10,137 7,194 Equity-based compensation—restricted performance units 18,518 4,743 — Board of Directors incentive plan 2,012 3,120 4,146 Total incentive compensation expense $ 36,663 $ 33,064 $ 25,267</t>
  </si>
  <si>
    <t>Employee Benefit Plans</t>
  </si>
  <si>
    <t>Compensation and Retirement Disclosure [Abstract]</t>
  </si>
  <si>
    <t>EMPLOYEE BENEFIT PLANS The Partnership sponsors a defined contribution 401(k) Profit Sharing Plan (the “401(k) Plan”) for the benefit of substantially all employees of the Partnership. The 401(k) Plan became effective on January 1, 2001 and allows eligible employees to make tax-deferred contributions up to 100% of their annual compensation, not to exceed annual limits established by the Internal Revenue Service. The Partnership makes matching contributions of 100% of employee contributions, up to 5% of compensation. These matching contributions are subject to a graded vesting schedule, with 33% vested after one year, 66% vested after two years and 100% vested after three years of employment with the Partnership. Following three years of employment, future Partnership matching contributions vest immediately. The Partnership’s contributions were $0.5 million , $0.6 million , and $0.6 million for the years ended December 31, 2016 , 2015 , and 2014 , respectively.</t>
  </si>
  <si>
    <t>Commitments and Contingencies</t>
  </si>
  <si>
    <t>Commitments and Contingencies Disclosure [Abstract]</t>
  </si>
  <si>
    <t>COMMITMENTS AND CONTINGENCIES Leases The Partnership leases certain office space and equipment under cancelable and non-cancelable operating leases that end at various dates through 2019. The Partnership recognizes rent expense on a straight-line basis over the lease term. Rent expense under such arrangements was $1.9 million , $1.8 million , and $1.9 million for the years ended December 31, 2016 , 2015 , and 2014 , respectively. Such amounts are included in general and administrative expense on the consolidated statements of operations. Future minimum lease commitments under non-cancelable leases are as follows: Year Ending December 31, (In thousands) 2017 $ 1,603 2018 1,647 2019 35 2020 12 2021 — Total $ 3,297 Environmental Matters The Partnership’s business includes activities that are subject to U.S. federal, state and local environmental regulations with regard to air, land, and water quality and other environmental matters. The Partnership does not consider the potential remediation costs that could result from issues identified in any environmental site assessments to be significant to the consolidated financial statements and no provision for potential remediation costs has been made. Litigation From time to time, the Partnership is involved in legal actions and claims arising in the ordinary course of business. The Partnership believes existing claims as of December 31, 2016 will be resolved without material adverse effect on the Partnership’s financial condition or results of operations.</t>
  </si>
  <si>
    <t>Redeemable Preferred Units</t>
  </si>
  <si>
    <t>Equity [Abstract]</t>
  </si>
  <si>
    <t>REDEEMABLE PREFERRED UNITS The Partnership has outstanding 52,691 and 77,216 redeemable preferred units outstanding with a carrying value of $54.0 million and $79.2 million as of December 31, 2016 and 2015 , respectively. The aforementioned amounts include accrued distributions of $1.3 million and $1.9 million as of December 31, 2016 and 2015 , respectively. The redeemable preferred units are classified as mezzanine equity on the consolidated balance sheets since redemption is outside the control of the Partnership. The preferred units are entitled to an annual distribution of 10% of the funded capital of the redeemable preferred units, payable on a quarterly basis in arrears. Prior to our liquidation, and while any of our redeemable preferred units remain outstanding, cash or other property of the partnership will be distributed 100% to our redeemable preferred unitholders until the aggregate Unpaid Preferred Yield (as defined below) of each redeemable preferred unit accrued through the last day of the immediately preceding calendar quarter has been reduced to zero. Distributions in excess of the aggregate Unpaid Preferred Yield will be distributed 100% to common and subordinated unitholders, until there has been distributed an aggregate amount in respect of such calendar year equal to 10% of the aggregate Interest Fair Market Value of the outstanding common and subordinated units as of the first day of such calendar year. Any additional distributions shall be distributed to the common and subordinated unitholders, on the one hand, and the preferred unitholders, on the other hand, pro rata on an as-is-converted basis. The terms “Interest Fair Market Value,” “Preferred Yield,” and “Unpaid Preferred Yield” have the following meanings: “Interest Fair Market Value” means, as of any date, the amount which would be received by the holder of a common unit or subordinated unit, as applicable, if (a) all of the preferred units were converted into or exchanged or exercised for common units and, during the subordination period, subordinated units, (b) the fair market value of the assets of the Partnership in excess of its liabilities as of the date of determination of Interest Fair Market Value equaled the Value (as defined in the partnership agreement) as of such date, adjusted to reflect any increases in equity value resulting from the deemed conversion, exchange or exercise of convertible securities, and (c) an amount equal to such Value (as defined in the partnership agreement), as so adjusted, were distributed to the unitholders in accordance with the liquidation distribution provisions of the partnership agreement. “Preferred Yield” means a yield on the outstanding preferred units equivalent to a 10% per annum interest rate (subject to adjustment following certain events of default by the partnership) on an initial investment of $1,000, calculated based on a 365-day year and compounded quarterly. “Unpaid Preferred Yield” means, with respect to each preferred unit and as of any date of determination, an amount equal to the excess, if any, of (a) the cumulative Preferred Yield from the closing of this offering through the date established, over (b) the cumulative amount of distributions made as of the date established in respect of the preferred unit. The redeemable preferred units are convertible into common and subordinated units at the option of the redeemable preferred unitholders. The redeemable preferred units have an adjusted conversion price of $14.2683 and an adjusted conversion rate of 30.3431 common units and 39.7427 subordinated units per redeemable preferred unit, which reflects the reverse split described in Note 1 – Business and Basis of Presentation and the capital restructuring related to the IPO. The redeemable preferred unitholders can elect to have the Partnership redeem, at face value, up to 28,266 redeemable preferred units as of December 31, 2017 and 24,425 redeemable preferred units as of December 31, 2018, plus any accrued and unpaid distributions. The Partnership shall have the right, at its sole option, to redeem an amount of redeemable preferred units equal to the units being redeemed by an owner of redeemable preferred units on each December 31. Any amount of a given year’s redeemable preferred units eligible for redemption not redeemed on December 31 shall automatically convert to common and subordinated units on January 1 in the following year. For the year ended December 31, 2016 , 18,461 redeemable preferred units were redeemed for $19.0 million , including accrued unpaid yield. For the year ended December 31, 2016 , 6,064 redeemable preferred units totaling $6.1 million were converted into 184,006 common units and 240,986 subordinated units as a result of the mandatory conversion subsequent to December 31, 2015. For the year ended December 31, 2015 , 39,240 redeemable preferred units totaling $39.2 million were converted into the equivalent of 1,190,664 common units and 1,559,502 subordinated units on an adjusted basis. For the year ended December 31, 2014, 221 redeemable preferred units totaling $0.2 million were converted into 15,489 Predecessor units. On November 6, 2015, the Partnership commenced a tender offer to purchase up to 100% of the then outstanding redeemable preferred units at par value plus unpaid accrued yield. The tender offer expired on December 10, 2015 . The Partnership purchased and canceled 40,747 redeemable preferred units for $1,019.45 per unit for a total cost of $41.5 million, excluding fees and expenses related to the tender offer.</t>
  </si>
  <si>
    <t>Earnings Per Unit</t>
  </si>
  <si>
    <t>Earnings Per Share [Abstract]</t>
  </si>
  <si>
    <t xml:space="preserve">EARNINGS PER UNIT The Partnership applies the two-class method for purposes of calculating earnings per unit (“EPU”). The holders of the Partnership’s restricted common and subordinated units have all the rights of a unitholder, including non-forfeitable distribution rights. As participating securities, the restricted common and subordinated units are included in the calculation of basic earnings per unit. For the periods presented, the amount of earnings allocated to these participating units was not material. Net income (loss) attributable to the Partnership is allocated to our general partner and the common and subordinated unitholders in proportion to their pro rata ownership after giving effect to distributions, if any, declared during the period. The redeemable preferred units could be converted into 1.6 million common units and 2.1 million subordinated units as of December 31, 2016 . At December 31, 2016 , if the redeemable preferred units were converted to common and subordinated units, the effect would be anti-dilutive. Therefore, the redeemable preferred units are not included in the diluted EPU calculation. The Partnership’s restricted performance unit awards are contingently issuable units that are considered in the calculation of diluted EPU. The Partnership assesses the number of units that would be issuable, if any, under the terms of the arrangement if the end of the reporting period were the end of the contingency period. As of December 31, 2016 , there were no units related to the Partnership’s restricted performance unit awards included in the calculation of diluted EPU as the inclusion of these units would be antidilutive. The following table sets forth the computation of basic and diluted earnings per unit: For the Year Ended December 31, 2016 2015 2014 (In thousands, except per unit amounts) NET INCOME (LOSS) $ 20,188 $ (101,305 ) $ 169,187 NET (INCOME) LOSS ATTRIBUTABLE TO PREDECESSOR — (450 ) (169,187 ) NET (INCOME) LOSS ATTRIBUTABLE TO NONCONTROLLING INTERESTS SUBSEQUENT TO INITIAL PUBLIC OFFERING 12 1,260 — DISTRIBUTIONS ON REDEEMABLE PREFERRED UNITS SUBSEQUENT TO INITIAL PUBLIC OFFERING (5,763 ) (7,522 ) — NET INCOME (LOSS) ATTRIBUTABLE TO THE GENERAL PARTNER AND COMMON AND SUBORDINATED UNITS SUBSEQUENT TO INITIAL PUBLIC OFFERING $ 14,437 $ (108,017 ) $ — ALLOCATION OF NET INCOME (LOSS) SUBSEQUENT TO INITIAL PUBLIC OFFERING ATTRIBUTABLE TO: General partner interest $ — $ — Common units 24,669 (54,326 ) Subordinated units (10,232 ) (53,691 ) $ 14,437 $ (108,017 ) NET INCOME (LOSS) ATTRIBUTABLE TO LIMITED PARTNERS PER COMMON AND SUBORDINATED UNIT: Per common unit (basic) $ 0.26 $ (0.56 ) Weighted average common units outstanding (basic) 96,073 96,182 Per subordinated unit (basic) $ (0.11 ) $ (0.56 ) Weighted average subordinated units outstanding (basic) 95,138 95,057 Per common unit (diluted) $ 0.26 $ (0.56 ) Weighted average common units outstanding (diluted) 96,243 96,182 Per subordinated unit (diluted) $ (0.11 ) $ (0.56 ) Weighted average subordinated units outstanding (diluted) 95,138 95,057 </t>
  </si>
  <si>
    <t>Common Unit Repurchase Program</t>
  </si>
  <si>
    <t>COMMON UNIT REPURCHASE PROGRAM On March 4, 2016, the Board of Directors of the Partnership's general partner (the “Board”) authorized the repurchase of up to $50.0 million in common units through a program that terminated on September 15, 2016. The repurchase program authorized the Partnership to make repurchases on a discretionary basis as determined by management, subject to market conditions, applicable legal requirements, available liquidity, and other appropriate factors. The Partnership repurchased a total of 1.3 million common units for an aggregate cost of $20.2 million . The repurchase program was funded from the Partnership's cash on hand or available revolving credit facility. Repurchased common units were canceled.</t>
  </si>
  <si>
    <t>Subsequent Events</t>
  </si>
  <si>
    <t>Subsequent Events [Abstract]</t>
  </si>
  <si>
    <t>SUBSEQUENT EVENTS On February 9, 2017, the Board approved a distribution for the period October 1, 2016 to December 31, 2016 of $0.2875 per common unit and $0.18375 per subordinated unit. Distributions were paid on February 27, 2017 to unitholders of record at the close of business on February 20, 2017. During January 2017, the Partnership closed four mineral interest transactions in Loving County, Texas for approximately $32.0 million in cash, with borrowings from the Senior Credit facility, and $11.8 million of the Partnership's common units. Two Haynesville/Bossier Shale mineral interest transactions closed for $6.4 million . Two additional mineral interest acquisitions closed in Angelina County, Texas for approximately $8.6 million . On February 2, 2017 the Partnership filed a shelf registration statement, on Form S-3, with the U.S. Securities and Exchange Commission for the issuance of the Partnership's common units. The filing became effective on February 8, 2017. On February 15, 2017, the Board granted 750,892 restricted common units and 438,067 restricted performance units at a grant-date fair value of $18.30 per unit under the 2015 LTIP. On February 21, 2017, the Partnership announced that it had entered into a farmout agreement with Canaan Resource Partners ("Canaan") which covers certain Haynesville and Bossier shale acreage in San Augustine County, Texas operated by XTO Energy Inc. The Partnership has an average 50% working interest in the acreage and is the largest mineral owner. A total of 58 wells are anticipated to be drilled over an initial phase, beginning with wells spud after January 1, 2017. At its option, Canaan may participate in two additional phases with each phase estimated to last approximately two years . During the three phases of the agreement, Canaan will commit on a phase-by-phase basis and fund 80% of the Partnership's drilling and completion costs and will be assigned 80% of the Partnership's working interests in such wells ( 40% working interest on an 8/8ths basis). After the third phase, Canaan can earn 40% of the Partnership’s working interest ( 20% working interest on an 8/8ths basis) in additional wells drilled in the area by continuing to fund 40% of the Partnership's costs for those wells on a well-by-well basis. The Partnership will receive a base overriding royalty interest (“ORRI”) before payout and an additional ORRI after payout on all wells drilled under the agreement. The execution of this agreement is anticipated to reduce the Partnership's future capital obligations by approximately $30 - $35 million in 2017 and by an average of $40 - $50 million annually, thereafter.</t>
  </si>
  <si>
    <t>Supplemental Oil and Natural Gas Disclosure (Unaudited)</t>
  </si>
  <si>
    <t>Oil and Gas Exploration and Production Industries Disclosures [Abstract]</t>
  </si>
  <si>
    <t>Supplemental Oil and Natural Gas Disclosure - Unaudited</t>
  </si>
  <si>
    <t>Geographic Area of Operation All of the Partnership’s proved reserves are located within the continental U.S., with the majority concentrated in Kentucky, Louisiana, North Dakota, Oklahoma, Pennsylvania, Texas, West Virginia, and Wyoming. However, the Partnership also owns mineral and royalty interests and non-operated working interests in various producing and non-producing oil and natural gas properties in several other areas throughout the United States. Therefore, the following disclosures about the Partnership’s costs incurred and proved reserves are presented on a consolidated basis. Costs Incurred in Oil and Natural Gas Property Acquisitions, Exploration, and Development Activities Costs incurred in oil and natural gas property acquisition, exploration and development, whether capitalized or expensed, are presented below: Year Ended December 31, 2016 2015 2014 (In thousands) Acquisition Costs of Properties: 1 Proved $ 40,242 $ 2,302 $ 13,215 Unproved 100,888 60,994 35,706 Exploration Costs 645 2,592 631 Development Costs 73,316 60,056 50,595 Total $ 215,091 $ 125,944 $ 100,147 1. See Note 4 – Acquisitions for further discussion. Unproved properties also include purchases of leasehold prospects. Property acquisition costs include costs incurred to purchase, lease, or otherwise acquire a property. Development costs include costs incurred to gain access to and prepare development well locations for drilling, to drill and equip development wells, and to provide facilities to extract, treat, and gather natural gas. Refer below for total capitalized costs and associated accumulated DD&amp;A and impairment. Oil and Natural Gas Capitalized Costs Aggregate capitalized costs related to oil and natural gas production activities with applicable accumulated depreciation, depletion, and amortization, including impairments, are presented below: As of December 31, 2016 2015 (In thousands) Proved properties $ 2,091,337 $ 1,957,648 Unproved properties 605,736 524,563 Total 2,697,073 2,482,211 Accumulated depreciation, depletion, amortization, and impairment (1,652,930 ) (1,543,796 ) Oil and natural gas properties, net $ 1,044,143 $ 938,415 Oil and Natural Gas Reserve Information—Unaudited The following table sets forth estimated net quantities of the Partnership’s proved, proved developed, and proved undeveloped oil and natural gas reserves. These reserve estimates exclude insignificant natural gas liquid quantities owned by the Partnership. Estimated reserves for the periods presented are based on the unweighted average of first-day-of-the-month commodity prices over the period January through December for the year in accordance with definitions and guidelines set forth by the SEC and the FASB. Crude Oil (MBbl) Natural Gas (MMcf) Total (MBoe) Net proved reserves at December 31, 2013 18,949 239,960 58,942 Revisions of previous estimates 1 (1,904 ) (20,764 ) (5,365 ) Purchases of minerals in place 2 89 7,439 1,329 Extensions, discoveries and other additions 3 2,938 19,894 6,254 Production (3,005 ) (42,273 ) (10,051 ) Net proved reserves at December 31, 2014 17,067 204,256 51,109 Revisions of previous estimates 1 (197 ) (17,043 ) (3,037 ) Purchases of minerals in place 4 8 367 69 Extensions, discoveries and other additions 5 2,529 57,484 12,110 Production (3,565 ) (41,389 ) (10,463 ) Net proved reserves at December 31, 2015 15,842 203,675 49,788 Revisions of previous estimates 1 3,007 29,024 7,844 Purchases of minerals in place 6 1,322 5,683 2,269 Extensions, discoveries and other additions 7 1,877 79,455 15,120 Production (3,680 ) (47,498 ) (11,596 ) Net proved reserves at December 31, 2016 18,368 270,339 63,425 Net Proved Developed Reserves 8 December 31, 2014 16,700 202,888 50,514 December 31, 2015 15,497 174,555 44,590 December 31, 2016 18,150 223,057 55,327 Net Proved Undeveloped Reserves 9 December 31, 2014 367 1,368 595 December 31, 2015 345 29,120 5,198 December 31, 2016 218 47,282 8,098 1 Revisions of previous estimates include technical revisions due to changes in commodity prices, historical and projected performance and other factors. The most notable technical revisions are related to well performance in certain Haynesville/Bossier wells. 2 Includes the acquisition of mineral-and-royalty reserves primarily located throughout Texas, including in the Eagle Ford Shale and Wolfcamp plays and working interest reserves, the substantial majority of which is located in the Haynesville/Bossier play in San Augustine County, Texas. 3 Includes discoveries and additions primarily related to active drilling in the Haynesville/Bossier, Bakken/Three Forks, Eagle Ford Shale, Wilcox, Granite Wash, and Fayetteville plays. 4 Includes the acquisition of mineral-and-royalty reserves primarily in the Marcellus and Wolfcamp plays. 5 Includes discoveries and additions primarily related to active drilling in the Haynesville/Bossier, Bakken/Three Forks, Wilcox, Eagle Ford, and Fayetteville plays. 6 Includes the acquisition of mineral-and-royalty reserves primarily in the Permian and Denver basins. 7 Includes extensions and additions primarily related to the active drilling program in the Haynesville/Bossier play. 8 Proved developed reserves of 74 MBoe, 84 MBoe and 87 MBoe as of December 31, 2016, 2015, and 2014, respectively, were attributable to noncontrolling interests in the Partnership’s consolidated subsidiaries. 9 As of December 31, 2016, 2015, and 2014, no proved undeveloped reserves were attributable to noncontrolling interests. Standardized Measure of Discounted Future Net Cash Flows—Unaudited Future cash inflows represent expected revenues from production of period-end quantities of proved reserves based on the 12-month unweighted average of first-day-of-the-month commodity prices for the periods presented. All prices are adjusted by field for quality, transportation fees, energy content and regional price differentials. Future cash inflows are computed by applying applicable prices relating to the Partnership’s proved reserves to the year-end quantities of those reserves. Future production, development, site restoration and abandonment costs are derived based on current costs assuming continuation of existing economic conditions. There are no future income tax expenses deducted from future production revenues in the calculation of the standardized measure because the Partnership is not subject to federal income taxes. The Partnership is subject to certain state based taxes; however, these amounts are not material. See Note 2 – Summary of Significant Accounting Policies for further discussion. Year Ended December 31, 2016 2015 2014 (In thousands) Future cash inflows $ 1,267,179 $ 1,211,290 $ 2,493,294 Future production costs (193,749 ) (205,861 ) (405,833 ) Future development costs (36,509 ) (84,746 ) (64,968 ) Future income tax expense (3,516 ) — — Future net cash flows (undiscounted) 1,033,405 920,683 2,022,493 Annual discount 10% for estimated timing (430,390 ) (365,711 ) (879,399 ) Total 1 $ 603,015 $ 554,972 $ 1,143,094 1 Includes standardized measure of discounted future net cash flows of approximately $0.6 million , $0.7 million , and $1.4 million for December 31, 2016, 2015, and 2014, attributable to noncontrolling interests in the Partnership’s consolidated subsidiaries. The following summarizes the principal sources of change in the standardized measure of discounted future net cash flows: Year Ended December 31, 2016 2015 2014 (In thousands) Standardized measure, beginning of year $ 554,972 $ 1,143,094 $ 1,185,257 Sales, net of production costs (210,354 ) (222,206 ) (391,983 ) Net changes in prices and production costs related to future production (81,456 ) (621,065 ) 75,284 Extensions, discoveries and improved recovery, net of future production and development costs 86,606 165,020 209,651 Previously estimated development costs incurred during the period 28,909 7,084 12,162 Revisions of estimated future development costs — 669 7,854 Revisions of previous quantity estimates, net of related costs 147,507 (67,911 ) (110,431 ) Accretion of discount 55,662 114,309 118,526 Purchases of reserves in place, less related costs 34,751 584 24,210 Other (13,582 ) 35,394 12,564 Net increase (decrease) in standardized measures 48,043 (588,122 ) (42,163 ) Standardized measure, end of year $ 603,015 $ 554,972 $ 1,143,094 The data presented should not be viewed as representing the expected cash flow from, or current value of, existing proved reserves since the computations are based on a significant amount of estimates and assumptions. The required projection of production and related expenditures over time requires further estimates with respect to pipeline availability, rates of demand and governmental control. Actual future prices and costs are likely to be substantially different from historical prices and costs utilized in the computation of reported amounts. Any analysis or evaluation of the reported amounts should give specific recognition to the computational methods utilized and the limitations inherent therein.</t>
  </si>
  <si>
    <t>Selected Quarterly Financial Information—Unaudited</t>
  </si>
  <si>
    <t>Quarterly Financial Information Disclosure [Abstract]</t>
  </si>
  <si>
    <t>Selected Quarterly Financial Information-Unaudited</t>
  </si>
  <si>
    <t>Selected Quarterly Financial Information—Unaudited Quarterly financial data was as follows for the periods indicated. First Quarter Second Quarter Third Quarter Fourth Quarter 2 (In thousands, except for per unit data) 2016 Total revenue $ 64,381 $ 40,569 $ 99,171 $ 56,712 Income (loss) from operations 11,610 (19,478 ) 39,316 (3,979 ) Net income (loss) 10,749 (20,810 ) 37,535 (7,286 ) Net income (loss) attributable to the general partner and common and subordinated units 8,943 (22,111 ) 36,219 (8,614 ) Net income (loss) attributable to common and subordinated units per unit (basic) 1 Per common unit (basic) .09 (0.08 ) 0.24 0.01 Per subordinated unit (basic) .01 (0.15 ) 0.14 (0.11 ) Net income (loss) attributable to common and subordinated units per unit (diluted) 1 Per common unit (diluted) .09 (0.08 ) 0.24 0.01 Per subordinated unit (diluted) .01 (0.15 ) 0.14 (0.11 ) Cash distributions declared and paid per limited partner unit Per common unit 0.2625 0.2625 0.2875 0.2875 Per subordinated unit 0.1838 0.1838 0.1838 0.1838 Total assets $ 1,045,843 $ 1,126,830 $ 1,137,232 $ 1,128,827 Long-term debt 116,000 285,000 299,000 316,000 Total mezzanine equity 54,001 54,001 54,015 54,015 2015 Total revenue $ 91,061 $ 64,803 $ 137,020 $ 100,040 Net income (loss) 17,299 (122,766 ) 53,892 (49,730 ) Net income (loss) attributable to the general partner and common and subordinated units * (107,587 ) 50,916 (51,346 ) Net income (loss) attributable to common and subordinated units per unit (basic) 1 Per common unit (basic) * (0.56 ) 0.27 (0.27 ) Per subordinated unit (basic) * (0.56 ) 0.27 (0.27 ) Net income (loss) attributable to common and subordinated units per unit (diluted) 1 Per common unit (diluted) * (0.56 ) 0.27 (0.27 ) Per subordinated unit (diluted) * (0.56 ) 0.27 (0.27 ) Cash distributions declared per limited partner unit Per common unit * * 0.1615 0.2625 Per subordinated unit * * 0.1615 0.2625 Total assets $ 1,274,291 $ 1,118,569 $ 1,161,446 $ 1,061,436 Long-term debt 389,000 6,000 43,000 66,000 Total mezzanine equity 120,889 120,904 120,936 79,162 * Information is not applicable for the periods prior to the initial public offering. 1 See Note 14 – Earnings Per Unit in the consolidated financial statements. 2 Reported volumes in the fourth quarter of 2016 were negatively impacted by production shut-ins estimated at 1.0 MBoe/d for the quarter related to offset completion work and processing plant downtime in the Haynesville Shale.</t>
  </si>
  <si>
    <t>Summary of Significant Accounting Policies (Policies)</t>
  </si>
  <si>
    <t>Use of estimates</t>
  </si>
  <si>
    <t>Use of estimates :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The Partnership’s consolidated financial statements are based on a number of significant estimates including oil and natural gas reserve quantities that are the basis for the calculations of depreciation, depletion, amortization (“DD&amp;A”) and impairment of oil and natural gas properties. Reservoir engineering is a subjective process of estimating underground accumulations of oil and natural gas. There are numerous uncertainties inherent in estimating quantities of proved oil and natural gas reserves. The accuracy of any reserve estimate is a function of the quality of available data and of engineering and geological interpretation and judgment. As a result, reserve estimates may differ from the quantities of oil and natural gas that are ultimately recovered. The Partnership’s reserve estimates are determined by an independent petroleum engineering firm. Other items subject to significant estimates and assumptions include the carrying amount of oil and natural gas properties, valuation of derivative instruments, revenue accruals, asset retirement obligation (“ARO”) liabilities, and determination of the fair value of equity-based awards. The Partnership evaluates estimates and assumptions on an ongoing basis using historical experience and other factors, including the current economic and commodity price environment. The volatility of commodity prices results in increased uncertainty inherent in such estimates and assumptions. A significant decline in natural gas or oil prices could result in a reduction in the Partnership’s fair value estimates and cause the Partnership to perform analyses to determine if its oil and natural gas properties are impaired. As future commodity prices cannot be predicted accurately, actual results could differ significantly from estimates.</t>
  </si>
  <si>
    <t>Cash and cash equivalents : The Partnership considers all highly liquid investments purchased with an original maturity of three months or less to be cash equivalents.</t>
  </si>
  <si>
    <t>Concentration of credit risk</t>
  </si>
  <si>
    <t>Concentration of credit risk : Financial instruments that potentially subject the Partnership to credit risk consist principally of cash and cash equivalent balances, accounts receivable, and commodity derivative financial instruments. The Partnership maintains cash and cash equivalent balances with major financial institutions. At times, those balances exceed federally insured limits; however, no losses have been incurred. The Partnership attempts to limit the amount of credit exposure to any one company through procedures that include credit approvals, credit limits and terms, and prepayments. The Partnership’s customer base is made up of its lessees, which are primarily major integrated and international oil and natural gas companies and other operators, though the Partnership’s credit risk may extend to the eventual purchasers of oil and natural gas produced from the Partnership’s properties. The Partnership believes the credit quality of its customer base is high and has not experienced significant write-offs in its accounts receivable balances. See Note 8 – Significant Customers for further discussion. Derivative instruments may expose the Partnership to credit risk. However, the Partnership monitors the creditworthiness of its counterparties.</t>
  </si>
  <si>
    <t>Accounts receivable : The Partnership’s accounts receivable balance results primarily from operators’ sales of oil and natural gas to their customers. Accounts receivable is recorded at the contractual amounts and do not bear interest. Any concentration of customers may impact the Partnership’s overall credit risk, either positively or negatively, in that these entities may be similarly affected by changes in economic or other conditions impacting the oil and natural gas industry.</t>
  </si>
  <si>
    <t>Derivatives and financial instruments</t>
  </si>
  <si>
    <t>Derivatives and financial instruments : The Partnership’s ongoing operations expose it to changes in the market price for oil and natural gas. To mitigate the given commodity price risk associated with its operations, the Partnership uses derivative instruments. From time to time, such instruments may include variable–to-fixed-price swaps, costless collars, fixed-price contracts, and other contractual arrangements. The Partnership does not enter into derivative instruments for speculative purposes. Derivative instruments are recognized at fair value. If a right of offset exists under master netting arrangements and certain other criteria are met, derivative assets and liabilities with the same counterparty are netted on the consolidated balance sheet. The Partnership does not specifically designate derivative instruments as cash flow hedges, even though they reduce its exposure to changes in oil and natural gas prices; therefore, gains and losses arising from changes in the fair value of derivatives are recognized on a net basis in the accompanying consolidated statements of operations within gain (loss) on commodity derivative instruments.</t>
  </si>
  <si>
    <t>Oil and natural gas properties</t>
  </si>
  <si>
    <t>Oil and natural gas properties : The Partnership follows the successful efforts method of accounting for oil and natural gas operations. Under this method, costs to acquire interests in oil and natural gas properties, property acquisitions, successful exploratory wells, development costs, and support equipment and facilities are capitalized when incurred. Exploration dry holes are charged to expense when it is determined that no commercial reserves exist. Other exploratory costs, including annual delay rentals and geological and geophysical costs, are expensed when incurred. Acquired mineral and royalty interests and working interests are recorded at cost at the time of acquisition. The costs of unproved leaseholds and mineral interests are capitalized as unproved properties pending the results of exploration and leasing efforts. As unproved leaseholds are determined to be proved, the related costs are transferred to proved properties. Unproved and non-producing property costs are assessed periodically, on a property-by-property basis, and an impairment loss is recognized to the extent, if any, the recorded value has been impaired. Mineral interests are assessed for impairment when facts and circumstances indicate that their carrying value may not be recoverable. This assessment is performed by comparing carrying values to valuation estimates and impairment is recognized to the extent that book value exceeds estimated recoverable value. Any impairment will generally be based on geographic or geologic data and our estimated future cash flows related to our properties. As exploration and development work progresses and the reserves associated with the Partnership’s properties become proven, capitalized costs attributed to the properties are charged as an operating expense through DD&amp;A. DD&amp;A of producing oil and natural gas properties is recorded based on the units-of-production method. Acquisition costs of proved properties are amortized on the basis of all proved reserves, both developed and undeveloped, and capitalized development costs are amortized on the basis of proved developed reserves. Proved reserves are quantities of oil and natural gas that can be estimated with reasonable certainty to be economically producible from a given date forward, from known reservoirs, under existing economic conditions, operating methods, and government regulations.</t>
  </si>
  <si>
    <t>Other property and equipment</t>
  </si>
  <si>
    <t>Other property and equipment : Other property and equipment includes furniture, fixtures, office equipment, leasehold improvements, and computer software and is stated at historical cost. Depreciation and amortization are calculated using the straight-line method over expected useful lives ranging from three to seven years.</t>
  </si>
  <si>
    <t>Repairs and maintenance</t>
  </si>
  <si>
    <t>Repairs and maintenance : The cost of normal maintenance and repairs is charged to expense as incurred. Material expenditures that increase the life of an asset are capitalized and depreciated over the shorter of the estimated remaining useful life of the asset or the term of the lease, if applicable.</t>
  </si>
  <si>
    <t>Debt issuance costs : Debt issuance costs consist of costs directly associated with obtaining credit with financial institutions. These costs are capitalized and are amortized on a straight-line basis over the life of the credit agreement, which approximates the effective-interest method. Any unamortized debt issue costs are expensed in the year when the associated debt instrument is terminated.</t>
  </si>
  <si>
    <t>Asset retirement obligations : Fair values of legal obligations to retire and remove long-lived assets are recorded when the obligation is incurred and becomes determinable. When the liability is initially recorded, the Partnership capitalizes this cost by increasing the carrying amount of the related property and equipment. Over time, the liability is accreted for the change in its present value, and the capitalized cost in oil and natural gas properties is depleted based on units of production consistent with the related asset.</t>
  </si>
  <si>
    <t>Revenue recognition</t>
  </si>
  <si>
    <t>Revenue recognition : The Partnership recognizes revenue when it is realized or realizable and earned. Revenues are considered realized or realizable and earned when: (i) persuasive evidence of an arrangement exists, (ii) delivery has occurred or services have been rendered, (iii) the seller’s price to the buyer is fixed or determinable, and (iv) collectability is reasonably assured. The Partnership recognizes oil and natural gas revenue from its interests in producing wells when the associated production is sold. The volumes of natural gas sold may differ from the volumes to which the Partnership is entitled based on its interests in the properties. These differences create imbalances that are recognized as a liability only when the properties’ estimated remaining reserves, net to the Partnership, will not be sufficient to enable the under-produced owner to recoup its entitled share through production; however, such amounts are de minimis at December 31, 2016 and 2015 . To the extent actual volumes and prices of oil and natural gas are unavailable for a given reporting period because of timing or information not received from third parties, the expected sales volume and prices for these properties are estimated and recorded within accounts receivable in the accompanying consolidated balance sheets. Crude oil is priced on the delivery date based upon prevailing prices published by purchasers with certain adjustments related to oil quality and physical location. Natural gas contracts’ pricing provisions are tied to a market index, with certain adjustments based on, among other factors, whether a well delivers to a gathering or transmission line, quality and heat content of natural gas, and prevailing supply and demand conditions, so that the price of natural gas fluctuates to remain competitive with other available natural gas supplies. These market indices are determined on a monthly basis. Other sources of revenue received by the Partnership includes mineral lease bonuses and delay rentals. The Partnership generates lease bonus revenue by leasing its mineral interests to other exploration and production companies. The lease agreements generally transfer the rights to any oil or natural gas discovered, grant the Partnership a right to a specified royalty interest, and require that drilling and completion operations commence within a specified time period. The Partnership recognizes such lease bonus revenue at which time the lease agreement has been executed, payment is determined to be collectable, and the Partnership has no further obligation to refund the payment. The Partnership also recognizes revenue from delay rentals to the extent drilling has not started within the specified period, payment has been collected, and the Partnership has no further obligation to refund the payment.</t>
  </si>
  <si>
    <t>Income taxes</t>
  </si>
  <si>
    <t>Income taxes : The Partnership is organized as a pass-through entity for income tax purposes. As a result, the Partnership’s unitholders are responsible for federal and state income taxes attributable to their share of the Partnership’s taxable income. The Partnership is subject to other state-based taxes; however, those taxes are not material. Limited partnerships that receive at least 90% of their gross income from designated passive sources, including royalties from mineral properties and other non-operated mineral interest income, and do not receive more than 10% of their income from operating an active trade or business, are classified as “passive entities” and are generally exempt from the Texas margin tax. The Partnership believes that it meets the requirements for being considered a “passive entity” for Texas margin tax purposes. As a result, each unitholder that is considered a taxable entity under the Texas margin tax would generally be required to include its portion of the Partnership’s revenues in its own Texas margin tax computation. The Texas Administrative Code provides such income is sourced according to the principal place of business of the Partnership, which would be the state of Texas.</t>
  </si>
  <si>
    <t>Fair value of financial instruments</t>
  </si>
  <si>
    <t>Fair value of financial instruments : The carrying values of the Partnership’s current financial instruments, which include cash and cash equivalents, accounts receivable and accounts payable, approximate their fair value at December 31, 2016 and 2015 due to the short-term maturity of these instruments. See Note 6 – Fair Value Measurement for further discussion.</t>
  </si>
  <si>
    <t>Incentive compensation</t>
  </si>
  <si>
    <t>Incentive compensation : Incentive compensation includes both equity-based awards and liability awards. The Partnership recognizes compensation expense associated with its incentive compensation awards using either straight-line or accelerated attribution over the requisite service period (generally the vesting period of the awards) depending on the given terms of the award, based on their grant-date fair values. Incentive compensation expense is charged to general and administrative expense. Liability awards are awards that are expected to be settled in cash or an unknown number of common or subordinated units on their vesting dates. Liability awards are recorded as accrued liabilities based on the vested portion of the estimated fair value of the awards as of the grant date, which is subject to revision based on the impact of certain performance conditions associated with the incentive plans. The Partnership may also recognize liability awards as a result of repurchase options given to the recipients participating in certain incentive plans. Compensation expense for unit-based awards subsequent to the Partnership’s initial public offering is measured by the price of the unit at the measurement date, which is generally the date of grant, and is recognized in general and administrative expense over the requisite service period. Prior to the initial public offering, the Predecessor was privately held and determining the fair value required the Predecessor to make complex and subjective judgments. The Board determined the fair value of the equity-based awards’ unit price prior to the Partnership’s initial public offering by considering various objective and subjective factors, along with input from management. To determine the fair value of the Predecessor, the Predecessor considered information provided by third-party consultants and relied on generally accepted valuation techniques, which included, but were not limited to, the net asset value method under the asset approach, the guideline public company method under the market approach, and the dividend discount method of the income approach. These methods were dependent upon various assumptions to develop the estimates in the Predecessor’s operating results, commodity prices, and market-based discount rates. The Predecessor also considered publicly available information on comparable public companies and the Predecessor’s historical transactions and performance in making these estimates. The Predecessor’s limited partnership agreement contained an annual repurchase obligation of 1% of the outstanding units. An annual valuation of the Predecessor was required to establish a value basis for the repurchase obligation. The Predecessor utilized the same valuation for repurchases and issuances of equity, if any, and as the basis for calculating the fair value of its equity awards under its long-term incentive plans.</t>
  </si>
  <si>
    <t>New accounting pronouncements</t>
  </si>
  <si>
    <t>New accounting pronouncements : The JOBS Act provides that an emerging growth company can delay adopting new or revised accounting standards until such time as those standards apply to private companies. We have irrevocably elected to “opt out” of this exemption and therefore will be subject to the same new or revised accounting standards as other public companies that are not emerging growth companies. In May 2014, the Financial Accounting Standards Board (the “FASB”) issued an accounting standards update on a comprehensive new revenue recognition standard that will supersede Accounting Standards Codification (“ASC”) 605, Revenue Recognition . The new accounting guidance creates a framework under which an entity will allocate the transaction price to separate performance obligations and recognize revenue when each performance obligation is satisfied. Under the new standard, entities will b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at the standard is applied to all of the periods presented with a cumulative catch-up adjustment as of the earliest period presented, or “modified retrospective” adoption, meaning the standard is applied only to the most current period presented in the financial statements with a cumulative catch-up as of the current period. In July 2015, the FASB decided to defer the original effective date by one year to be effective for annual reporting periods beginning after December 15, 2017 instead of December 15, 2016 for public entities, with early adoption permitted. The Partnership intends to use the modified retrospective adoption approach. Based on current evaluations to-date, the Partnership does not anticipate this new guidance will have a material impact on its consolidated financial statements. The Partnership is continuing to evaluate the disclosure requirements of this new guidance and does not plan on early adopting this guidance . In February 2016, the FASB issued Accounting Standard Update (“ASU”) No. 2016-02, Leases (Topic 842) , which requires lessees to recognize the lease assets and lease liabilities classified as operating leases on the balance sheet. The amendment will be effective for reporting periods beginning on or after December 15, 2018, and early adoption is permitted. The Partnership is evaluating the impact that the new accounting guidance will have on its consolidated financial statements and related disclosures. In March 2016, the FASB issued ASU No. 2016-09, Compensation – Stock Compensation (Topic 718): Improvements to employee share-based payment accounting, which includes provisions intended to simplify various aspects related to how share-based compensation payments are accounted for and presented in the financial statements. This amendment will be effective prospectively for reporting periods beginning on or after December 15, 2016, and early adoption is permitted. The Partnership is evaluating the impact that the new accounting guidance will have on its consolidated financial statements and related disclosures. In August 2016, the FASB issued ASU 2016-15, Statement of Cash Flows (Topic 230): Classification of Certain Cash Receipts and Cash Payments , to address diversity in practice of how certain cash receipts and cash payments are currently presented and classified in the statement of cash flows. The ASU addresses the topic of separately identifiable cash flows and application of the predominance principle. Classification of cash receipts and payments that have aspects of more than one class of cash flows should be determined first by applying specific guidance, and then by the nature of each separately identifiable cash flow. In situations where there is an absence of specific guidance and the cash flow has aspects of more than one type of classification, the predominance principle should be applied whereby the cash flow classification should depend on the activity that is likely to be the predominant source or use of cash flows. The amendments in this ASU are effective for public business entities for fiscal years beginning after December 15, 2017 and interim periods within those fiscal years. Early adoption is permitted. The Partnership is evaluating the impact that the new accounting guidance will have on its consolidated financial statements and related disclosure.</t>
  </si>
  <si>
    <t>Acquisitions of proved oil and natural gas properties and working interests are considered business combinations and are recorded at their estimated fair value as of the acquisition date. Acquisitions of unproved oil and natural gas properties are considered asset acquisitions and are recorded at cost.</t>
  </si>
  <si>
    <t>The Partnership applies the two-class method for purposes of calculating earnings per unit (“EPU”). The holders of the Partnership’s restricted common and subordinated units have all the rights of a unitholder, including non-forfeitable distribution rights. As participating securities, the restricted common and subordinated units are included in the calculation of basic earnings per unit.</t>
  </si>
  <si>
    <t>Summary of Significant Accounting Policies (Tables)</t>
  </si>
  <si>
    <t>Schedule of Accrued Liabilities</t>
  </si>
  <si>
    <t xml:space="preserve">Accrued liabilities consisted of the following as of December 31, 2016 and 2015: As of December 31, 2016 2015 Accrued liabilities: Accrued capital expenditures $ 17,775 $ 20,494 Accrued incentive compensation 20,898 16,554 Accrued legal — 7,000 Accrued severance — 3,889 Accrued property taxes 3,175 3,699 Accrued other 9,104 6,367 TOTAL ACCRUED LIABILITIES $ 50,952 $ 58,003 </t>
  </si>
  <si>
    <t>Asset Retirement Obligations (Tables)</t>
  </si>
  <si>
    <t>Schedule of Change in Asset Retirement Obligation Liability</t>
  </si>
  <si>
    <t>The following table describes changes to the Partnership’s ARO liability: For the year ended December 31, 2016 2015 (In thousands) Beginning asset retirement obligations $ 10,585 $ 9,381 Liabilities incurred 2,009 272 Liabilities settled (317 ) (143 ) Accretion expense 892 1,075 Revisions in estimated costs 181 — Ending asset retirement obligations $ 13,350 $ 10,585</t>
  </si>
  <si>
    <t>Acquisitions (Tables)</t>
  </si>
  <si>
    <t>Weld County Colorado</t>
  </si>
  <si>
    <t>Business Acquisition [Line Items]</t>
  </si>
  <si>
    <t>Schedule of Fair Values of the Assets Acquired</t>
  </si>
  <si>
    <t>The following table summarizes the fair values assigned to the properties acquired: (In thousands) Proved oil and natural gas properties $ 18,948 Unproved oil and natural gas properties 14,082 Net working capital 1,038 Asset retirement obligations (50 ) Total fair value $ 34,018</t>
  </si>
  <si>
    <t>Freeport-McMoRan Oil And Gas Inc</t>
  </si>
  <si>
    <t>The following table summarizes the fair values assigned to the properties acquired: (In thousands) Proved oil and natural gas properties $ 20,787 Unproved oil and natural gas properties 65,745 Net working capital 1,026 Total fair value $ 87,558</t>
  </si>
  <si>
    <t>Derivatives and Financial Instruments (Tables)</t>
  </si>
  <si>
    <t>Derivative [Line Items]</t>
  </si>
  <si>
    <t>Summary of Fair Value and Classification of Derivative Instruments</t>
  </si>
  <si>
    <t>The table below summarizes the fair value and classification of the Partnership’s derivative instruments: As at December 31, 2016 Classification Balance Sheet Location Gross Fair Value Effect of Counterparty Netting Net Carrying Value on Balance Sheet (In thousands) Assets: Current asset Commodity derivative assets $ 3,879 $ 3,879 $ — Long-term asset Deferred charges and other long-term assets — — — Total assets $ 3,879 $ 3,879 $ — Liabilities: Current liability Commodity derivative liabilities $ 20,116 $ 3,879 $ 16,237 Long-term liability Commodity derivative liabilities 482 — 482 Total liabilities $ 20,598 $ 3,879 $ 16,719 As of December 31, 2015 Classification Balance Sheet Location Gross Fair Value Effect of Counterparty Netting Net Carrying Value on Balance Sheet (In thousands) Assets: Current asset Commodity derivative assets $ 48,260 $ — $ 48,260 Long-term asset Deferred charges and other long-term assets 16,274 — 16,274 Total assets $ 64,534 $ — $ 64,534 Liabilities: Current liability Commodity derivative liabilities $ — $ — $ — Long-term liability Commodity derivative liabilities — — — Total liabilities $ — $ — $ —</t>
  </si>
  <si>
    <t>Changes in Fair Value of Company's Commodity Derivative Instruments</t>
  </si>
  <si>
    <t>Changes in the fair value of the Partnership’s commodity derivative instruments (both assets and liabilities) are as follows: For the year ended December 31, Derivatives not designated as hedging instruments 2016 2015 2014 (In thousands) Beginning fair value of commodity derivative instruments $ 64,534 $ 37,471 $ (1,812 ) Gain (loss) on oil derivative instruments (15,998 ) 57,681 27,548 Gain (loss) on natural gas derivative instruments (20,466 ) 32,607 9,788 Net cash received on settlements of oil derivative instruments (27,450 ) (41,786 ) (46 ) Net cash (received) paid on settlements of natural gas derivative instruments (17,339 ) (21,439 ) 1,993 Net change in fair value of commodity derivative instruments (81,253 ) 27,063 39,283 Ending fair value of commodity derivative instruments $ (16,719 ) $ 64,534 $ 37,471</t>
  </si>
  <si>
    <t>Oil and Natural Gas</t>
  </si>
  <si>
    <t>Summary of Open Derivative Contracts</t>
  </si>
  <si>
    <t>The Partnership had the following open derivative contracts for oil as of December 31, 2016 : Volume Weighted Average Range (Per Bbl) Period and Type of Contract (Bbl) (Per Bbl) Low High Oil Swap Contracts: 2017 First quarter 394,000 $ 61.78 $ 50.34 $ 63.65 Second quarter 405,000 53.63 51.45 54.38 Third quarter 396,000 $ $ $ Fourth quarter 396,000 53.12 52.57 53.67 The Partnership had the following open derivative contracts for natural gas as of December 31, 2016 : Volume Weighted Average Range (Per MMBtu) Period and Type of Contract (MMBtu) (Per MMBtu) Low High Natural Gas Swap Contracts: 2017 First quarter 8,850,000 $ 3.40 $ 3.08 $ 3.52 Second quarter 8,300,000 3.09 2.85 3.18 Third quarter 7,730,000 2.97 2.90 3.12 Fourth quarter 7,040,000 3.08 2.92 3.29 The Partnership entered into the following derivative contracts for oil subsequent to December 31, 2016 : Volume Weighted Average Range (Per Bbl) Period and Type of Contract (Bbl) (Per Bbl) Low High Oil Swap Contracts: 2017 First quarter 90,000 $ 54.80 $ 54.28 $ 55.23 Second quarter 210,000 54.90 54.65 55.23 Third quarter 160,000 54.94 54.65 55.23 Fourth quarter 120,000 55.00 54.65 55.23 2018 First quarter 475,000 $ 54.74 $ 54.50 $ 55.05 Second quarter 445,000 54.73 54.50 54.90 Third quarter 425,000 54.72 54.50 54.90 Fourth quarter 405,000 54.72 54.50 54.90 The Partnership entered into the following derivative contracts for natural gas subsequent to December 31, 2016 : Volume Weighted Average Range (Per MMBtu) Period and Type of Contract (MMBtu) (Per MMBtu) Low High Natural Gas Swap Contracts: 2017 First quarter 1,740,000 $ 3.19 $ 2.95 $ 3.40 Second quarter 4,080,000 3.16 2.95 3.40 Third quarter 3,480,000 3.21 3.13 3.41 Fourth quarter 3,480,000 3.22 3.13 3.57 2018 First quarter 4,800,000 $ 3.01 $ 2.99 $ 3.02 Second quarter 4,800,000 3.01 2.99 3.02 Third quarter 4,800,000 3.01 2.99 3.02 Fourth quarter 4,500,000 3.01 2.99 3.02</t>
  </si>
  <si>
    <t>Fair Value Measurement (Tables)</t>
  </si>
  <si>
    <t>Schedule of Assets and Liabilities Measured at Fair Value on a Recurring Basis</t>
  </si>
  <si>
    <t>The following table presents information about the Partnership’s assets and liabilities measured at fair value on a recurring basis: Fair Value Measurements Using Effect of Counterparty Level 1 Level 2 Level 3 Netting Total (In thousands) As of December 31, 2016 Financial Assets Commodity derivative instruments $ — $ — $ — $ — $ — Financial Liabilities Commodity derivative instruments — 16,719 — — 16,719 As of December 31, 2015 Financial Assets Commodity derivative instruments $ — $ 64,534 $ — $ — $ 64,534 Financial Liabilities Commodity derivative instruments — — — — —</t>
  </si>
  <si>
    <t>Schedule of Assets Measured at Fair Value on a Non-recurring Basis</t>
  </si>
  <si>
    <t>The following table presents information about the Partnership’s assets measured at fair value on a non-recurring basis: Fair Value Measurements Using Net Book Level 1 Level 2 Level 3 Value 1 Impairment (In thousands) Year Ended December 31, 2016 Impaired oil and natural gas properties $ — $ — $ 3,042 $ 9,817 $ 6,775 Year Ended December 31, 2015 Impaired oil and natural gas properties $ — $ — $ 156,689 $ 406,258 $ 249,569 Year Ended December 31, 2014 Impaired oil and natural gas properties $ — $ — $ 81,864 $ 199,794 $ 117,930 1 Amount represents net book value at the date of assessment.</t>
  </si>
  <si>
    <t>Incentive Compensation (Tables)</t>
  </si>
  <si>
    <t>Summary of Information about Restricted Units</t>
  </si>
  <si>
    <t>The following table summarizes information about restricted units for the year ended December 31, 2016. Units Weighted-Average Grant-Date Fair Value per Unit Units Common Subordinated Common Subordinated Unvested at December 31, 2015 1,362,091 442,778 $ 19.08 $ 19.36 Granted 985,239 — 10.58 — Vested (716,753 ) (224,090 ) 15.10 19.80 Converted — — — — Forfeited (359,362 ) (55,647 ) 17.09 18.77 Unvested at December 31, 2016 1,271,215 163,041 15.29 18.97</t>
  </si>
  <si>
    <t>Summary of Information about Performance Units</t>
  </si>
  <si>
    <t>The following table summarizes information about performance units for the year ended December 31, 2016 . Performance units Units Weighted- Average Grant- Date Fair Value per Unit Unvested at December 31, 2015 947,142 $ 19.00 Granted 730,632 11.36 Vested (216,177 ) 17.90 Forfeited (305,178 ) 16.88 Unvested at December 31, 2016 1,156,419 14.94</t>
  </si>
  <si>
    <t>Summary of Incentive Compensation Expense</t>
  </si>
  <si>
    <t>The table below summarizes incentive compensation expense recorded in general and administrative expenses in the consolidated statements of operations for the years ended December 31, 2016 , 2015 , and 2014 . Year Ended December 31, Incentive compensation expense 2016 2015 2014 (In thousands) Cash—long-term incentive plan $ 2,725 $ 15,064 $ 13,927 Equity-based compensation—restricted common and subordinated units 13,408 10,137 7,194 Equity-based compensation—restricted performance units 18,518 4,743 — Board of Directors incentive plan 2,012 3,120 4,146 Total incentive compensation expense $ 36,663 $ 33,064 $ 25,267</t>
  </si>
  <si>
    <t>Commitments and Contingencies (Tables)</t>
  </si>
  <si>
    <t>Schedule of future minimum lease commitments under non-cancelable leases</t>
  </si>
  <si>
    <t>Future minimum lease commitments under non-cancelable leases are as follows: Year Ending December 31, (In thousands) 2017 $ 1,603 2018 1,647 2019 35 2020 12 2021 — Total $ 3,297</t>
  </si>
  <si>
    <t>Earnings Per Unit (Tables)</t>
  </si>
  <si>
    <t>Computation of Basic and Diluted Earnings per Common and Subordinated Unit</t>
  </si>
  <si>
    <t xml:space="preserve">The following table sets forth the computation of basic and diluted earnings per unit: For the Year Ended December 31, 2016 2015 2014 (In thousands, except per unit amounts) NET INCOME (LOSS) $ 20,188 $ (101,305 ) $ 169,187 NET (INCOME) LOSS ATTRIBUTABLE TO PREDECESSOR — (450 ) (169,187 ) NET (INCOME) LOSS ATTRIBUTABLE TO NONCONTROLLING INTERESTS SUBSEQUENT TO INITIAL PUBLIC OFFERING 12 1,260 — DISTRIBUTIONS ON REDEEMABLE PREFERRED UNITS SUBSEQUENT TO INITIAL PUBLIC OFFERING (5,763 ) (7,522 ) — NET INCOME (LOSS) ATTRIBUTABLE TO THE GENERAL PARTNER AND COMMON AND SUBORDINATED UNITS SUBSEQUENT TO INITIAL PUBLIC OFFERING $ 14,437 $ (108,017 ) $ — ALLOCATION OF NET INCOME (LOSS) SUBSEQUENT TO INITIAL PUBLIC OFFERING ATTRIBUTABLE TO: General partner interest $ — $ — Common units 24,669 (54,326 ) Subordinated units (10,232 ) (53,691 ) $ 14,437 $ (108,017 ) NET INCOME (LOSS) ATTRIBUTABLE TO LIMITED PARTNERS PER COMMON AND SUBORDINATED UNIT: Per common unit (basic) $ 0.26 $ (0.56 ) Weighted average common units outstanding (basic) 96,073 96,182 Per subordinated unit (basic) $ (0.11 ) $ (0.56 ) Weighted average subordinated units outstanding (basic) 95,138 95,057 Per common unit (diluted) $ 0.26 $ (0.56 ) Weighted average common units outstanding (diluted) 96,243 96,182 Per subordinated unit (diluted) $ (0.11 ) $ (0.56 ) Weighted average subordinated units outstanding (diluted) 95,138 95,057 </t>
  </si>
  <si>
    <t>Supplemental Oil and Natural Gas Disclosure (Unaudited) (Tables)</t>
  </si>
  <si>
    <t>Cost Incurred in Oil and Gas Property Acquisition, Exploration, and Development Activities</t>
  </si>
  <si>
    <t>Costs incurred in oil and natural gas property acquisition, exploration and development, whether capitalized or expensed, are presented below: Year Ended December 31, 2016 2015 2014 (In thousands) Acquisition Costs of Properties: 1 Proved $ 40,242 $ 2,302 $ 13,215 Unproved 100,888 60,994 35,706 Exploration Costs 645 2,592 631 Development Costs 73,316 60,056 50,595 Total $ 215,091 $ 125,944 $ 100,147 1. See Note 4 – Acquisitions for further discussion. Unproved properties also include purchases of leasehold prospects.</t>
  </si>
  <si>
    <t>Capitalized Costs Relating to Oil and Gas Producing Activities</t>
  </si>
  <si>
    <t>Aggregate capitalized costs related to oil and natural gas production activities with applicable accumulated depreciation, depletion, and amortization, including impairments, are presented below: As of December 31, 2016 2015 (In thousands) Proved properties $ 2,091,337 $ 1,957,648 Unproved properties 605,736 524,563 Total 2,697,073 2,482,211 Accumulated depreciation, depletion, amortization, and impairment (1,652,930 ) (1,543,796 ) Oil and natural gas properties, net $ 1,044,143 $ 938,415</t>
  </si>
  <si>
    <t>Schedule of Oil and Gas In Process Activities</t>
  </si>
  <si>
    <t xml:space="preserve">The following table sets forth estimated net quantities of the Partnership’s proved, proved developed, and proved undeveloped oil and natural gas reserves. These reserve estimates exclude insignificant natural gas liquid quantities owned by the Partnership. Estimated reserves for the periods presented are based on the unweighted average of first-day-of-the-month commodity prices over the period January through December for the year in accordance with definitions and guidelines set forth by the SEC and the FASB. Crude Oil (MBbl) Natural Gas (MMcf) Total (MBoe) Net proved reserves at December 31, 2013 18,949 239,960 58,942 Revisions of previous estimates 1 (1,904 ) (20,764 ) (5,365 ) Purchases of minerals in place 2 89 7,439 1,329 Extensions, discoveries and other additions 3 2,938 19,894 6,254 Production (3,005 ) (42,273 ) (10,051 ) Net proved reserves at December 31, 2014 17,067 204,256 51,109 Revisions of previous estimates 1 (197 ) (17,043 ) (3,037 ) Purchases of minerals in place 4 8 367 69 Extensions, discoveries and other additions 5 2,529 57,484 12,110 Production (3,565 ) (41,389 ) (10,463 ) Net proved reserves at December 31, 2015 15,842 203,675 49,788 Revisions of previous estimates 1 3,007 29,024 7,844 Purchases of minerals in place 6 1,322 5,683 2,269 Extensions, discoveries and other additions 7 1,877 79,455 15,120 Production (3,680 ) (47,498 ) (11,596 ) Net proved reserves at December 31, 2016 18,368 270,339 63,425 Net Proved Developed Reserves 8 December 31, 2014 16,700 202,888 50,514 December 31, 2015 15,497 174,555 44,590 December 31, 2016 18,150 223,057 55,327 Net Proved Undeveloped Reserves 9 December 31, 2014 367 1,368 595 December 31, 2015 345 29,120 5,198 December 31, 2016 218 47,282 8,098 1 Revisions of previous estimates include technical revisions due to changes in commodity prices, historical and projected performance and other factors. The most notable technical revisions are related to well performance in certain Haynesville/Bossier wells. 2 Includes the acquisition of mineral-and-royalty reserves primarily located throughout Texas, including in the Eagle Ford Shale and Wolfcamp plays and working interest reserves, the substantial majority of which is located in the Haynesville/Bossier play in San Augustine County, Texas. 3 Includes discoveries and additions primarily related to active drilling in the Haynesville/Bossier, Bakken/Three Forks, Eagle Ford Shale, Wilcox, Granite Wash, and Fayetteville plays. 4 Includes the acquisition of mineral-and-royalty reserves primarily in the Marcellus and Wolfcamp plays. 5 Includes discoveries and additions primarily related to active drilling in the Haynesville/Bossier, Bakken/Three Forks, Wilcox, Eagle Ford, and Fayetteville plays. 6 Includes the acquisition of mineral-and-royalty reserves primarily in the Permian and Denver basins. 7 Includes extensions and additions primarily related to the active drilling program in the Haynesville/Bossier play. 8 Proved developed reserves of 74 MBoe, 84 MBoe and 87 MBoe as of December 31, 2016, 2015, and 2014, respectively, were attributable to noncontrolling interests in the Partnership’s consolidated subsidiaries. 9 As of December 31, 2016, 2015, and 2014, no proved undeveloped reserves were attributable to noncontrolling interests. </t>
  </si>
  <si>
    <t>Standardized Measure of Discounted Future Cash Flows Relating to Proved Reserves</t>
  </si>
  <si>
    <t xml:space="preserve"> Year Ended December 31, 2016 2015 2014 (In thousands) Future cash inflows $ 1,267,179 $ 1,211,290 $ 2,493,294 Future production costs (193,749 ) (205,861 ) (405,833 ) Future development costs (36,509 ) (84,746 ) (64,968 ) Future income tax expense (3,516 ) — — Future net cash flows (undiscounted) 1,033,405 920,683 2,022,493 Annual discount 10% for estimated timing (430,390 ) (365,711 ) (879,399 ) Total 1 $ 603,015 $ 554,972 $ 1,143,094 1 Includes standardized measure of discounted future net cash flows of approximately $0.6 million , $0.7 million , and $1.4 million for December 31, 2016, 2015, and 2014, attributable to noncontrolling interests in the Partnership’s consolidated subsidiaries.</t>
  </si>
  <si>
    <t>Schedule of Changes in Standardized Measure of Discounted Future Net Cash Flows</t>
  </si>
  <si>
    <t>The following summarizes the principal sources of change in the standardized measure of discounted future net cash flows: Year Ended December 31, 2016 2015 2014 (In thousands) Standardized measure, beginning of year $ 554,972 $ 1,143,094 $ 1,185,257 Sales, net of production costs (210,354 ) (222,206 ) (391,983 ) Net changes in prices and production costs related to future production (81,456 ) (621,065 ) 75,284 Extensions, discoveries and improved recovery, net of future production and development costs 86,606 165,020 209,651 Previously estimated development costs incurred during the period 28,909 7,084 12,162 Revisions of estimated future development costs — 669 7,854 Revisions of previous quantity estimates, net of related costs 147,507 (67,911 ) (110,431 ) Accretion of discount 55,662 114,309 118,526 Purchases of reserves in place, less related costs 34,751 584 24,210 Other (13,582 ) 35,394 12,564 Net increase (decrease) in standardized measures 48,043 (588,122 ) (42,163 ) Standardized measure, end of year $ 603,015 $ 554,972 $ 1,143,094</t>
  </si>
  <si>
    <t>Selected Quarterly Financial Information—Unaudited (Tables)</t>
  </si>
  <si>
    <t>Selected Quarterly Financial Information</t>
  </si>
  <si>
    <t>Quarterly financial data was as follows for the periods indicated. First Quarter Second Quarter Third Quarter Fourth Quarter 2 (In thousands, except for per unit data) 2016 Total revenue $ 64,381 $ 40,569 $ 99,171 $ 56,712 Income (loss) from operations 11,610 (19,478 ) 39,316 (3,979 ) Net income (loss) 10,749 (20,810 ) 37,535 (7,286 ) Net income (loss) attributable to the general partner and common and subordinated units 8,943 (22,111 ) 36,219 (8,614 ) Net income (loss) attributable to common and subordinated units per unit (basic) 1 Per common unit (basic) .09 (0.08 ) 0.24 0.01 Per subordinated unit (basic) .01 (0.15 ) 0.14 (0.11 ) Net income (loss) attributable to common and subordinated units per unit (diluted) 1 Per common unit (diluted) .09 (0.08 ) 0.24 0.01 Per subordinated unit (diluted) .01 (0.15 ) 0.14 (0.11 ) Cash distributions declared and paid per limited partner unit Per common unit 0.2625 0.2625 0.2875 0.2875 Per subordinated unit 0.1838 0.1838 0.1838 0.1838 Total assets $ 1,045,843 $ 1,126,830 $ 1,137,232 $ 1,128,827 Long-term debt 116,000 285,000 299,000 316,000 Total mezzanine equity 54,001 54,001 54,015 54,015 2015 Total revenue $ 91,061 $ 64,803 $ 137,020 $ 100,040 Net income (loss) 17,299 (122,766 ) 53,892 (49,730 ) Net income (loss) attributable to the general partner and common and subordinated units * (107,587 ) 50,916 (51,346 ) Net income (loss) attributable to common and subordinated units per unit (basic) 1 Per common unit (basic) * (0.56 ) 0.27 (0.27 ) Per subordinated unit (basic) * (0.56 ) 0.27 (0.27 ) Net income (loss) attributable to common and subordinated units per unit (diluted) 1 Per common unit (diluted) * (0.56 ) 0.27 (0.27 ) Per subordinated unit (diluted) * (0.56 ) 0.27 (0.27 ) Cash distributions declared per limited partner unit Per common unit * * 0.1615 0.2625 Per subordinated unit * * 0.1615 0.2625 Total assets $ 1,274,291 $ 1,118,569 $ 1,161,446 $ 1,061,436 Long-term debt 389,000 6,000 43,000 66,000 Total mezzanine equity 120,889 120,904 120,936 79,162 * Information is not applicable for the periods prior to the initial public offering. 1 See Note 14 – Earnings Per Unit in the consolidated financial statements.</t>
  </si>
  <si>
    <t>Business and Basis of Presentation - Additional Information (Details) $ / shares in Units, $ in Millions</t>
  </si>
  <si>
    <t>May 06, 2015USD ($)$ / sharesshares</t>
  </si>
  <si>
    <t>Dec. 31, 2016basinstate</t>
  </si>
  <si>
    <t>Dec. 31, 2015shares</t>
  </si>
  <si>
    <t>Limited Partners Capital Account [Line Items]</t>
  </si>
  <si>
    <t>Cost basis, ownership percentage</t>
  </si>
  <si>
    <t>20.00%</t>
  </si>
  <si>
    <t>U.S.</t>
  </si>
  <si>
    <t>Number of states major onshore oil and natural gas basins located | state</t>
  </si>
  <si>
    <t>Number of onshore oil and natural gas producing basins | basin</t>
  </si>
  <si>
    <t>Common Units | Predecessor</t>
  </si>
  <si>
    <t>Units exchanged in merger</t>
  </si>
  <si>
    <t>Units conversion ratio as part of merger</t>
  </si>
  <si>
    <t>Units conversion ratio split up as part of merger</t>
  </si>
  <si>
    <t>Common Units | IPO | Limited Partner</t>
  </si>
  <si>
    <t>Price per common unit (in dollars per unit) | $ / shares</t>
  </si>
  <si>
    <t>Proceeds from sale of common units, net of offering expenses and underwriting discounts and commissions | $</t>
  </si>
  <si>
    <t>Subordinate Units | Predecessor</t>
  </si>
  <si>
    <t>Preferred Units | Predecessor</t>
  </si>
  <si>
    <t>Summary of Significant Accounting Policies - Additional Information (Details) - USD ($)</t>
  </si>
  <si>
    <t>Summary Of Significant Accounting Polices [Line Items]</t>
  </si>
  <si>
    <t>Amortization expense for debt issue costs</t>
  </si>
  <si>
    <t>Annual repurchase obligation of outstanding units</t>
  </si>
  <si>
    <t>1.00%</t>
  </si>
  <si>
    <t>Oil and Natural Gas Properties</t>
  </si>
  <si>
    <t>Proved Oil and Natural Gas Properties</t>
  </si>
  <si>
    <t>Unproved Oil And Natural Gas Properties</t>
  </si>
  <si>
    <t>Other Property and Equipment</t>
  </si>
  <si>
    <t>Other Property and Equipment | Minimum</t>
  </si>
  <si>
    <t>Other property and equipment, expected useful lives</t>
  </si>
  <si>
    <t>3 years</t>
  </si>
  <si>
    <t>Other Property and Equipment | Maximum</t>
  </si>
  <si>
    <t>7 years</t>
  </si>
  <si>
    <t>Summary of Significant Accounting Policies - Total Accrued Liabilities (Details) - USD ($) $ in Thousands</t>
  </si>
  <si>
    <t>Accrued capital expenditures</t>
  </si>
  <si>
    <t>Accrued legal</t>
  </si>
  <si>
    <t>Accrued severance</t>
  </si>
  <si>
    <t>Accrued property taxes</t>
  </si>
  <si>
    <t>Accrued other</t>
  </si>
  <si>
    <t>TOTAL ACCRUED LIABILITIES</t>
  </si>
  <si>
    <t>Asset Retirement Obligations - Schedule of Change in Asset Retirement Obligation Liability (Details) - USD ($) $ in Thousands</t>
  </si>
  <si>
    <t>Asset Retirement Obligation, Roll Forward Analysis [Roll Forward]</t>
  </si>
  <si>
    <t>Beginning asset retirement obligations</t>
  </si>
  <si>
    <t>Liabilities incurred</t>
  </si>
  <si>
    <t>Liabilities settled</t>
  </si>
  <si>
    <t>Accretion expense</t>
  </si>
  <si>
    <t>Revisions in estimated costs</t>
  </si>
  <si>
    <t>Ending asset retirement obligations</t>
  </si>
  <si>
    <t>Acquisitions - Additional Information (Details) - USD ($) $ in Thousands</t>
  </si>
  <si>
    <t>Aug. 08, 2016</t>
  </si>
  <si>
    <t>Jun. 17, 2016</t>
  </si>
  <si>
    <t>Jun. 15, 2016</t>
  </si>
  <si>
    <t>Jan. 08, 2016</t>
  </si>
  <si>
    <t>Sep. 24, 2015</t>
  </si>
  <si>
    <t>Sep. 22, 2015</t>
  </si>
  <si>
    <t>Aug. 21, 2015</t>
  </si>
  <si>
    <t>Aug. 05, 2015</t>
  </si>
  <si>
    <t>Jul. 15, 2015</t>
  </si>
  <si>
    <t>Jun. 30, 2015</t>
  </si>
  <si>
    <t>Jun. 02, 2015</t>
  </si>
  <si>
    <t>Various States | Predecessor</t>
  </si>
  <si>
    <t>Purchase of mineral and royalty interest</t>
  </si>
  <si>
    <t>Series of Individually Immaterial Business Acquisitions</t>
  </si>
  <si>
    <t>Permian Basin</t>
  </si>
  <si>
    <t>Permian Basin | Predecessor</t>
  </si>
  <si>
    <t>Eagle Ford Shale Play</t>
  </si>
  <si>
    <t>Eagle Ford Shale Play | Predecessor</t>
  </si>
  <si>
    <t>Utica Shale And Marcellus Plays</t>
  </si>
  <si>
    <t>Haynesville Play | Predecessor</t>
  </si>
  <si>
    <t>Acquisitions - Schedule of Fair Values of the Assets Acquired (Details) - USD ($) $ in Thousands</t>
  </si>
  <si>
    <t>Proved oil and natural gas properties</t>
  </si>
  <si>
    <t>Unproved oil and natural gas properties</t>
  </si>
  <si>
    <t>Net working capital</t>
  </si>
  <si>
    <t>Total fair value</t>
  </si>
  <si>
    <t>Derivatives and Financial Instruments - Summary of Fair Value and Classification of Derivative Instruments (Details) - USD ($) $ in Thousands</t>
  </si>
  <si>
    <t>Derivatives Fair Value [Line Items]</t>
  </si>
  <si>
    <t>Gross Fair Value, Assets</t>
  </si>
  <si>
    <t>Effect of Counterparty Netting, Assets</t>
  </si>
  <si>
    <t>Net Carrying Value on Balance Sheet, Assets</t>
  </si>
  <si>
    <t>Gross Fair Value, Liabilities</t>
  </si>
  <si>
    <t>Effect of Counterparty Netting, Liabilities</t>
  </si>
  <si>
    <t>Net Carrying Value on Balance Sheet, Liabilities</t>
  </si>
  <si>
    <t>Commodity Derivative Assets, Current</t>
  </si>
  <si>
    <t>Deferred Charges and Other Long-term Assets</t>
  </si>
  <si>
    <t>Commodity Derivative Liabilities, Current</t>
  </si>
  <si>
    <t>Commodity Derivative Liabilities, Long-term</t>
  </si>
  <si>
    <t>Derivatives and Financial Instruments - Changes in Fair Value of Company's Commodity Derivative Instruments (Details) - USD ($) $ in Thousands</t>
  </si>
  <si>
    <t>Derivatives not designated as hedging instruments</t>
  </si>
  <si>
    <t>Gain (loss) on derivative instruments</t>
  </si>
  <si>
    <t>Net cash (received) paid on settlements of derivative instruments</t>
  </si>
  <si>
    <t>Not Designated as Hedging Instrument</t>
  </si>
  <si>
    <t>Beginning fair value of commodity derivative instruments</t>
  </si>
  <si>
    <t>Net change in fair value of commodity derivative instruments</t>
  </si>
  <si>
    <t>Ending fair value of commodity derivative instruments</t>
  </si>
  <si>
    <t>Oil | Not Designated as Hedging Instrument</t>
  </si>
  <si>
    <t>Natural Gas | Not Designated as Hedging Instrument</t>
  </si>
  <si>
    <t>Derivatives and Financial Instruments - Summary of Open Derivative Contracts for Oil and Natural Gas (Details) - Not Designated as Hedging Instrument - Swap Contracts - Swap</t>
  </si>
  <si>
    <t>2 Months Ended</t>
  </si>
  <si>
    <t>Feb. 28, 2017MMBTU$ / bblbbl</t>
  </si>
  <si>
    <t>Dec. 31, 2016MMBTU$ / MMBTU$ / bblbbl</t>
  </si>
  <si>
    <t>Oil | Q1 2017</t>
  </si>
  <si>
    <t>Derivative Contract, Volume | bbl</t>
  </si>
  <si>
    <t>Derivative Contract, Weighted Average Price</t>
  </si>
  <si>
    <t>Derivative Contract, Price Range Low</t>
  </si>
  <si>
    <t>Derivative Contract, Price Range High</t>
  </si>
  <si>
    <t>Oil | Q1 2017 | Subsequent Event</t>
  </si>
  <si>
    <t>Oil | Q2 2017</t>
  </si>
  <si>
    <t>Oil | Q2 2017 | Subsequent Event</t>
  </si>
  <si>
    <t>Oil | Q3 2017</t>
  </si>
  <si>
    <t>Oil | Q3 2017 | Subsequent Event</t>
  </si>
  <si>
    <t>Oil | Q4 2017</t>
  </si>
  <si>
    <t>Oil | Q4 2017 | Subsequent Event</t>
  </si>
  <si>
    <t>Oil | Q1 2018 | Subsequent Event</t>
  </si>
  <si>
    <t>Oil | Q2 2018 | Subsequent Event</t>
  </si>
  <si>
    <t>Oil | Q3 2018 | Subsequent Event</t>
  </si>
  <si>
    <t>Oil | Q4 2018 | Subsequent Event</t>
  </si>
  <si>
    <t>Natural Gas | Q1 2017</t>
  </si>
  <si>
    <t>Derivative Contract, Volume | MMBTU</t>
  </si>
  <si>
    <t>Derivative Contract, Weighted Average Price | $ / MMBTU</t>
  </si>
  <si>
    <t>Derivative Contract, Price Range Low | $ / MMBTU</t>
  </si>
  <si>
    <t>Derivative Contract, Price Range High | $ / MMBTU</t>
  </si>
  <si>
    <t>Natural Gas | Q1 2017 | Subsequent Event</t>
  </si>
  <si>
    <t>Natural Gas | Q2 2017</t>
  </si>
  <si>
    <t>Natural Gas | Q2 2017 | Subsequent Event</t>
  </si>
  <si>
    <t>Natural Gas | Q3 2017</t>
  </si>
  <si>
    <t>Natural Gas | Q3 2017 | Subsequent Event</t>
  </si>
  <si>
    <t>Natural Gas | Q4 2017</t>
  </si>
  <si>
    <t>Natural Gas | Q4 2017 | Subsequent Event</t>
  </si>
  <si>
    <t>Natural Gas | Q1 2018 | Subsequent Event</t>
  </si>
  <si>
    <t>Natural Gas | Q2 2018 | Subsequent Event</t>
  </si>
  <si>
    <t>Natural Gas | Q3 2018 | Subsequent Event</t>
  </si>
  <si>
    <t>Natural Gas | Q4 2018 | Subsequent Event</t>
  </si>
  <si>
    <t>Fair Value Measurement - Additional Information (Details) - USD ($)</t>
  </si>
  <si>
    <t>Fair value, assets transfer between the three fair value hierarchy levels</t>
  </si>
  <si>
    <t>Fair value, liabilities transfer between the three fair value hierarchy levels</t>
  </si>
  <si>
    <t>Fair Value Measurement - Schedule of Assets and Liabilities Measured at Fair Value on a Recurring Basis (Details) - USD ($) $ in Thousands</t>
  </si>
  <si>
    <t>Fair Value Assets And Liabilities Measured On Recurring And Nonrecurring Basis [Line Items]</t>
  </si>
  <si>
    <t>Commodity Derivative Instruments | Fair Value Measurements, Recurring Basis</t>
  </si>
  <si>
    <t>Commodity Derivative Instruments | Fair Value Measurements, Recurring Basis | Level 2</t>
  </si>
  <si>
    <t>Fair Value Measurement - Schedule of Assets Measured at Fair Value on a Non-recurring Basis (Details) - USD ($) $ in Thousands</t>
  </si>
  <si>
    <t>Fair Value Balance Sheet Grouping Financial Statement Captions [Line Items]</t>
  </si>
  <si>
    <t>Impaired oil and natural gas properties, Impairment</t>
  </si>
  <si>
    <t>Fair Value Measurements, Non-recurring Basis</t>
  </si>
  <si>
    <t>Impaired oil and natural gas properties, Net Book Value</t>
  </si>
  <si>
    <t>Fair Value Measurements, Non-recurring Basis | Level 3</t>
  </si>
  <si>
    <t>Impaired oil and natural gas properties, Fair Value Measurements</t>
  </si>
  <si>
    <t>Related Party Transactions - Additional Information (Details) - Predecessor - Officer - USD ($) $ in Millions</t>
  </si>
  <si>
    <t>Apr. 15, 2010</t>
  </si>
  <si>
    <t>Related Party Transaction [Line Items]</t>
  </si>
  <si>
    <t>Promissory note, executed amount</t>
  </si>
  <si>
    <t>Promissory notes receivable</t>
  </si>
  <si>
    <t>Significant Customers - Additional Information (Details) - Lease Revenue - Customer Concentration Risk</t>
  </si>
  <si>
    <t>Concentration Risk [Line Items]</t>
  </si>
  <si>
    <t>Total revenue represented by one company</t>
  </si>
  <si>
    <t>10.00%</t>
  </si>
  <si>
    <t>Exxon Mobil</t>
  </si>
  <si>
    <t>11.00%</t>
  </si>
  <si>
    <t>Chesapeake Energy Corporation</t>
  </si>
  <si>
    <t>Credit Facilities - Additional Information (Details)</t>
  </si>
  <si>
    <t>Oct. 31, 2016USD ($)</t>
  </si>
  <si>
    <t>Oct. 30, 2016</t>
  </si>
  <si>
    <t>Dec. 31, 2016USD ($)</t>
  </si>
  <si>
    <t>Sep. 30, 2016USD ($)</t>
  </si>
  <si>
    <t>Jun. 30, 2016USD ($)</t>
  </si>
  <si>
    <t>Apr. 15, 2016USD ($)</t>
  </si>
  <si>
    <t>Apr. 14, 2016USD ($)</t>
  </si>
  <si>
    <t>Mar. 31, 2016USD ($)</t>
  </si>
  <si>
    <t>Dec. 31, 2015USD ($)</t>
  </si>
  <si>
    <t>Oct. 28, 2015USD ($)</t>
  </si>
  <si>
    <t>Sep. 30, 2015USD ($)</t>
  </si>
  <si>
    <t>Jun. 30, 2015USD ($)</t>
  </si>
  <si>
    <t>Mar. 31, 2015USD ($)</t>
  </si>
  <si>
    <t>Line Of Credit Facility [Line Items]</t>
  </si>
  <si>
    <t>Senior Line of Credit</t>
  </si>
  <si>
    <t>Maximum borrowing capacity</t>
  </si>
  <si>
    <t>Borrowing base</t>
  </si>
  <si>
    <t>Weighted average interest rate (percent)</t>
  </si>
  <si>
    <t>3.26%</t>
  </si>
  <si>
    <t>1.92%</t>
  </si>
  <si>
    <t>Current ratio</t>
  </si>
  <si>
    <t>Unused portion of current borrowing base</t>
  </si>
  <si>
    <t>Senior Line of Credit | Federal funds effective rate</t>
  </si>
  <si>
    <t>Interest rate (percent)</t>
  </si>
  <si>
    <t>0.50%</t>
  </si>
  <si>
    <t>Senior Line of Credit | Borrowing Base Utilization Percentage Less Than 50%</t>
  </si>
  <si>
    <t>Commitment fee payable rate (percent)</t>
  </si>
  <si>
    <t>0.375%</t>
  </si>
  <si>
    <t>Senior Line of Credit | Borrowing Base Utilization Percentage Equal to or Greater Than 50%</t>
  </si>
  <si>
    <t>Senior Line of Credit | Minimum</t>
  </si>
  <si>
    <t>Senior Line of Credit | Minimum | LIBOR Plus Margin Rate</t>
  </si>
  <si>
    <t>1.50%</t>
  </si>
  <si>
    <t>Senior Line of Credit | Minimum | Prime Rate Plus Margin Rate</t>
  </si>
  <si>
    <t>Senior Line of Credit | Maximum</t>
  </si>
  <si>
    <t>Ratio of total debt to EBITDAX</t>
  </si>
  <si>
    <t>Senior Line of Credit | Maximum | LIBOR Plus Margin Rate</t>
  </si>
  <si>
    <t>2.50%</t>
  </si>
  <si>
    <t>Senior Line of Credit | Maximum | Prime Rate Plus Margin Rate</t>
  </si>
  <si>
    <t>Senior Line of Credit | Revolving Credit Facility</t>
  </si>
  <si>
    <t>Borrowing base threshold (percent)</t>
  </si>
  <si>
    <t>50.00%</t>
  </si>
  <si>
    <t>Senior Line of Credit | Revolving Credit Facility | Minimum | LIBOR Plus Margin Rate</t>
  </si>
  <si>
    <t>2.00%</t>
  </si>
  <si>
    <t>Senior Line of Credit | Revolving Credit Facility | Minimum | Prime Rate Plus Margin Rate</t>
  </si>
  <si>
    <t>Senior Line of Credit | Revolving Credit Facility | Maximum | LIBOR Plus Margin Rate</t>
  </si>
  <si>
    <t>3.00%</t>
  </si>
  <si>
    <t>Senior Line of Credit | Revolving Credit Facility | Maximum | Prime Rate Plus Margin Rate</t>
  </si>
  <si>
    <t>Incentive Compensation - Additional Information (Details)</t>
  </si>
  <si>
    <t>Feb. 19, 2016Timeshares</t>
  </si>
  <si>
    <t>Jan. 12, 2016shares</t>
  </si>
  <si>
    <t>May 06, 2015Timeshares</t>
  </si>
  <si>
    <t>Dec. 31, 2016USD ($)$ / sharesshares</t>
  </si>
  <si>
    <t>Dec. 31, 2015USD ($)$ / shares</t>
  </si>
  <si>
    <t>Dec. 31, 2014USD ($)$ / shares</t>
  </si>
  <si>
    <t>Dec. 31, 2012</t>
  </si>
  <si>
    <t>Share Based Compensation Arrangement By Share Based Payment Award [Line Items]</t>
  </si>
  <si>
    <t>Cash reclassified to equity settled liabilities | $</t>
  </si>
  <si>
    <t>Granted, weighted average grant date fair value (in usd per share) | $ / shares</t>
  </si>
  <si>
    <t>Fair value of units vested | $</t>
  </si>
  <si>
    <t>Cash payments of vested units | $</t>
  </si>
  <si>
    <t>Unit Grant Awards | Predecessor</t>
  </si>
  <si>
    <t>Percentage of equity awards</t>
  </si>
  <si>
    <t>Repurchase option period</t>
  </si>
  <si>
    <t>30 days</t>
  </si>
  <si>
    <t>Restricted Common Units</t>
  </si>
  <si>
    <t>Grant of stock units</t>
  </si>
  <si>
    <t>Unrecognized compensation cost | $</t>
  </si>
  <si>
    <t>Period of weighted average recognition</t>
  </si>
  <si>
    <t>2 years 21 days</t>
  </si>
  <si>
    <t>Common Units | Non-employee Directors</t>
  </si>
  <si>
    <t>Grant of stock units, fully vested</t>
  </si>
  <si>
    <t>1 year 2 months 13 days</t>
  </si>
  <si>
    <t>Restricted Performance Units</t>
  </si>
  <si>
    <t>Target number of common units, Minimum | Time</t>
  </si>
  <si>
    <t>Target number of common units, Maximum | Time</t>
  </si>
  <si>
    <t>Performance Units</t>
  </si>
  <si>
    <t>1 year 11 months 2 days</t>
  </si>
  <si>
    <t>2015 LTIP</t>
  </si>
  <si>
    <t>Common and subordinated units registered for issuance</t>
  </si>
  <si>
    <t>2015 LTIP | Unit Grant Awards | Predecessor | Maximum</t>
  </si>
  <si>
    <t>Cash settlement of restricted unit awards granted</t>
  </si>
  <si>
    <t>2015 LTIP | Restricted Performance Units</t>
  </si>
  <si>
    <t>2015 LTIP | Restricted Performance Units | March 31, 2016</t>
  </si>
  <si>
    <t>Percentage of restricted performance units are eligible to become earned</t>
  </si>
  <si>
    <t>16.66%</t>
  </si>
  <si>
    <t>2015 LTIP | Restricted Performance Units | March 31, 2017</t>
  </si>
  <si>
    <t>16.67%</t>
  </si>
  <si>
    <t>2015 LTIP | Restricted Performance Units | March 31, 2018</t>
  </si>
  <si>
    <t>2015 LTIP | Restricted Performance Units | March 31, 2019</t>
  </si>
  <si>
    <t>2012 LTIP | Performance Cash Awards</t>
  </si>
  <si>
    <t>Percentage of cash awards</t>
  </si>
  <si>
    <t>2012 LTIP | Performance Cash Awards | Other Employees</t>
  </si>
  <si>
    <t>Requisite service period of employees</t>
  </si>
  <si>
    <t>4 years</t>
  </si>
  <si>
    <t>2012 LTIP | Restricted Common Units | Predecessor</t>
  </si>
  <si>
    <t>Incentive Compensation - Summary of Information about Restricted Units (Details)</t>
  </si>
  <si>
    <t>Feb. 19, 2016shares</t>
  </si>
  <si>
    <t>May 06, 2015shares</t>
  </si>
  <si>
    <t>Dec. 31, 2016$ / sharesshares</t>
  </si>
  <si>
    <t>Dec. 31, 2015$ / sharesshares</t>
  </si>
  <si>
    <t>Dec. 31, 2014$ / shares</t>
  </si>
  <si>
    <t>Share-based Compensation Arrangement by Share-based Payment Award, Options, Nonvested, Weighted Average Grant Date Fair Value [Abstract]</t>
  </si>
  <si>
    <t>Granted, weighted average grant date fair value (in usd per share)</t>
  </si>
  <si>
    <t>Share-based Compensation Arrangement by Share-based Payment Award, Equity Instruments Other than Options, Nonvested, Number of Shares [Roll Forward]</t>
  </si>
  <si>
    <t>Unvested, beginning of period (in shares) | shares</t>
  </si>
  <si>
    <t>Granted (in shares) | shares</t>
  </si>
  <si>
    <t>Vested (in shares) | shares</t>
  </si>
  <si>
    <t>Converted (in shares) | shares</t>
  </si>
  <si>
    <t>Forfeited (in shares) | shares</t>
  </si>
  <si>
    <t>Unvested, end of period (in shares) | shares</t>
  </si>
  <si>
    <t>Unvested, beginning of period, weighted average grant date fair value (in usd per share)</t>
  </si>
  <si>
    <t>Vested, weighted average grant date fair value (in usd per share)</t>
  </si>
  <si>
    <t>Converted, weighted average grant date fair value (in usd per share)</t>
  </si>
  <si>
    <t>Forfeited, weighted average grant date fair value (in usd per share)</t>
  </si>
  <si>
    <t>Unvested, end of period, weighted average grant date fair value (in usd per share)</t>
  </si>
  <si>
    <t>Predecessor | Common Units</t>
  </si>
  <si>
    <t>Predecessor | Subordinated Units</t>
  </si>
  <si>
    <t>Incentive Compensation - Summarize Information about Performance Units (Details) - $ / shares</t>
  </si>
  <si>
    <t>Unvested, beginning of period (in shares)</t>
  </si>
  <si>
    <t>Granted (in shares)</t>
  </si>
  <si>
    <t>Vested (in shares)</t>
  </si>
  <si>
    <t>Forfeited (in shares)</t>
  </si>
  <si>
    <t>Unvested, end of period (in shares)</t>
  </si>
  <si>
    <t>Incentive Compensation - Summary of Incentive Compensation Expense (Details) - General and administrative expenses - 2015 LTIP - USD ($) $ in Thousands</t>
  </si>
  <si>
    <t>Cash—long-term incentive plan</t>
  </si>
  <si>
    <t>Total incentive compensation expense</t>
  </si>
  <si>
    <t>Restricted common and subordinated units</t>
  </si>
  <si>
    <t>Board of Directors | Common Units</t>
  </si>
  <si>
    <t>Employee Benefit Plans - Additional Information (Details) - 401(k) Plan - USD ($) $ in Millions</t>
  </si>
  <si>
    <t>Defined Contribution Plan Disclosure [Line Items]</t>
  </si>
  <si>
    <t>Maximum tax-deferred contributions</t>
  </si>
  <si>
    <t>100.00%</t>
  </si>
  <si>
    <t>Partnership's defined contributions</t>
  </si>
  <si>
    <t>Maximum</t>
  </si>
  <si>
    <t>Matching employee contributions</t>
  </si>
  <si>
    <t>5.00%</t>
  </si>
  <si>
    <t>After One Year</t>
  </si>
  <si>
    <t>Graded vesting percentage</t>
  </si>
  <si>
    <t>33.00%</t>
  </si>
  <si>
    <t>After Two Years</t>
  </si>
  <si>
    <t>66.00%</t>
  </si>
  <si>
    <t>After Three Years</t>
  </si>
  <si>
    <t>Commitments and Contingencies - Additional Information (Details) - USD ($)</t>
  </si>
  <si>
    <t>Rent expense</t>
  </si>
  <si>
    <t>Provision for remediation costs</t>
  </si>
  <si>
    <t>Commitments and Contingencies - Summary of Future Minimum Lease Commitments Under Non-cancelable Leases (Detail) $ in Thousands</t>
  </si>
  <si>
    <t>Redeemable Preferred Units - Additional Information (Details) $ / shares in Units, $ in Thousands</t>
  </si>
  <si>
    <t>May 05, 2016</t>
  </si>
  <si>
    <t>Nov. 06, 2015USD ($)$ / sharesshares</t>
  </si>
  <si>
    <t>Dec. 31, 2015USD ($)shares</t>
  </si>
  <si>
    <t>Dec. 31, 2014USD ($)shares</t>
  </si>
  <si>
    <t>Dec. 31, 2018shares</t>
  </si>
  <si>
    <t>Dec. 31, 2017shares</t>
  </si>
  <si>
    <t>Class Of Stock [Line Items]</t>
  </si>
  <si>
    <t>Partners' equity - redeemable preferred units, 53 and 77 units outstanding at December 31, 2016 and 2015, respectively | $</t>
  </si>
  <si>
    <t>Accrued distributions | $</t>
  </si>
  <si>
    <t>Preferred units distribution rate (percent)</t>
  </si>
  <si>
    <t>Unpaid preferred yield (percent)</t>
  </si>
  <si>
    <t>Preferred yield (percent)</t>
  </si>
  <si>
    <t>Adjusted conversion price (in usd per share) | $ / shares</t>
  </si>
  <si>
    <t>Number of preferred units redeemed</t>
  </si>
  <si>
    <t>Amount of preferred stock redeemed | $</t>
  </si>
  <si>
    <t>Number of preferred units converted</t>
  </si>
  <si>
    <t>Conversion of preferred units to common units | $</t>
  </si>
  <si>
    <t>Maximum percentage of preferred units repurchase</t>
  </si>
  <si>
    <t>Purchased and cancelled redeemable preferred units</t>
  </si>
  <si>
    <t>Cost of purchased and cancelled redeemable preferred units, per unit | $ / shares</t>
  </si>
  <si>
    <t>Purchased and cancelled redeemable preferred units, total cost | $</t>
  </si>
  <si>
    <t>Aggregate unpaid preferred yield (percent)</t>
  </si>
  <si>
    <t>Interest fair market value (percent)</t>
  </si>
  <si>
    <t>Convertible preferred units conversion ratio</t>
  </si>
  <si>
    <t>Conversion of preferred units</t>
  </si>
  <si>
    <t>Subordinate Units</t>
  </si>
  <si>
    <t>Predecessor Units</t>
  </si>
  <si>
    <t>Forecast | Preferred Units</t>
  </si>
  <si>
    <t>Earnings Per Unit - Additional Information (Details)</t>
  </si>
  <si>
    <t>Dec. 31, 2016shares</t>
  </si>
  <si>
    <t>Earnings Per Share Basic [Line Items]</t>
  </si>
  <si>
    <t>Units issuable upon conversion of preferred units excluded from the calculation of diluted EPU</t>
  </si>
  <si>
    <t>Number of performance units award included in calculation of diluted EPU</t>
  </si>
  <si>
    <t>Earnings Per Unit - Computation of Basic and Diluted Earnings per Unit (Details) - USD ($) $ / shares in Units, shares in Thousands, $ in Thousands</t>
  </si>
  <si>
    <t>3 Months Ended</t>
  </si>
  <si>
    <t>Sep. 30, 2016</t>
  </si>
  <si>
    <t>Mar. 31, 2016</t>
  </si>
  <si>
    <t>Sep. 30, 2015</t>
  </si>
  <si>
    <t>Mar. 31, 2015</t>
  </si>
  <si>
    <t>Allocation of net loss subsequent to initial public offering attributable to:</t>
  </si>
  <si>
    <t>Net loss attributable to common and subordinated units per unit:</t>
  </si>
  <si>
    <t>Common Unit Repurchase Program (Details) - USD ($) shares in Millions, $ in Millions</t>
  </si>
  <si>
    <t>6 Months Ended</t>
  </si>
  <si>
    <t>Sep. 15, 2016</t>
  </si>
  <si>
    <t>Mar. 04, 2016</t>
  </si>
  <si>
    <t>Authorized repurchase amount</t>
  </si>
  <si>
    <t>Common units repurchased (in units)</t>
  </si>
  <si>
    <t>Aggregate cost of units repurchased</t>
  </si>
  <si>
    <t>Subsequent Events - Additional Information (Details) - Subsequent Event $ / shares in Units, $ in Millions</t>
  </si>
  <si>
    <t>Feb. 21, 2017USD ($)wellphase</t>
  </si>
  <si>
    <t>Feb. 15, 2017$ / sharesshares</t>
  </si>
  <si>
    <t>Feb. 09, 2017$ / shares</t>
  </si>
  <si>
    <t>Jan. 31, 2017USD ($)mineral_interest_transaction</t>
  </si>
  <si>
    <t>Subsequent Event [Line Items]</t>
  </si>
  <si>
    <t>Quarterly cash distribution declared (in usd per share) | $ / shares</t>
  </si>
  <si>
    <t>Grants in period fair value (in dollars per share) | $ / shares</t>
  </si>
  <si>
    <t>2015 LTIP | Restricted Common Units</t>
  </si>
  <si>
    <t>Board granted (in units) | shares</t>
  </si>
  <si>
    <t>Series of Individually Immaterial Business Acquisitions | Loving County, Texas</t>
  </si>
  <si>
    <t>Cash payments to acquire mineral interest</t>
  </si>
  <si>
    <t>Partnership common units issued to acquire mineral rights</t>
  </si>
  <si>
    <t>Number of mineral interest transactions | mineral_interest_transaction</t>
  </si>
  <si>
    <t>Series of Individually Immaterial Business Acquisitions | San Augustine County, Texas</t>
  </si>
  <si>
    <t>Payments to acquire mineral interest</t>
  </si>
  <si>
    <t>Series of Individually Immaterial Business Acquisitions | Angelina County, Texas</t>
  </si>
  <si>
    <t>Farmout Agreement | Angelina County, Texas</t>
  </si>
  <si>
    <t>Working interest in acreage (percent)</t>
  </si>
  <si>
    <t>Number of wells anticipated to be drilled | well</t>
  </si>
  <si>
    <t>Number of phases | phase</t>
  </si>
  <si>
    <t>Farmout Agreement | Angelina County, Texas | Minimum</t>
  </si>
  <si>
    <t>Anticipated reduction in future capital obligations in the next year</t>
  </si>
  <si>
    <t>Anticipated annual reduction in capital obligations</t>
  </si>
  <si>
    <t>Farmout Agreement | Angelina County, Texas | Maximum</t>
  </si>
  <si>
    <t>Farmout Agreement | Angelina County, Texas | Canaan Resource Partners</t>
  </si>
  <si>
    <t>Number of additional phases | phase</t>
  </si>
  <si>
    <t>Term of phase</t>
  </si>
  <si>
    <t>2 years</t>
  </si>
  <si>
    <t>Percentage funding of drilling and completion costs</t>
  </si>
  <si>
    <t>80.00%</t>
  </si>
  <si>
    <t>Working interest in wells (percent)</t>
  </si>
  <si>
    <t>Gross working interest (percent)</t>
  </si>
  <si>
    <t>40.00%</t>
  </si>
  <si>
    <t>Third phase potential ownership interest in wells (percent)</t>
  </si>
  <si>
    <t>Third phase potential gross ownership interest (percent)</t>
  </si>
  <si>
    <t>Third phase percentage funding of drilling and completion costs</t>
  </si>
  <si>
    <t>Supplemental Oil and Natural Gas Disclosure (Unaudited) - Costs Incurred in Oil and Natural Gas Property Acquisitions, Exploration, and Development Activities (Details) - USD ($) $ in Thousands</t>
  </si>
  <si>
    <t>Acquisition Costs of Properties:</t>
  </si>
  <si>
    <t>Proved</t>
  </si>
  <si>
    <t>Unproved</t>
  </si>
  <si>
    <t>Exploration Costs</t>
  </si>
  <si>
    <t>Development Costs</t>
  </si>
  <si>
    <t>Supplemental Oil and Natural Gas Disclosure (Unaudited) - Oil and Natural Gas Capitalized Costs (Details) - USD ($) $ in Thousands</t>
  </si>
  <si>
    <t>Proved properties</t>
  </si>
  <si>
    <t>Unproved properties</t>
  </si>
  <si>
    <t>Supplemental Oil and Natural Gas Disclosure (Unaudited) - Estimated Net Quantities of Partnership Proved, Proved Developed and Proved Undeveloped Oil and Natural Gas Reserve (Details)</t>
  </si>
  <si>
    <t>Dec. 31, 2016MBoeMBblsMMcf</t>
  </si>
  <si>
    <t>Dec. 31, 2015MBoeMBblsMMcf</t>
  </si>
  <si>
    <t>Dec. 31, 2014MBoeMBblsMMcf</t>
  </si>
  <si>
    <t>Reserve Quantities [Line Items]</t>
  </si>
  <si>
    <t>Balance at the beginning of the period</t>
  </si>
  <si>
    <t>Revisions of previous estimates</t>
  </si>
  <si>
    <t>Purchases of minerals in place</t>
  </si>
  <si>
    <t>Extensions, discoveries and other additions</t>
  </si>
  <si>
    <t>Production</t>
  </si>
  <si>
    <t>Balance at the end of the period</t>
  </si>
  <si>
    <t>Net Proved Developed Reserves</t>
  </si>
  <si>
    <t>Net Proved Undeveloped Reserves</t>
  </si>
  <si>
    <t>Crude Oil</t>
  </si>
  <si>
    <t>Balance at the beginning of the period | MBbls</t>
  </si>
  <si>
    <t>Revisions of previous estimates | MBbls</t>
  </si>
  <si>
    <t>Purchases of minerals in place | MBbls</t>
  </si>
  <si>
    <t>Extensions, discoveries and other additions | MBbls</t>
  </si>
  <si>
    <t>Production | MBbls</t>
  </si>
  <si>
    <t>Balance at the End of the period | MBbls</t>
  </si>
  <si>
    <t>Net proved developed reserves | MBbls</t>
  </si>
  <si>
    <t>Net proved undeveloped reserves | MBbls</t>
  </si>
  <si>
    <t>Natural Gas Reserves</t>
  </si>
  <si>
    <t>Balance at the beginning of the period | MMcf</t>
  </si>
  <si>
    <t>Revisions of previous estimates | MMcf</t>
  </si>
  <si>
    <t>Purchases of minerals in place | MMcf</t>
  </si>
  <si>
    <t>Extensions, discoveries and other additions | MMcf</t>
  </si>
  <si>
    <t>Production | MMcf</t>
  </si>
  <si>
    <t>Balance at the End of the period | MMcf</t>
  </si>
  <si>
    <t>Net proved developed reserves | MMcf</t>
  </si>
  <si>
    <t>Net proved undeveloped reserves | MMcf</t>
  </si>
  <si>
    <t>Supplemental Oil and Natural Gas Disclosure (Unaudited) - Standardized Measure of Discounted Future Net Cash Flows (Details) - USD ($) $ in Thousands</t>
  </si>
  <si>
    <t>Dec. 31, 2013</t>
  </si>
  <si>
    <t>Discounted Future Net Cash Flows Relating To Proved Oil And Gas Reserves [Line Items]</t>
  </si>
  <si>
    <t>Future cash inflows</t>
  </si>
  <si>
    <t>Future production costs</t>
  </si>
  <si>
    <t>Future development costs</t>
  </si>
  <si>
    <t>Future income tax expense</t>
  </si>
  <si>
    <t>Future net cash flows (undiscounted)</t>
  </si>
  <si>
    <t>Annual discount 10% for estimated timing</t>
  </si>
  <si>
    <t>Standardized measure of discounted future net cash flows</t>
  </si>
  <si>
    <t>Supplemental Oil and Natural Gas Disclosure (Unaudited) - Schedule of Changes in Standardized Measure of Discounted Future Net Cash Flows (Details) - USD ($) $ in Thousands</t>
  </si>
  <si>
    <t>Standardized measure, beginning of year</t>
  </si>
  <si>
    <t>Sales, net of production costs</t>
  </si>
  <si>
    <t>Net changes in prices and production costs related to future production</t>
  </si>
  <si>
    <t>Extensions, discoveries and improved recovery, net of future production and development costs</t>
  </si>
  <si>
    <t>Previously estimated development costs incurred during the period</t>
  </si>
  <si>
    <t>Revisions of estimated future development costs</t>
  </si>
  <si>
    <t>Revisions of previous quantity estimates, net of related costs</t>
  </si>
  <si>
    <t>Accretion of discount</t>
  </si>
  <si>
    <t>Purchases of reserves in place, less related costs</t>
  </si>
  <si>
    <t>Other</t>
  </si>
  <si>
    <t>Net increase (decrease) in standardized measures</t>
  </si>
  <si>
    <t>Standardized measure, end of year</t>
  </si>
  <si>
    <t>Selected Quarterly Financial Information—Unaudited (Details) $ / shares in Units, $ in Thousands</t>
  </si>
  <si>
    <t>Dec. 31, 2016USD ($)MBoe$ / shares</t>
  </si>
  <si>
    <t>Sep. 30, 2016USD ($)$ / shares</t>
  </si>
  <si>
    <t>Jun. 30, 2016USD ($)$ / shares</t>
  </si>
  <si>
    <t>Mar. 31, 2016USD ($)$ / shares</t>
  </si>
  <si>
    <t>Sep. 30, 2015USD ($)$ / shares</t>
  </si>
  <si>
    <t>Jun. 30, 2015USD ($)$ / shares</t>
  </si>
  <si>
    <t>Dec. 31, 2016USD ($)$ / shares</t>
  </si>
  <si>
    <t>Dec. 31, 2014USD ($)</t>
  </si>
  <si>
    <t>Interim Reporting [Line Items]</t>
  </si>
  <si>
    <t>Total revenue</t>
  </si>
  <si>
    <t>Income (loss) from operations</t>
  </si>
  <si>
    <t>Net income (loss) attributable to the general partner and common and subordinated units</t>
  </si>
  <si>
    <t>Cash distributions declared and paid per limited partner unit</t>
  </si>
  <si>
    <t>Total assets</t>
  </si>
  <si>
    <t>Long-term debt</t>
  </si>
  <si>
    <t>Total mezzanine equity</t>
  </si>
  <si>
    <t>Reduction in production volume due to cap (in Mboe) | MBoe</t>
  </si>
  <si>
    <t>Net income (loss) attributable to common and subordinated units per unit (basic)</t>
  </si>
  <si>
    <t>Per unit (basic) (in usd per share) | $ / shares</t>
  </si>
  <si>
    <t>Per unit (diluted) (in usd per share) | $ / shares</t>
  </si>
  <si>
    <t>Per unit (in usd per share) | $ / share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_);_(&quot;$ &quot;(#,##0.000)" numFmtId="166"/>
    <numFmt formatCode="#,##0.0000_);(#,##0.0000)" numFmtId="167"/>
    <numFmt formatCode="_(&quot;$ &quot;#,##0.0_);_(&quot;$ &quot;(#,##0.0)" numFmtId="168"/>
    <numFmt formatCode="#,##0.0_);(#,##0.0)" numFmtId="169"/>
    <numFmt formatCode="_(&quot;$ &quot;#,##0.0000_);_(&quot;$ &quot;(#,##0.0000)" numFmtId="170"/>
    <numFmt formatCode="_(&quot;$ &quot;#,##0.00000_);_(&quot;$ &quot;(#,##0.00000)" numFmtId="171"/>
    <numFmt formatCode="#,##0.000_);(#,##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621434</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B16" s="4" t="s">
        <v>28</v>
      </c>
    </row>
    <row r="17" spans="1:4">
      <c r="A17" s="4" t="s">
        <v>29</v>
      </c>
      <c r="D17" s="6" t="n">
        <v>1064853317</v>
      </c>
    </row>
    <row r="18" spans="1:4">
      <c r="A18" s="4" t="s">
        <v>30</v>
      </c>
    </row>
    <row r="19" spans="1:4">
      <c r="A19" s="3" t="s">
        <v>5</v>
      </c>
    </row>
    <row r="20" spans="1:4">
      <c r="A20" s="4" t="s">
        <v>31</v>
      </c>
      <c r="C20" s="5" t="n">
        <v>97113310</v>
      </c>
    </row>
    <row r="21" spans="1:4">
      <c r="A21" s="4" t="s">
        <v>32</v>
      </c>
    </row>
    <row r="22" spans="1:4">
      <c r="A22" s="3" t="s">
        <v>5</v>
      </c>
    </row>
    <row r="23" spans="1:4">
      <c r="A23" s="4" t="s">
        <v>31</v>
      </c>
      <c r="C23" s="5" t="n">
        <v>95149984</v>
      </c>
    </row>
    <row r="24" spans="1:4">
      <c r="A24" s="4" t="s">
        <v>33</v>
      </c>
    </row>
    <row r="25" spans="1:4">
      <c r="A25" s="3" t="s">
        <v>5</v>
      </c>
    </row>
    <row r="26" spans="1:4">
      <c r="A26" s="4" t="s">
        <v>31</v>
      </c>
      <c r="C26" s="5" t="n">
        <v>526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9772</v>
      </c>
      <c r="C3" s="6" t="n">
        <v>13233</v>
      </c>
    </row>
    <row r="4" spans="1:3">
      <c r="A4" s="4" t="s">
        <v>38</v>
      </c>
      <c r="B4" s="5" t="n">
        <v>68181</v>
      </c>
      <c r="C4" s="5" t="n">
        <v>41246</v>
      </c>
    </row>
    <row r="5" spans="1:3">
      <c r="A5" s="4" t="s">
        <v>39</v>
      </c>
      <c r="B5" s="5" t="n">
        <v>0</v>
      </c>
      <c r="C5" s="5" t="n">
        <v>48260</v>
      </c>
    </row>
    <row r="6" spans="1:3">
      <c r="A6" s="4" t="s">
        <v>40</v>
      </c>
      <c r="B6" s="5" t="n">
        <v>1036</v>
      </c>
      <c r="C6" s="5" t="n">
        <v>856</v>
      </c>
    </row>
    <row r="7" spans="1:3">
      <c r="A7" s="4" t="s">
        <v>41</v>
      </c>
      <c r="B7" s="5" t="n">
        <v>78989</v>
      </c>
      <c r="C7" s="5" t="n">
        <v>103595</v>
      </c>
    </row>
    <row r="8" spans="1:3">
      <c r="A8" s="3" t="s">
        <v>42</v>
      </c>
    </row>
    <row r="9" spans="1:3">
      <c r="A9" s="4" t="s">
        <v>43</v>
      </c>
      <c r="B9" s="5" t="n">
        <v>2697073</v>
      </c>
      <c r="C9" s="5" t="n">
        <v>2482211</v>
      </c>
    </row>
    <row r="10" spans="1:3">
      <c r="A10" s="4" t="s">
        <v>44</v>
      </c>
      <c r="B10" s="5" t="n">
        <v>-1652930</v>
      </c>
      <c r="C10" s="5" t="n">
        <v>-1543796</v>
      </c>
    </row>
    <row r="11" spans="1:3">
      <c r="A11" s="4" t="s">
        <v>45</v>
      </c>
      <c r="B11" s="5" t="n">
        <v>1044143</v>
      </c>
      <c r="C11" s="5" t="n">
        <v>938415</v>
      </c>
    </row>
    <row r="12" spans="1:3">
      <c r="A12" s="4" t="s">
        <v>46</v>
      </c>
      <c r="B12" s="5" t="n">
        <v>528</v>
      </c>
      <c r="C12" s="5" t="n">
        <v>179</v>
      </c>
    </row>
    <row r="13" spans="1:3">
      <c r="A13" s="4" t="s">
        <v>47</v>
      </c>
      <c r="B13" s="5" t="n">
        <v>1044671</v>
      </c>
      <c r="C13" s="5" t="n">
        <v>938594</v>
      </c>
    </row>
    <row r="14" spans="1:3">
      <c r="A14" s="4" t="s">
        <v>48</v>
      </c>
      <c r="B14" s="5" t="n">
        <v>5167</v>
      </c>
      <c r="C14" s="5" t="n">
        <v>19247</v>
      </c>
    </row>
    <row r="15" spans="1:3">
      <c r="A15" s="4" t="s">
        <v>49</v>
      </c>
      <c r="B15" s="5" t="n">
        <v>1128827</v>
      </c>
      <c r="C15" s="5" t="n">
        <v>1061436</v>
      </c>
    </row>
    <row r="16" spans="1:3">
      <c r="A16" s="3" t="s">
        <v>50</v>
      </c>
    </row>
    <row r="17" spans="1:3">
      <c r="A17" s="4" t="s">
        <v>51</v>
      </c>
      <c r="B17" s="5" t="n">
        <v>4142</v>
      </c>
      <c r="C17" s="5" t="n">
        <v>5036</v>
      </c>
    </row>
    <row r="18" spans="1:3">
      <c r="A18" s="4" t="s">
        <v>52</v>
      </c>
      <c r="B18" s="5" t="n">
        <v>50952</v>
      </c>
      <c r="C18" s="5" t="n">
        <v>58003</v>
      </c>
    </row>
    <row r="19" spans="1:3">
      <c r="A19" s="4" t="s">
        <v>53</v>
      </c>
      <c r="B19" s="5" t="n">
        <v>16237</v>
      </c>
      <c r="C19" s="5" t="n">
        <v>0</v>
      </c>
    </row>
    <row r="20" spans="1:3">
      <c r="A20" s="4" t="s">
        <v>54</v>
      </c>
      <c r="B20" s="5" t="n">
        <v>71331</v>
      </c>
      <c r="C20" s="5" t="n">
        <v>63039</v>
      </c>
    </row>
    <row r="21" spans="1:3">
      <c r="A21" s="3" t="s">
        <v>55</v>
      </c>
    </row>
    <row r="22" spans="1:3">
      <c r="A22" s="4" t="s">
        <v>56</v>
      </c>
      <c r="B22" s="5" t="n">
        <v>316000</v>
      </c>
      <c r="C22" s="5" t="n">
        <v>66000</v>
      </c>
    </row>
    <row r="23" spans="1:3">
      <c r="A23" s="4" t="s">
        <v>57</v>
      </c>
      <c r="B23" s="5" t="n">
        <v>1485</v>
      </c>
      <c r="C23" s="5" t="n">
        <v>7902</v>
      </c>
    </row>
    <row r="24" spans="1:3">
      <c r="A24" s="4" t="s">
        <v>53</v>
      </c>
      <c r="B24" s="5" t="n">
        <v>482</v>
      </c>
      <c r="C24" s="5" t="n">
        <v>0</v>
      </c>
    </row>
    <row r="25" spans="1:3">
      <c r="A25" s="4" t="s">
        <v>58</v>
      </c>
      <c r="B25" s="5" t="n">
        <v>518</v>
      </c>
      <c r="C25" s="5" t="n">
        <v>3257</v>
      </c>
    </row>
    <row r="26" spans="1:3">
      <c r="A26" s="4" t="s">
        <v>59</v>
      </c>
      <c r="B26" s="5" t="n">
        <v>13350</v>
      </c>
      <c r="C26" s="5" t="n">
        <v>10585</v>
      </c>
    </row>
    <row r="27" spans="1:3">
      <c r="A27" s="4" t="s">
        <v>60</v>
      </c>
      <c r="B27" s="5" t="n">
        <v>403166</v>
      </c>
      <c r="C27" s="5" t="n">
        <v>150783</v>
      </c>
    </row>
    <row r="28" spans="1:3">
      <c r="A28" s="4" t="s">
        <v>61</v>
      </c>
      <c r="B28" s="4" t="s">
        <v>62</v>
      </c>
      <c r="C28" s="4" t="s">
        <v>62</v>
      </c>
    </row>
    <row r="29" spans="1:3">
      <c r="A29" s="3" t="s">
        <v>63</v>
      </c>
    </row>
    <row r="30" spans="1:3">
      <c r="A30" s="4" t="s">
        <v>64</v>
      </c>
      <c r="B30" s="5" t="n">
        <v>54015</v>
      </c>
      <c r="C30" s="5" t="n">
        <v>79162</v>
      </c>
    </row>
    <row r="31" spans="1:3">
      <c r="A31" s="3" t="s">
        <v>65</v>
      </c>
    </row>
    <row r="32" spans="1:3">
      <c r="A32" s="4" t="s">
        <v>66</v>
      </c>
      <c r="B32" s="5" t="n">
        <v>0</v>
      </c>
      <c r="C32" s="5" t="n">
        <v>0</v>
      </c>
    </row>
    <row r="33" spans="1:3">
      <c r="A33" s="4" t="s">
        <v>67</v>
      </c>
      <c r="B33" s="5" t="n">
        <v>1021</v>
      </c>
      <c r="C33" s="5" t="n">
        <v>1144</v>
      </c>
    </row>
    <row r="34" spans="1:3">
      <c r="A34" s="4" t="s">
        <v>68</v>
      </c>
      <c r="B34" s="5" t="n">
        <v>671646</v>
      </c>
      <c r="C34" s="5" t="n">
        <v>831491</v>
      </c>
    </row>
    <row r="35" spans="1:3">
      <c r="A35" s="4" t="s">
        <v>69</v>
      </c>
      <c r="B35" s="5" t="n">
        <v>1128827</v>
      </c>
      <c r="C35" s="5" t="n">
        <v>1061436</v>
      </c>
    </row>
    <row r="36" spans="1:3">
      <c r="A36" s="4" t="s">
        <v>30</v>
      </c>
    </row>
    <row r="37" spans="1:3">
      <c r="A37" s="3" t="s">
        <v>65</v>
      </c>
    </row>
    <row r="38" spans="1:3">
      <c r="A38" s="4" t="s">
        <v>70</v>
      </c>
      <c r="B38" s="5" t="n">
        <v>489023</v>
      </c>
      <c r="C38" s="5" t="n">
        <v>574648</v>
      </c>
    </row>
    <row r="39" spans="1:3">
      <c r="A39" s="4" t="s">
        <v>32</v>
      </c>
    </row>
    <row r="40" spans="1:3">
      <c r="A40" s="3" t="s">
        <v>65</v>
      </c>
    </row>
    <row r="41" spans="1:3">
      <c r="A41" s="4" t="s">
        <v>70</v>
      </c>
      <c r="B41" s="6" t="n">
        <v>181602</v>
      </c>
      <c r="C41" s="6" t="n">
        <v>2556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239</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15</v>
      </c>
    </row>
    <row r="4" spans="1:2">
      <c r="A4" s="4" t="s">
        <v>267</v>
      </c>
      <c r="B4" s="4" t="s">
        <v>268</v>
      </c>
    </row>
    <row r="5" spans="1:2">
      <c r="A5" s="4" t="s">
        <v>37</v>
      </c>
      <c r="B5" s="4" t="s">
        <v>269</v>
      </c>
    </row>
    <row r="6" spans="1:2">
      <c r="A6" s="4" t="s">
        <v>270</v>
      </c>
      <c r="B6" s="4" t="s">
        <v>271</v>
      </c>
    </row>
    <row r="7" spans="1:2">
      <c r="A7" s="4" t="s">
        <v>38</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189</v>
      </c>
      <c r="B12" s="4" t="s">
        <v>281</v>
      </c>
    </row>
    <row r="13" spans="1:2">
      <c r="A13" s="4" t="s">
        <v>59</v>
      </c>
      <c r="B13" s="4" t="s">
        <v>282</v>
      </c>
    </row>
    <row r="14" spans="1:2">
      <c r="A14" s="4" t="s">
        <v>283</v>
      </c>
      <c r="B14" s="4" t="s">
        <v>284</v>
      </c>
    </row>
    <row r="15" spans="1:2">
      <c r="A15" s="4" t="s">
        <v>285</v>
      </c>
      <c r="B15" s="4" t="s">
        <v>286</v>
      </c>
    </row>
    <row r="16" spans="1:2">
      <c r="A16" s="4" t="s">
        <v>287</v>
      </c>
      <c r="B16" s="4" t="s">
        <v>288</v>
      </c>
    </row>
    <row r="17" spans="1:2">
      <c r="A17" s="4" t="s">
        <v>289</v>
      </c>
      <c r="B17" s="4" t="s">
        <v>290</v>
      </c>
    </row>
    <row r="18" spans="1:2">
      <c r="A18" s="4" t="s">
        <v>291</v>
      </c>
      <c r="B18" s="4" t="s">
        <v>292</v>
      </c>
    </row>
    <row r="19" spans="1:2">
      <c r="A19" s="4" t="s">
        <v>220</v>
      </c>
      <c r="B19" s="4" t="s">
        <v>293</v>
      </c>
    </row>
    <row r="20" spans="1:2">
      <c r="A20" s="4" t="s">
        <v>250</v>
      </c>
      <c r="B20"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15</v>
      </c>
    </row>
    <row r="4" spans="1:2">
      <c r="A4" s="4" t="s">
        <v>296</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8</v>
      </c>
      <c r="B1" s="2" t="s">
        <v>1</v>
      </c>
    </row>
    <row r="2" spans="1:2">
      <c r="B2" s="2" t="s">
        <v>2</v>
      </c>
    </row>
    <row r="3" spans="1:2">
      <c r="A3" s="3" t="s">
        <v>218</v>
      </c>
    </row>
    <row r="4" spans="1:2">
      <c r="A4" s="4" t="s">
        <v>299</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301</v>
      </c>
      <c r="B1" s="2" t="s">
        <v>1</v>
      </c>
    </row>
    <row r="2" spans="1:2">
      <c r="B2" s="2" t="s">
        <v>2</v>
      </c>
    </row>
    <row r="3" spans="1:2">
      <c r="A3" s="4" t="s">
        <v>302</v>
      </c>
    </row>
    <row r="4" spans="1:2">
      <c r="A4" s="3" t="s">
        <v>303</v>
      </c>
    </row>
    <row r="5" spans="1:2">
      <c r="A5" s="4" t="s">
        <v>304</v>
      </c>
      <c r="B5" s="4" t="s">
        <v>305</v>
      </c>
    </row>
    <row r="6" spans="1:2">
      <c r="A6" s="4" t="s">
        <v>306</v>
      </c>
    </row>
    <row r="7" spans="1:2">
      <c r="A7" s="3" t="s">
        <v>303</v>
      </c>
    </row>
    <row r="8" spans="1:2">
      <c r="A8" s="4" t="s">
        <v>304</v>
      </c>
      <c r="B8"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08</v>
      </c>
      <c r="B1" s="2" t="s">
        <v>1</v>
      </c>
    </row>
    <row r="2" spans="1:2">
      <c r="B2" s="2" t="s">
        <v>2</v>
      </c>
    </row>
    <row r="3" spans="1:2">
      <c r="A3" s="3" t="s">
        <v>309</v>
      </c>
    </row>
    <row r="4" spans="1:2">
      <c r="A4" s="4" t="s">
        <v>310</v>
      </c>
      <c r="B4" s="4" t="s">
        <v>311</v>
      </c>
    </row>
    <row r="5" spans="1:2">
      <c r="A5" s="4" t="s">
        <v>312</v>
      </c>
      <c r="B5" s="4" t="s">
        <v>313</v>
      </c>
    </row>
    <row r="6" spans="1:2">
      <c r="A6" s="4" t="s">
        <v>314</v>
      </c>
    </row>
    <row r="7" spans="1:2">
      <c r="A7" s="3" t="s">
        <v>309</v>
      </c>
    </row>
    <row r="8" spans="1:2">
      <c r="A8" s="4" t="s">
        <v>315</v>
      </c>
      <c r="B8"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1</v>
      </c>
      <c r="B1" s="2" t="s">
        <v>2</v>
      </c>
      <c r="C1" s="2" t="s">
        <v>35</v>
      </c>
    </row>
    <row r="2" spans="1:3">
      <c r="A2" s="4" t="s">
        <v>72</v>
      </c>
      <c r="B2" s="6" t="n">
        <v>605736</v>
      </c>
      <c r="C2" s="6" t="n">
        <v>524563</v>
      </c>
    </row>
    <row r="3" spans="1:3">
      <c r="A3" s="4" t="s">
        <v>73</v>
      </c>
      <c r="B3" s="6" t="n">
        <v>14327</v>
      </c>
      <c r="C3" s="6" t="n">
        <v>14660</v>
      </c>
    </row>
    <row r="4" spans="1:3">
      <c r="A4" s="4" t="s">
        <v>33</v>
      </c>
    </row>
    <row r="5" spans="1:3">
      <c r="A5" s="4" t="s">
        <v>74</v>
      </c>
      <c r="B5" s="5" t="n">
        <v>52691</v>
      </c>
      <c r="C5" s="5" t="n">
        <v>77216</v>
      </c>
    </row>
    <row r="6" spans="1:3">
      <c r="A6" s="4" t="s">
        <v>30</v>
      </c>
    </row>
    <row r="7" spans="1:3">
      <c r="A7" s="4" t="s">
        <v>75</v>
      </c>
      <c r="B7" s="5" t="n">
        <v>95721000</v>
      </c>
      <c r="C7" s="5" t="n">
        <v>96162000</v>
      </c>
    </row>
    <row r="8" spans="1:3">
      <c r="A8" s="4" t="s">
        <v>32</v>
      </c>
    </row>
    <row r="9" spans="1:3">
      <c r="A9" s="4" t="s">
        <v>75</v>
      </c>
      <c r="B9" s="5" t="n">
        <v>95164000</v>
      </c>
      <c r="C9" s="5" t="n">
        <v>9505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17</v>
      </c>
      <c r="B1" s="2" t="s">
        <v>1</v>
      </c>
    </row>
    <row r="2" spans="1:2">
      <c r="B2" s="2" t="s">
        <v>2</v>
      </c>
    </row>
    <row r="3" spans="1:2">
      <c r="A3" s="3" t="s">
        <v>227</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2</v>
      </c>
      <c r="B1" s="2" t="s">
        <v>1</v>
      </c>
    </row>
    <row r="2" spans="1:2">
      <c r="B2" s="2" t="s">
        <v>2</v>
      </c>
    </row>
    <row r="3" spans="1:2">
      <c r="A3" s="3" t="s">
        <v>239</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9</v>
      </c>
      <c r="B1" s="2" t="s">
        <v>1</v>
      </c>
    </row>
    <row r="2" spans="1:2">
      <c r="B2" s="2" t="s">
        <v>2</v>
      </c>
    </row>
    <row r="3" spans="1:2">
      <c r="A3" s="3" t="s">
        <v>245</v>
      </c>
    </row>
    <row r="4" spans="1:2">
      <c r="A4" s="4" t="s">
        <v>330</v>
      </c>
      <c r="B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2</v>
      </c>
      <c r="B1" s="2" t="s">
        <v>1</v>
      </c>
    </row>
    <row r="2" spans="1:2">
      <c r="B2" s="2" t="s">
        <v>2</v>
      </c>
    </row>
    <row r="3" spans="1:2">
      <c r="A3" s="3" t="s">
        <v>251</v>
      </c>
    </row>
    <row r="4" spans="1:2">
      <c r="A4" s="4" t="s">
        <v>333</v>
      </c>
      <c r="B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59</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6</v>
      </c>
      <c r="B1" s="2" t="s">
        <v>1</v>
      </c>
    </row>
    <row r="2" spans="1:2">
      <c r="B2" s="2" t="s">
        <v>2</v>
      </c>
    </row>
    <row r="3" spans="1:2">
      <c r="A3" s="3" t="s">
        <v>263</v>
      </c>
    </row>
    <row r="4" spans="1:2">
      <c r="A4" s="4" t="s">
        <v>347</v>
      </c>
      <c r="B4"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6"/>
    <col customWidth="1" max="3" min="3" width="24"/>
    <col customWidth="1" max="4" min="4" width="20"/>
  </cols>
  <sheetData>
    <row r="1" spans="1:4">
      <c r="A1" s="1" t="s">
        <v>349</v>
      </c>
      <c r="B1" s="2" t="s">
        <v>350</v>
      </c>
      <c r="C1" s="2" t="s">
        <v>351</v>
      </c>
      <c r="D1" s="2" t="s">
        <v>352</v>
      </c>
    </row>
    <row r="2" spans="1:4">
      <c r="A2" s="3" t="s">
        <v>353</v>
      </c>
    </row>
    <row r="3" spans="1:4">
      <c r="A3" s="4" t="s">
        <v>354</v>
      </c>
      <c r="C3" s="4" t="s">
        <v>355</v>
      </c>
    </row>
    <row r="4" spans="1:4">
      <c r="A4" s="4" t="s">
        <v>356</v>
      </c>
    </row>
    <row r="5" spans="1:4">
      <c r="A5" s="3" t="s">
        <v>353</v>
      </c>
    </row>
    <row r="6" spans="1:4">
      <c r="A6" s="4" t="s">
        <v>357</v>
      </c>
      <c r="C6" s="5" t="n">
        <v>41</v>
      </c>
    </row>
    <row r="7" spans="1:4">
      <c r="A7" s="4" t="s">
        <v>358</v>
      </c>
      <c r="C7" s="5" t="n">
        <v>61</v>
      </c>
    </row>
    <row r="8" spans="1:4">
      <c r="A8" s="4" t="s">
        <v>30</v>
      </c>
    </row>
    <row r="9" spans="1:4">
      <c r="A9" s="3" t="s">
        <v>353</v>
      </c>
    </row>
    <row r="10" spans="1:4">
      <c r="A10" s="4" t="s">
        <v>153</v>
      </c>
      <c r="D10" s="5" t="n">
        <v>22500000</v>
      </c>
    </row>
    <row r="11" spans="1:4">
      <c r="A11" s="4" t="s">
        <v>359</v>
      </c>
    </row>
    <row r="12" spans="1:4">
      <c r="A12" s="3" t="s">
        <v>353</v>
      </c>
    </row>
    <row r="13" spans="1:4">
      <c r="A13" s="4" t="s">
        <v>360</v>
      </c>
      <c r="B13" s="5" t="n">
        <v>72574715</v>
      </c>
    </row>
    <row r="14" spans="1:4">
      <c r="A14" s="4" t="s">
        <v>361</v>
      </c>
      <c r="B14" s="9" t="n">
        <v>12.9465</v>
      </c>
      <c r="C14" s="9" t="n">
        <v>12.9465</v>
      </c>
    </row>
    <row r="15" spans="1:4">
      <c r="A15" s="4" t="s">
        <v>362</v>
      </c>
      <c r="B15" s="9" t="n">
        <v>0.4329</v>
      </c>
    </row>
    <row r="16" spans="1:4">
      <c r="A16" s="4" t="s">
        <v>363</v>
      </c>
    </row>
    <row r="17" spans="1:4">
      <c r="A17" s="3" t="s">
        <v>353</v>
      </c>
    </row>
    <row r="18" spans="1:4">
      <c r="A18" s="4" t="s">
        <v>153</v>
      </c>
      <c r="B18" s="5" t="n">
        <v>22500000</v>
      </c>
    </row>
    <row r="19" spans="1:4">
      <c r="A19" s="4" t="s">
        <v>364</v>
      </c>
      <c r="B19" s="6" t="n">
        <v>19</v>
      </c>
    </row>
    <row r="20" spans="1:4">
      <c r="A20" s="4" t="s">
        <v>365</v>
      </c>
      <c r="B20" s="10" t="n">
        <v>391.5</v>
      </c>
    </row>
    <row r="21" spans="1:4">
      <c r="A21" s="4" t="s">
        <v>366</v>
      </c>
    </row>
    <row r="22" spans="1:4">
      <c r="A22" s="3" t="s">
        <v>353</v>
      </c>
    </row>
    <row r="23" spans="1:4">
      <c r="A23" s="4" t="s">
        <v>360</v>
      </c>
      <c r="B23" s="5" t="n">
        <v>95057312</v>
      </c>
    </row>
    <row r="24" spans="1:4">
      <c r="A24" s="4" t="s">
        <v>361</v>
      </c>
      <c r="B24" s="9" t="n">
        <v>12.9465</v>
      </c>
    </row>
    <row r="25" spans="1:4">
      <c r="A25" s="4" t="s">
        <v>362</v>
      </c>
      <c r="B25" s="9" t="n">
        <v>0.5671</v>
      </c>
    </row>
    <row r="26" spans="1:4">
      <c r="A26" s="4" t="s">
        <v>367</v>
      </c>
    </row>
    <row r="27" spans="1:4">
      <c r="A27" s="3" t="s">
        <v>353</v>
      </c>
    </row>
    <row r="28" spans="1:4">
      <c r="A28" s="4" t="s">
        <v>360</v>
      </c>
      <c r="B28" s="5" t="n">
        <v>117963</v>
      </c>
    </row>
    <row r="29" spans="1:4">
      <c r="A29" s="4" t="s">
        <v>361</v>
      </c>
      <c r="B29" s="5" t="n">
        <v>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8</v>
      </c>
      <c r="B1" s="2" t="s">
        <v>1</v>
      </c>
    </row>
    <row r="2" spans="1:4">
      <c r="B2" s="2" t="s">
        <v>2</v>
      </c>
      <c r="C2" s="2" t="s">
        <v>35</v>
      </c>
      <c r="D2" s="2" t="s">
        <v>77</v>
      </c>
    </row>
    <row r="3" spans="1:4">
      <c r="A3" s="3" t="s">
        <v>369</v>
      </c>
    </row>
    <row r="4" spans="1:4">
      <c r="A4" s="4" t="s">
        <v>88</v>
      </c>
      <c r="B4" s="6" t="n">
        <v>102487000</v>
      </c>
      <c r="C4" s="6" t="n">
        <v>104298000</v>
      </c>
      <c r="D4" s="6" t="n">
        <v>111962000</v>
      </c>
    </row>
    <row r="5" spans="1:4">
      <c r="A5" s="4" t="s">
        <v>89</v>
      </c>
      <c r="B5" s="5" t="n">
        <v>6775000</v>
      </c>
      <c r="C5" s="5" t="n">
        <v>249569000</v>
      </c>
      <c r="D5" s="5" t="n">
        <v>117930000</v>
      </c>
    </row>
    <row r="6" spans="1:4">
      <c r="A6" s="4" t="s">
        <v>370</v>
      </c>
      <c r="B6" s="6" t="n">
        <v>900000</v>
      </c>
      <c r="C6" s="5" t="n">
        <v>900000</v>
      </c>
      <c r="D6" s="5" t="n">
        <v>1000000</v>
      </c>
    </row>
    <row r="7" spans="1:4">
      <c r="A7" s="4" t="s">
        <v>107</v>
      </c>
    </row>
    <row r="8" spans="1:4">
      <c r="A8" s="3" t="s">
        <v>369</v>
      </c>
    </row>
    <row r="9" spans="1:4">
      <c r="A9" s="4" t="s">
        <v>371</v>
      </c>
      <c r="B9" s="4" t="s">
        <v>372</v>
      </c>
    </row>
    <row r="10" spans="1:4">
      <c r="A10" s="4" t="s">
        <v>373</v>
      </c>
    </row>
    <row r="11" spans="1:4">
      <c r="A11" s="3" t="s">
        <v>369</v>
      </c>
    </row>
    <row r="12" spans="1:4">
      <c r="A12" s="4" t="s">
        <v>88</v>
      </c>
      <c r="B12" s="6" t="n">
        <v>102400000</v>
      </c>
      <c r="C12" s="5" t="n">
        <v>102700000</v>
      </c>
      <c r="D12" s="5" t="n">
        <v>109900000</v>
      </c>
    </row>
    <row r="13" spans="1:4">
      <c r="A13" s="4" t="s">
        <v>374</v>
      </c>
    </row>
    <row r="14" spans="1:4">
      <c r="A14" s="3" t="s">
        <v>369</v>
      </c>
    </row>
    <row r="15" spans="1:4">
      <c r="A15" s="4" t="s">
        <v>89</v>
      </c>
      <c r="B15" s="5" t="n">
        <v>4900000</v>
      </c>
      <c r="C15" s="5" t="n">
        <v>127800000</v>
      </c>
      <c r="D15" s="5" t="n">
        <v>117900000</v>
      </c>
    </row>
    <row r="16" spans="1:4">
      <c r="A16" s="4" t="s">
        <v>375</v>
      </c>
    </row>
    <row r="17" spans="1:4">
      <c r="A17" s="3" t="s">
        <v>369</v>
      </c>
    </row>
    <row r="18" spans="1:4">
      <c r="A18" s="4" t="s">
        <v>89</v>
      </c>
      <c r="B18" s="5" t="n">
        <v>1900000</v>
      </c>
      <c r="C18" s="5" t="n">
        <v>121800000</v>
      </c>
      <c r="D18" s="5" t="n">
        <v>0</v>
      </c>
    </row>
    <row r="19" spans="1:4">
      <c r="A19" s="4" t="s">
        <v>376</v>
      </c>
    </row>
    <row r="20" spans="1:4">
      <c r="A20" s="3" t="s">
        <v>369</v>
      </c>
    </row>
    <row r="21" spans="1:4">
      <c r="A21" s="4" t="s">
        <v>88</v>
      </c>
      <c r="B21" s="6" t="n">
        <v>100000</v>
      </c>
      <c r="C21" s="6" t="n">
        <v>1600000</v>
      </c>
      <c r="D21" s="6" t="n">
        <v>2100000</v>
      </c>
    </row>
    <row r="22" spans="1:4">
      <c r="A22" s="4" t="s">
        <v>377</v>
      </c>
    </row>
    <row r="23" spans="1:4">
      <c r="A23" s="3" t="s">
        <v>369</v>
      </c>
    </row>
    <row r="24" spans="1:4">
      <c r="A24" s="4" t="s">
        <v>378</v>
      </c>
      <c r="B24" s="4" t="s">
        <v>379</v>
      </c>
    </row>
    <row r="25" spans="1:4">
      <c r="A25" s="4" t="s">
        <v>380</v>
      </c>
    </row>
    <row r="26" spans="1:4">
      <c r="A26" s="3" t="s">
        <v>369</v>
      </c>
    </row>
    <row r="27" spans="1:4">
      <c r="A27" s="4" t="s">
        <v>378</v>
      </c>
      <c r="B27" s="4" t="s">
        <v>38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5</v>
      </c>
    </row>
    <row r="2" spans="1:3">
      <c r="A2" s="3" t="s">
        <v>215</v>
      </c>
    </row>
    <row r="3" spans="1:3">
      <c r="A3" s="4" t="s">
        <v>383</v>
      </c>
      <c r="B3" s="6" t="n">
        <v>17775</v>
      </c>
      <c r="C3" s="6" t="n">
        <v>20494</v>
      </c>
    </row>
    <row r="4" spans="1:3">
      <c r="A4" s="4" t="s">
        <v>57</v>
      </c>
      <c r="B4" s="5" t="n">
        <v>20898</v>
      </c>
      <c r="C4" s="5" t="n">
        <v>16554</v>
      </c>
    </row>
    <row r="5" spans="1:3">
      <c r="A5" s="4" t="s">
        <v>384</v>
      </c>
      <c r="B5" s="5" t="n">
        <v>0</v>
      </c>
      <c r="C5" s="5" t="n">
        <v>7000</v>
      </c>
    </row>
    <row r="6" spans="1:3">
      <c r="A6" s="4" t="s">
        <v>385</v>
      </c>
      <c r="B6" s="5" t="n">
        <v>0</v>
      </c>
      <c r="C6" s="5" t="n">
        <v>3889</v>
      </c>
    </row>
    <row r="7" spans="1:3">
      <c r="A7" s="4" t="s">
        <v>386</v>
      </c>
      <c r="B7" s="5" t="n">
        <v>3175</v>
      </c>
      <c r="C7" s="5" t="n">
        <v>3699</v>
      </c>
    </row>
    <row r="8" spans="1:3">
      <c r="A8" s="4" t="s">
        <v>387</v>
      </c>
      <c r="B8" s="5" t="n">
        <v>9104</v>
      </c>
      <c r="C8" s="5" t="n">
        <v>6367</v>
      </c>
    </row>
    <row r="9" spans="1:3">
      <c r="A9" s="4" t="s">
        <v>388</v>
      </c>
      <c r="B9" s="6" t="n">
        <v>50952</v>
      </c>
      <c r="C9" s="6" t="n">
        <v>580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35</v>
      </c>
      <c r="D2" s="2" t="s">
        <v>77</v>
      </c>
    </row>
    <row r="3" spans="1:4">
      <c r="A3" s="3" t="s">
        <v>390</v>
      </c>
    </row>
    <row r="4" spans="1:4">
      <c r="A4" s="4" t="s">
        <v>391</v>
      </c>
      <c r="B4" s="6" t="n">
        <v>10585</v>
      </c>
      <c r="C4" s="6" t="n">
        <v>9381</v>
      </c>
    </row>
    <row r="5" spans="1:4">
      <c r="A5" s="4" t="s">
        <v>392</v>
      </c>
      <c r="B5" s="5" t="n">
        <v>2009</v>
      </c>
      <c r="C5" s="5" t="n">
        <v>272</v>
      </c>
    </row>
    <row r="6" spans="1:4">
      <c r="A6" s="4" t="s">
        <v>393</v>
      </c>
      <c r="B6" s="5" t="n">
        <v>-317</v>
      </c>
      <c r="C6" s="5" t="n">
        <v>-143</v>
      </c>
    </row>
    <row r="7" spans="1:4">
      <c r="A7" s="4" t="s">
        <v>394</v>
      </c>
      <c r="B7" s="5" t="n">
        <v>892</v>
      </c>
      <c r="C7" s="5" t="n">
        <v>1075</v>
      </c>
      <c r="D7" s="6" t="n">
        <v>1060</v>
      </c>
    </row>
    <row r="8" spans="1:4">
      <c r="A8" s="4" t="s">
        <v>395</v>
      </c>
      <c r="B8" s="5" t="n">
        <v>181</v>
      </c>
      <c r="C8" s="5" t="n">
        <v>0</v>
      </c>
    </row>
    <row r="9" spans="1:4">
      <c r="A9" s="4" t="s">
        <v>396</v>
      </c>
      <c r="B9" s="6" t="n">
        <v>13350</v>
      </c>
      <c r="C9" s="6" t="n">
        <v>10585</v>
      </c>
      <c r="D9" s="6" t="n">
        <v>938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5</v>
      </c>
      <c r="D2" s="2" t="s">
        <v>77</v>
      </c>
    </row>
    <row r="3" spans="1:4">
      <c r="A3" s="3" t="s">
        <v>78</v>
      </c>
    </row>
    <row r="4" spans="1:4">
      <c r="A4" s="4" t="s">
        <v>79</v>
      </c>
      <c r="B4" s="6" t="n">
        <v>142382</v>
      </c>
      <c r="C4" s="6" t="n">
        <v>163538</v>
      </c>
      <c r="D4" s="6" t="n">
        <v>257390</v>
      </c>
    </row>
    <row r="5" spans="1:4">
      <c r="A5" s="4" t="s">
        <v>80</v>
      </c>
      <c r="B5" s="5" t="n">
        <v>122836</v>
      </c>
      <c r="C5" s="5" t="n">
        <v>116018</v>
      </c>
      <c r="D5" s="5" t="n">
        <v>207456</v>
      </c>
    </row>
    <row r="6" spans="1:4">
      <c r="A6" s="4" t="s">
        <v>81</v>
      </c>
      <c r="B6" s="5" t="n">
        <v>-36464</v>
      </c>
      <c r="C6" s="5" t="n">
        <v>90288</v>
      </c>
      <c r="D6" s="5" t="n">
        <v>37336</v>
      </c>
    </row>
    <row r="7" spans="1:4">
      <c r="A7" s="4" t="s">
        <v>82</v>
      </c>
      <c r="B7" s="5" t="n">
        <v>32079</v>
      </c>
      <c r="C7" s="5" t="n">
        <v>23080</v>
      </c>
      <c r="D7" s="5" t="n">
        <v>46139</v>
      </c>
    </row>
    <row r="8" spans="1:4">
      <c r="A8" s="4" t="s">
        <v>83</v>
      </c>
      <c r="B8" s="5" t="n">
        <v>260833</v>
      </c>
      <c r="C8" s="5" t="n">
        <v>392924</v>
      </c>
      <c r="D8" s="5" t="n">
        <v>548321</v>
      </c>
    </row>
    <row r="9" spans="1:4">
      <c r="A9" s="3" t="s">
        <v>84</v>
      </c>
    </row>
    <row r="10" spans="1:4">
      <c r="A10" s="4" t="s">
        <v>85</v>
      </c>
      <c r="B10" s="5" t="n">
        <v>18755</v>
      </c>
      <c r="C10" s="5" t="n">
        <v>21583</v>
      </c>
      <c r="D10" s="5" t="n">
        <v>21233</v>
      </c>
    </row>
    <row r="11" spans="1:4">
      <c r="A11" s="4" t="s">
        <v>86</v>
      </c>
      <c r="B11" s="5" t="n">
        <v>35464</v>
      </c>
      <c r="C11" s="5" t="n">
        <v>35767</v>
      </c>
      <c r="D11" s="5" t="n">
        <v>49575</v>
      </c>
    </row>
    <row r="12" spans="1:4">
      <c r="A12" s="4" t="s">
        <v>87</v>
      </c>
      <c r="B12" s="5" t="n">
        <v>645</v>
      </c>
      <c r="C12" s="5" t="n">
        <v>2592</v>
      </c>
      <c r="D12" s="5" t="n">
        <v>631</v>
      </c>
    </row>
    <row r="13" spans="1:4">
      <c r="A13" s="4" t="s">
        <v>88</v>
      </c>
      <c r="B13" s="5" t="n">
        <v>102487</v>
      </c>
      <c r="C13" s="5" t="n">
        <v>104298</v>
      </c>
      <c r="D13" s="5" t="n">
        <v>111962</v>
      </c>
    </row>
    <row r="14" spans="1:4">
      <c r="A14" s="4" t="s">
        <v>89</v>
      </c>
      <c r="B14" s="5" t="n">
        <v>6775</v>
      </c>
      <c r="C14" s="5" t="n">
        <v>249569</v>
      </c>
      <c r="D14" s="5" t="n">
        <v>117930</v>
      </c>
    </row>
    <row r="15" spans="1:4">
      <c r="A15" s="4" t="s">
        <v>90</v>
      </c>
      <c r="B15" s="5" t="n">
        <v>73139</v>
      </c>
      <c r="C15" s="5" t="n">
        <v>77175</v>
      </c>
      <c r="D15" s="5" t="n">
        <v>62765</v>
      </c>
    </row>
    <row r="16" spans="1:4">
      <c r="A16" s="4" t="s">
        <v>91</v>
      </c>
      <c r="B16" s="5" t="n">
        <v>892</v>
      </c>
      <c r="C16" s="5" t="n">
        <v>1075</v>
      </c>
      <c r="D16" s="5" t="n">
        <v>1060</v>
      </c>
    </row>
    <row r="17" spans="1:4">
      <c r="A17" s="4" t="s">
        <v>92</v>
      </c>
      <c r="B17" s="5" t="n">
        <v>-4793</v>
      </c>
      <c r="C17" s="5" t="n">
        <v>-4873</v>
      </c>
      <c r="D17" s="5" t="n">
        <v>32</v>
      </c>
    </row>
    <row r="18" spans="1:4">
      <c r="A18" s="4" t="s">
        <v>93</v>
      </c>
      <c r="B18" s="5" t="n">
        <v>0</v>
      </c>
      <c r="C18" s="5" t="n">
        <v>1593</v>
      </c>
      <c r="D18" s="5" t="n">
        <v>1424</v>
      </c>
    </row>
    <row r="19" spans="1:4">
      <c r="A19" s="4" t="s">
        <v>94</v>
      </c>
      <c r="B19" s="5" t="n">
        <v>233364</v>
      </c>
      <c r="C19" s="5" t="n">
        <v>488779</v>
      </c>
      <c r="D19" s="5" t="n">
        <v>366612</v>
      </c>
    </row>
    <row r="20" spans="1:4">
      <c r="A20" s="4" t="s">
        <v>95</v>
      </c>
      <c r="B20" s="5" t="n">
        <v>27469</v>
      </c>
      <c r="C20" s="5" t="n">
        <v>-95855</v>
      </c>
      <c r="D20" s="5" t="n">
        <v>181709</v>
      </c>
    </row>
    <row r="21" spans="1:4">
      <c r="A21" s="3" t="s">
        <v>96</v>
      </c>
    </row>
    <row r="22" spans="1:4">
      <c r="A22" s="4" t="s">
        <v>97</v>
      </c>
      <c r="B22" s="5" t="n">
        <v>656</v>
      </c>
      <c r="C22" s="5" t="n">
        <v>58</v>
      </c>
      <c r="D22" s="5" t="n">
        <v>28</v>
      </c>
    </row>
    <row r="23" spans="1:4">
      <c r="A23" s="4" t="s">
        <v>98</v>
      </c>
      <c r="B23" s="5" t="n">
        <v>-7547</v>
      </c>
      <c r="C23" s="5" t="n">
        <v>-6418</v>
      </c>
      <c r="D23" s="5" t="n">
        <v>-13509</v>
      </c>
    </row>
    <row r="24" spans="1:4">
      <c r="A24" s="4" t="s">
        <v>99</v>
      </c>
      <c r="B24" s="5" t="n">
        <v>-390</v>
      </c>
      <c r="C24" s="5" t="n">
        <v>910</v>
      </c>
      <c r="D24" s="5" t="n">
        <v>959</v>
      </c>
    </row>
    <row r="25" spans="1:4">
      <c r="A25" s="4" t="s">
        <v>100</v>
      </c>
      <c r="B25" s="5" t="n">
        <v>-7281</v>
      </c>
      <c r="C25" s="5" t="n">
        <v>-5450</v>
      </c>
      <c r="D25" s="5" t="n">
        <v>-12522</v>
      </c>
    </row>
    <row r="26" spans="1:4">
      <c r="A26" s="4" t="s">
        <v>101</v>
      </c>
      <c r="B26" s="5" t="n">
        <v>20188</v>
      </c>
      <c r="C26" s="5" t="n">
        <v>-101305</v>
      </c>
      <c r="D26" s="5" t="n">
        <v>169187</v>
      </c>
    </row>
    <row r="27" spans="1:4">
      <c r="A27" s="4" t="s">
        <v>102</v>
      </c>
      <c r="B27" s="5" t="n">
        <v>12</v>
      </c>
      <c r="C27" s="5" t="n">
        <v>1260</v>
      </c>
      <c r="D27" s="5" t="n">
        <v>0</v>
      </c>
    </row>
    <row r="28" spans="1:4">
      <c r="A28" s="4" t="s">
        <v>103</v>
      </c>
      <c r="B28" s="5" t="n">
        <v>-5763</v>
      </c>
      <c r="C28" s="5" t="n">
        <v>-7522</v>
      </c>
      <c r="D28" s="5" t="n">
        <v>0</v>
      </c>
    </row>
    <row r="29" spans="1:4">
      <c r="A29" s="4" t="s">
        <v>104</v>
      </c>
      <c r="B29" s="5" t="n">
        <v>14437</v>
      </c>
      <c r="C29" s="5" t="n">
        <v>-108017</v>
      </c>
      <c r="D29" s="5" t="n">
        <v>0</v>
      </c>
    </row>
    <row r="30" spans="1:4">
      <c r="A30" s="3" t="s">
        <v>105</v>
      </c>
    </row>
    <row r="31" spans="1:4">
      <c r="A31" s="4" t="s">
        <v>106</v>
      </c>
      <c r="B31" s="5" t="n">
        <v>0</v>
      </c>
      <c r="C31" s="5" t="n">
        <v>0</v>
      </c>
    </row>
    <row r="32" spans="1:4">
      <c r="A32" s="4" t="s">
        <v>104</v>
      </c>
      <c r="B32" s="5" t="n">
        <v>14437</v>
      </c>
      <c r="C32" s="5" t="n">
        <v>-108017</v>
      </c>
      <c r="D32" s="5" t="n">
        <v>0</v>
      </c>
    </row>
    <row r="33" spans="1:4">
      <c r="A33" s="4" t="s">
        <v>107</v>
      </c>
    </row>
    <row r="34" spans="1:4">
      <c r="A34" s="3" t="s">
        <v>96</v>
      </c>
    </row>
    <row r="35" spans="1:4">
      <c r="A35" s="4" t="s">
        <v>101</v>
      </c>
      <c r="B35" s="5" t="n">
        <v>0</v>
      </c>
      <c r="C35" s="5" t="n">
        <v>450</v>
      </c>
      <c r="D35" s="6" t="n">
        <v>169187</v>
      </c>
    </row>
    <row r="36" spans="1:4">
      <c r="A36" s="4" t="s">
        <v>30</v>
      </c>
    </row>
    <row r="37" spans="1:4">
      <c r="A37" s="3" t="s">
        <v>105</v>
      </c>
    </row>
    <row r="38" spans="1:4">
      <c r="A38" s="4" t="s">
        <v>108</v>
      </c>
      <c r="B38" s="6" t="n">
        <v>24669</v>
      </c>
      <c r="C38" s="6" t="n">
        <v>-54326</v>
      </c>
    </row>
    <row r="39" spans="1:4">
      <c r="A39" s="3" t="s">
        <v>109</v>
      </c>
    </row>
    <row r="40" spans="1:4">
      <c r="A40" s="4" t="s">
        <v>110</v>
      </c>
      <c r="B40" s="7" t="n">
        <v>0.26</v>
      </c>
      <c r="C40" s="7" t="n">
        <v>-0.5600000000000001</v>
      </c>
    </row>
    <row r="41" spans="1:4">
      <c r="A41" s="4" t="s">
        <v>111</v>
      </c>
      <c r="B41" s="5" t="n">
        <v>96073</v>
      </c>
      <c r="C41" s="5" t="n">
        <v>96182</v>
      </c>
    </row>
    <row r="42" spans="1:4">
      <c r="A42" s="4" t="s">
        <v>112</v>
      </c>
      <c r="B42" s="7" t="n">
        <v>0.26</v>
      </c>
      <c r="C42" s="7" t="n">
        <v>-0.5600000000000001</v>
      </c>
    </row>
    <row r="43" spans="1:4">
      <c r="A43" s="4" t="s">
        <v>113</v>
      </c>
      <c r="B43" s="5" t="n">
        <v>96243</v>
      </c>
      <c r="C43" s="5" t="n">
        <v>96182</v>
      </c>
    </row>
    <row r="44" spans="1:4">
      <c r="A44" s="3" t="s">
        <v>114</v>
      </c>
    </row>
    <row r="45" spans="1:4">
      <c r="A45" s="4" t="s">
        <v>115</v>
      </c>
      <c r="B45" s="7" t="n">
        <v>1.1</v>
      </c>
      <c r="C45" s="8" t="n">
        <v>0.424</v>
      </c>
    </row>
    <row r="46" spans="1:4">
      <c r="A46" s="4" t="s">
        <v>32</v>
      </c>
    </row>
    <row r="47" spans="1:4">
      <c r="A47" s="3" t="s">
        <v>105</v>
      </c>
    </row>
    <row r="48" spans="1:4">
      <c r="A48" s="4" t="s">
        <v>108</v>
      </c>
      <c r="B48" s="6" t="n">
        <v>-10232</v>
      </c>
      <c r="C48" s="6" t="n">
        <v>-53691</v>
      </c>
    </row>
    <row r="49" spans="1:4">
      <c r="A49" s="3" t="s">
        <v>109</v>
      </c>
    </row>
    <row r="50" spans="1:4">
      <c r="A50" s="4" t="s">
        <v>110</v>
      </c>
      <c r="B50" s="7" t="n">
        <v>-0.11</v>
      </c>
      <c r="C50" s="7" t="n">
        <v>-0.5600000000000001</v>
      </c>
    </row>
    <row r="51" spans="1:4">
      <c r="A51" s="4" t="s">
        <v>111</v>
      </c>
      <c r="B51" s="5" t="n">
        <v>95138</v>
      </c>
      <c r="C51" s="5" t="n">
        <v>95057</v>
      </c>
    </row>
    <row r="52" spans="1:4">
      <c r="A52" s="4" t="s">
        <v>112</v>
      </c>
      <c r="B52" s="7" t="n">
        <v>-0.11</v>
      </c>
      <c r="C52" s="7" t="n">
        <v>-0.5600000000000001</v>
      </c>
    </row>
    <row r="53" spans="1:4">
      <c r="A53" s="4" t="s">
        <v>113</v>
      </c>
      <c r="B53" s="5" t="n">
        <v>95138</v>
      </c>
      <c r="C53" s="5" t="n">
        <v>95057</v>
      </c>
    </row>
    <row r="54" spans="1:4">
      <c r="A54" s="3" t="s">
        <v>114</v>
      </c>
    </row>
    <row r="55" spans="1:4">
      <c r="A55" s="4" t="s">
        <v>115</v>
      </c>
      <c r="B55" s="7" t="n">
        <v>0.74</v>
      </c>
      <c r="C55" s="8" t="n">
        <v>0.4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397</v>
      </c>
      <c r="B1" s="2" t="s">
        <v>398</v>
      </c>
      <c r="C1" s="2" t="s">
        <v>399</v>
      </c>
      <c r="D1" s="2" t="s">
        <v>399</v>
      </c>
      <c r="E1" s="2" t="s">
        <v>400</v>
      </c>
      <c r="F1" s="2" t="s">
        <v>401</v>
      </c>
      <c r="G1" s="2" t="s">
        <v>402</v>
      </c>
      <c r="H1" s="2" t="s">
        <v>403</v>
      </c>
      <c r="I1" s="2" t="s">
        <v>404</v>
      </c>
      <c r="J1" s="2" t="s">
        <v>405</v>
      </c>
      <c r="K1" s="2" t="s">
        <v>406</v>
      </c>
      <c r="L1" s="2" t="s">
        <v>407</v>
      </c>
      <c r="M1" s="2" t="s">
        <v>408</v>
      </c>
      <c r="N1" s="2" t="s">
        <v>407</v>
      </c>
      <c r="O1" s="2" t="s">
        <v>2</v>
      </c>
      <c r="P1" s="2" t="s">
        <v>77</v>
      </c>
    </row>
    <row r="2" spans="1:16">
      <c r="A2" s="4" t="s">
        <v>409</v>
      </c>
    </row>
    <row r="3" spans="1:16">
      <c r="A3" s="3" t="s">
        <v>303</v>
      </c>
    </row>
    <row r="4" spans="1:16">
      <c r="A4" s="4" t="s">
        <v>410</v>
      </c>
      <c r="P4" s="6" t="n">
        <v>2300</v>
      </c>
    </row>
    <row r="5" spans="1:16">
      <c r="A5" s="4" t="s">
        <v>306</v>
      </c>
    </row>
    <row r="6" spans="1:16">
      <c r="A6" s="3" t="s">
        <v>303</v>
      </c>
    </row>
    <row r="7" spans="1:16">
      <c r="A7" s="4" t="s">
        <v>410</v>
      </c>
      <c r="C7" s="6" t="n">
        <v>87558</v>
      </c>
      <c r="D7" s="6" t="n">
        <v>87600</v>
      </c>
    </row>
    <row r="8" spans="1:16">
      <c r="A8" s="4" t="s">
        <v>411</v>
      </c>
    </row>
    <row r="9" spans="1:16">
      <c r="A9" s="3" t="s">
        <v>303</v>
      </c>
    </row>
    <row r="10" spans="1:16">
      <c r="A10" s="4" t="s">
        <v>410</v>
      </c>
      <c r="B10" s="6" t="n">
        <v>8300</v>
      </c>
      <c r="O10" s="6" t="n">
        <v>1200</v>
      </c>
    </row>
    <row r="11" spans="1:16">
      <c r="A11" s="4" t="s">
        <v>412</v>
      </c>
    </row>
    <row r="12" spans="1:16">
      <c r="A12" s="3" t="s">
        <v>303</v>
      </c>
    </row>
    <row r="13" spans="1:16">
      <c r="A13" s="4" t="s">
        <v>410</v>
      </c>
      <c r="F13" s="6" t="n">
        <v>10000</v>
      </c>
      <c r="H13" s="6" t="n">
        <v>3400</v>
      </c>
      <c r="I13" s="6" t="n">
        <v>5800</v>
      </c>
      <c r="J13" s="6" t="n">
        <v>20300</v>
      </c>
      <c r="K13" s="6" t="n">
        <v>7800</v>
      </c>
      <c r="L13" s="6" t="n">
        <v>14400</v>
      </c>
    </row>
    <row r="14" spans="1:16">
      <c r="A14" s="4" t="s">
        <v>413</v>
      </c>
    </row>
    <row r="15" spans="1:16">
      <c r="A15" s="3" t="s">
        <v>303</v>
      </c>
    </row>
    <row r="16" spans="1:16">
      <c r="A16" s="4" t="s">
        <v>410</v>
      </c>
      <c r="P16" s="5" t="n">
        <v>16000</v>
      </c>
    </row>
    <row r="17" spans="1:16">
      <c r="A17" s="4" t="s">
        <v>302</v>
      </c>
    </row>
    <row r="18" spans="1:16">
      <c r="A18" s="3" t="s">
        <v>303</v>
      </c>
    </row>
    <row r="19" spans="1:16">
      <c r="A19" s="4" t="s">
        <v>410</v>
      </c>
      <c r="E19" s="6" t="n">
        <v>34018</v>
      </c>
    </row>
    <row r="20" spans="1:16">
      <c r="A20" s="4" t="s">
        <v>414</v>
      </c>
    </row>
    <row r="21" spans="1:16">
      <c r="A21" s="3" t="s">
        <v>303</v>
      </c>
    </row>
    <row r="22" spans="1:16">
      <c r="A22" s="4" t="s">
        <v>410</v>
      </c>
      <c r="G22" s="6" t="n">
        <v>9200</v>
      </c>
      <c r="N22" s="6" t="n">
        <v>500</v>
      </c>
    </row>
    <row r="23" spans="1:16">
      <c r="A23" s="4" t="s">
        <v>415</v>
      </c>
    </row>
    <row r="24" spans="1:16">
      <c r="A24" s="3" t="s">
        <v>303</v>
      </c>
    </row>
    <row r="25" spans="1:16">
      <c r="A25" s="4" t="s">
        <v>410</v>
      </c>
      <c r="P25" s="5" t="n">
        <v>11900</v>
      </c>
    </row>
    <row r="26" spans="1:16">
      <c r="A26" s="4" t="s">
        <v>416</v>
      </c>
    </row>
    <row r="27" spans="1:16">
      <c r="A27" s="3" t="s">
        <v>303</v>
      </c>
    </row>
    <row r="28" spans="1:16">
      <c r="A28" s="4" t="s">
        <v>410</v>
      </c>
      <c r="M28" s="6" t="n">
        <v>1800</v>
      </c>
    </row>
    <row r="29" spans="1:16">
      <c r="A29" s="4" t="s">
        <v>417</v>
      </c>
    </row>
    <row r="30" spans="1:16">
      <c r="A30" s="3" t="s">
        <v>303</v>
      </c>
    </row>
    <row r="31" spans="1:16">
      <c r="A31" s="4" t="s">
        <v>410</v>
      </c>
      <c r="P31" s="6" t="n">
        <v>246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8</v>
      </c>
      <c r="B1" s="2" t="s">
        <v>399</v>
      </c>
      <c r="C1" s="2" t="s">
        <v>399</v>
      </c>
      <c r="D1" s="2" t="s">
        <v>400</v>
      </c>
      <c r="E1" s="2" t="s">
        <v>2</v>
      </c>
      <c r="F1" s="2" t="s">
        <v>35</v>
      </c>
      <c r="G1" s="2" t="s">
        <v>77</v>
      </c>
    </row>
    <row r="2" spans="1:7">
      <c r="A2" s="3" t="s">
        <v>303</v>
      </c>
    </row>
    <row r="3" spans="1:7">
      <c r="A3" s="4" t="s">
        <v>419</v>
      </c>
      <c r="E3" s="6" t="n">
        <v>40242</v>
      </c>
      <c r="F3" s="6" t="n">
        <v>2302</v>
      </c>
      <c r="G3" s="6" t="n">
        <v>13215</v>
      </c>
    </row>
    <row r="4" spans="1:7">
      <c r="A4" s="4" t="s">
        <v>420</v>
      </c>
      <c r="E4" s="6" t="n">
        <v>100888</v>
      </c>
      <c r="F4" s="6" t="n">
        <v>60994</v>
      </c>
      <c r="G4" s="6" t="n">
        <v>35706</v>
      </c>
    </row>
    <row r="5" spans="1:7">
      <c r="A5" s="4" t="s">
        <v>302</v>
      </c>
    </row>
    <row r="6" spans="1:7">
      <c r="A6" s="3" t="s">
        <v>303</v>
      </c>
    </row>
    <row r="7" spans="1:7">
      <c r="A7" s="4" t="s">
        <v>419</v>
      </c>
      <c r="D7" s="6" t="n">
        <v>18948</v>
      </c>
    </row>
    <row r="8" spans="1:7">
      <c r="A8" s="4" t="s">
        <v>420</v>
      </c>
      <c r="D8" s="5" t="n">
        <v>14082</v>
      </c>
    </row>
    <row r="9" spans="1:7">
      <c r="A9" s="4" t="s">
        <v>421</v>
      </c>
      <c r="D9" s="5" t="n">
        <v>1038</v>
      </c>
    </row>
    <row r="10" spans="1:7">
      <c r="A10" s="4" t="s">
        <v>59</v>
      </c>
      <c r="D10" s="5" t="n">
        <v>-50</v>
      </c>
    </row>
    <row r="11" spans="1:7">
      <c r="A11" s="4" t="s">
        <v>422</v>
      </c>
      <c r="D11" s="6" t="n">
        <v>34018</v>
      </c>
    </row>
    <row r="12" spans="1:7">
      <c r="A12" s="4" t="s">
        <v>306</v>
      </c>
    </row>
    <row r="13" spans="1:7">
      <c r="A13" s="3" t="s">
        <v>303</v>
      </c>
    </row>
    <row r="14" spans="1:7">
      <c r="A14" s="4" t="s">
        <v>419</v>
      </c>
      <c r="B14" s="6" t="n">
        <v>20787</v>
      </c>
    </row>
    <row r="15" spans="1:7">
      <c r="A15" s="4" t="s">
        <v>420</v>
      </c>
      <c r="B15" s="5" t="n">
        <v>65745</v>
      </c>
    </row>
    <row r="16" spans="1:7">
      <c r="A16" s="4" t="s">
        <v>421</v>
      </c>
      <c r="B16" s="5" t="n">
        <v>1026</v>
      </c>
    </row>
    <row r="17" spans="1:7">
      <c r="A17" s="4" t="s">
        <v>422</v>
      </c>
      <c r="B17" s="6" t="n">
        <v>87558</v>
      </c>
      <c r="C17" s="6" t="n">
        <v>876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5</v>
      </c>
    </row>
    <row r="2" spans="1:3">
      <c r="A2" s="3" t="s">
        <v>424</v>
      </c>
    </row>
    <row r="3" spans="1:3">
      <c r="A3" s="4" t="s">
        <v>425</v>
      </c>
      <c r="B3" s="6" t="n">
        <v>3879</v>
      </c>
      <c r="C3" s="6" t="n">
        <v>64534</v>
      </c>
    </row>
    <row r="4" spans="1:3">
      <c r="A4" s="4" t="s">
        <v>426</v>
      </c>
      <c r="B4" s="5" t="n">
        <v>3879</v>
      </c>
      <c r="C4" s="5" t="n">
        <v>0</v>
      </c>
    </row>
    <row r="5" spans="1:3">
      <c r="A5" s="4" t="s">
        <v>427</v>
      </c>
      <c r="B5" s="5" t="n">
        <v>0</v>
      </c>
      <c r="C5" s="5" t="n">
        <v>64534</v>
      </c>
    </row>
    <row r="6" spans="1:3">
      <c r="A6" s="4" t="s">
        <v>428</v>
      </c>
      <c r="B6" s="5" t="n">
        <v>20598</v>
      </c>
      <c r="C6" s="5" t="n">
        <v>0</v>
      </c>
    </row>
    <row r="7" spans="1:3">
      <c r="A7" s="4" t="s">
        <v>429</v>
      </c>
      <c r="B7" s="5" t="n">
        <v>3879</v>
      </c>
      <c r="C7" s="5" t="n">
        <v>0</v>
      </c>
    </row>
    <row r="8" spans="1:3">
      <c r="A8" s="4" t="s">
        <v>430</v>
      </c>
      <c r="B8" s="5" t="n">
        <v>16719</v>
      </c>
      <c r="C8" s="5" t="n">
        <v>0</v>
      </c>
    </row>
    <row r="9" spans="1:3">
      <c r="A9" s="4" t="s">
        <v>431</v>
      </c>
    </row>
    <row r="10" spans="1:3">
      <c r="A10" s="3" t="s">
        <v>424</v>
      </c>
    </row>
    <row r="11" spans="1:3">
      <c r="A11" s="4" t="s">
        <v>425</v>
      </c>
      <c r="B11" s="5" t="n">
        <v>3879</v>
      </c>
      <c r="C11" s="5" t="n">
        <v>48260</v>
      </c>
    </row>
    <row r="12" spans="1:3">
      <c r="A12" s="4" t="s">
        <v>426</v>
      </c>
      <c r="B12" s="5" t="n">
        <v>3879</v>
      </c>
      <c r="C12" s="5" t="n">
        <v>0</v>
      </c>
    </row>
    <row r="13" spans="1:3">
      <c r="A13" s="4" t="s">
        <v>427</v>
      </c>
      <c r="B13" s="5" t="n">
        <v>0</v>
      </c>
      <c r="C13" s="5" t="n">
        <v>48260</v>
      </c>
    </row>
    <row r="14" spans="1:3">
      <c r="A14" s="4" t="s">
        <v>432</v>
      </c>
    </row>
    <row r="15" spans="1:3">
      <c r="A15" s="3" t="s">
        <v>424</v>
      </c>
    </row>
    <row r="16" spans="1:3">
      <c r="A16" s="4" t="s">
        <v>425</v>
      </c>
      <c r="B16" s="5" t="n">
        <v>0</v>
      </c>
      <c r="C16" s="5" t="n">
        <v>16274</v>
      </c>
    </row>
    <row r="17" spans="1:3">
      <c r="A17" s="4" t="s">
        <v>426</v>
      </c>
      <c r="B17" s="5" t="n">
        <v>0</v>
      </c>
      <c r="C17" s="5" t="n">
        <v>0</v>
      </c>
    </row>
    <row r="18" spans="1:3">
      <c r="A18" s="4" t="s">
        <v>427</v>
      </c>
      <c r="B18" s="5" t="n">
        <v>0</v>
      </c>
      <c r="C18" s="5" t="n">
        <v>16274</v>
      </c>
    </row>
    <row r="19" spans="1:3">
      <c r="A19" s="4" t="s">
        <v>433</v>
      </c>
    </row>
    <row r="20" spans="1:3">
      <c r="A20" s="3" t="s">
        <v>424</v>
      </c>
    </row>
    <row r="21" spans="1:3">
      <c r="A21" s="4" t="s">
        <v>428</v>
      </c>
      <c r="B21" s="5" t="n">
        <v>20116</v>
      </c>
      <c r="C21" s="5" t="n">
        <v>0</v>
      </c>
    </row>
    <row r="22" spans="1:3">
      <c r="A22" s="4" t="s">
        <v>429</v>
      </c>
      <c r="B22" s="5" t="n">
        <v>3879</v>
      </c>
      <c r="C22" s="5" t="n">
        <v>0</v>
      </c>
    </row>
    <row r="23" spans="1:3">
      <c r="A23" s="4" t="s">
        <v>430</v>
      </c>
      <c r="B23" s="5" t="n">
        <v>16237</v>
      </c>
      <c r="C23" s="5" t="n">
        <v>0</v>
      </c>
    </row>
    <row r="24" spans="1:3">
      <c r="A24" s="4" t="s">
        <v>434</v>
      </c>
    </row>
    <row r="25" spans="1:3">
      <c r="A25" s="3" t="s">
        <v>424</v>
      </c>
    </row>
    <row r="26" spans="1:3">
      <c r="A26" s="4" t="s">
        <v>428</v>
      </c>
      <c r="B26" s="5" t="n">
        <v>482</v>
      </c>
      <c r="C26" s="5" t="n">
        <v>0</v>
      </c>
    </row>
    <row r="27" spans="1:3">
      <c r="A27" s="4" t="s">
        <v>429</v>
      </c>
      <c r="B27" s="5" t="n">
        <v>0</v>
      </c>
      <c r="C27" s="5" t="n">
        <v>0</v>
      </c>
    </row>
    <row r="28" spans="1:3">
      <c r="A28" s="4" t="s">
        <v>430</v>
      </c>
      <c r="B28" s="6" t="n">
        <v>482</v>
      </c>
      <c r="C28"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5</v>
      </c>
      <c r="D2" s="2" t="s">
        <v>77</v>
      </c>
    </row>
    <row r="3" spans="1:4">
      <c r="A3" s="3" t="s">
        <v>436</v>
      </c>
    </row>
    <row r="4" spans="1:4">
      <c r="A4" s="4" t="s">
        <v>437</v>
      </c>
      <c r="B4" s="6" t="n">
        <v>-36464</v>
      </c>
      <c r="C4" s="6" t="n">
        <v>90288</v>
      </c>
      <c r="D4" s="6" t="n">
        <v>37336</v>
      </c>
    </row>
    <row r="5" spans="1:4">
      <c r="A5" s="4" t="s">
        <v>438</v>
      </c>
      <c r="B5" s="5" t="n">
        <v>-44789</v>
      </c>
      <c r="C5" s="5" t="n">
        <v>-63225</v>
      </c>
      <c r="D5" s="5" t="n">
        <v>1947</v>
      </c>
    </row>
    <row r="6" spans="1:4">
      <c r="A6" s="4" t="s">
        <v>439</v>
      </c>
    </row>
    <row r="7" spans="1:4">
      <c r="A7" s="3" t="s">
        <v>436</v>
      </c>
    </row>
    <row r="8" spans="1:4">
      <c r="A8" s="4" t="s">
        <v>440</v>
      </c>
      <c r="B8" s="5" t="n">
        <v>64534</v>
      </c>
      <c r="C8" s="5" t="n">
        <v>37471</v>
      </c>
      <c r="D8" s="5" t="n">
        <v>-1812</v>
      </c>
    </row>
    <row r="9" spans="1:4">
      <c r="A9" s="4" t="s">
        <v>441</v>
      </c>
      <c r="B9" s="5" t="n">
        <v>-81253</v>
      </c>
      <c r="C9" s="5" t="n">
        <v>27063</v>
      </c>
      <c r="D9" s="5" t="n">
        <v>39283</v>
      </c>
    </row>
    <row r="10" spans="1:4">
      <c r="A10" s="4" t="s">
        <v>442</v>
      </c>
      <c r="B10" s="5" t="n">
        <v>-16719</v>
      </c>
      <c r="C10" s="5" t="n">
        <v>64534</v>
      </c>
      <c r="D10" s="5" t="n">
        <v>37471</v>
      </c>
    </row>
    <row r="11" spans="1:4">
      <c r="A11" s="4" t="s">
        <v>443</v>
      </c>
    </row>
    <row r="12" spans="1:4">
      <c r="A12" s="3" t="s">
        <v>436</v>
      </c>
    </row>
    <row r="13" spans="1:4">
      <c r="A13" s="4" t="s">
        <v>437</v>
      </c>
      <c r="B13" s="5" t="n">
        <v>-15998</v>
      </c>
      <c r="C13" s="5" t="n">
        <v>57681</v>
      </c>
      <c r="D13" s="5" t="n">
        <v>27548</v>
      </c>
    </row>
    <row r="14" spans="1:4">
      <c r="A14" s="4" t="s">
        <v>438</v>
      </c>
      <c r="B14" s="5" t="n">
        <v>-27450</v>
      </c>
      <c r="C14" s="5" t="n">
        <v>-41786</v>
      </c>
      <c r="D14" s="5" t="n">
        <v>-46</v>
      </c>
    </row>
    <row r="15" spans="1:4">
      <c r="A15" s="4" t="s">
        <v>444</v>
      </c>
    </row>
    <row r="16" spans="1:4">
      <c r="A16" s="3" t="s">
        <v>436</v>
      </c>
    </row>
    <row r="17" spans="1:4">
      <c r="A17" s="4" t="s">
        <v>437</v>
      </c>
      <c r="B17" s="5" t="n">
        <v>-20466</v>
      </c>
      <c r="C17" s="5" t="n">
        <v>32607</v>
      </c>
      <c r="D17" s="5" t="n">
        <v>9788</v>
      </c>
    </row>
    <row r="18" spans="1:4">
      <c r="A18" s="4" t="s">
        <v>438</v>
      </c>
      <c r="B18" s="6" t="n">
        <v>-17339</v>
      </c>
      <c r="C18" s="6" t="n">
        <v>-21439</v>
      </c>
      <c r="D18" s="6" t="n">
        <v>199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29"/>
    <col customWidth="1" max="3" min="3" width="38"/>
  </cols>
  <sheetData>
    <row r="1" spans="1:3">
      <c r="A1" s="1" t="s">
        <v>445</v>
      </c>
      <c r="B1" s="2" t="s">
        <v>446</v>
      </c>
      <c r="C1" s="2" t="s">
        <v>1</v>
      </c>
    </row>
    <row r="2" spans="1:3">
      <c r="B2" s="2" t="s">
        <v>447</v>
      </c>
      <c r="C2" s="2" t="s">
        <v>448</v>
      </c>
    </row>
    <row r="3" spans="1:3">
      <c r="A3" s="4" t="s">
        <v>449</v>
      </c>
    </row>
    <row r="4" spans="1:3">
      <c r="A4" s="3" t="s">
        <v>309</v>
      </c>
    </row>
    <row r="5" spans="1:3">
      <c r="A5" s="4" t="s">
        <v>450</v>
      </c>
      <c r="C5" s="5" t="n">
        <v>394000</v>
      </c>
    </row>
    <row r="6" spans="1:3">
      <c r="A6" s="4" t="s">
        <v>451</v>
      </c>
      <c r="C6" s="11" t="n">
        <v>61.78</v>
      </c>
    </row>
    <row r="7" spans="1:3">
      <c r="A7" s="4" t="s">
        <v>452</v>
      </c>
      <c r="C7" s="11" t="n">
        <v>50.34</v>
      </c>
    </row>
    <row r="8" spans="1:3">
      <c r="A8" s="4" t="s">
        <v>453</v>
      </c>
      <c r="C8" s="11" t="n">
        <v>63.65</v>
      </c>
    </row>
    <row r="9" spans="1:3">
      <c r="A9" s="4" t="s">
        <v>454</v>
      </c>
    </row>
    <row r="10" spans="1:3">
      <c r="A10" s="3" t="s">
        <v>309</v>
      </c>
    </row>
    <row r="11" spans="1:3">
      <c r="A11" s="4" t="s">
        <v>450</v>
      </c>
      <c r="B11" s="5" t="n">
        <v>90000</v>
      </c>
    </row>
    <row r="12" spans="1:3">
      <c r="A12" s="4" t="s">
        <v>451</v>
      </c>
      <c r="B12" s="11" t="n">
        <v>54.8</v>
      </c>
    </row>
    <row r="13" spans="1:3">
      <c r="A13" s="4" t="s">
        <v>452</v>
      </c>
      <c r="B13" s="11" t="n">
        <v>54.28</v>
      </c>
    </row>
    <row r="14" spans="1:3">
      <c r="A14" s="4" t="s">
        <v>453</v>
      </c>
      <c r="B14" s="11" t="n">
        <v>55.23</v>
      </c>
    </row>
    <row r="15" spans="1:3">
      <c r="A15" s="4" t="s">
        <v>455</v>
      </c>
    </row>
    <row r="16" spans="1:3">
      <c r="A16" s="3" t="s">
        <v>309</v>
      </c>
    </row>
    <row r="17" spans="1:3">
      <c r="A17" s="4" t="s">
        <v>450</v>
      </c>
      <c r="C17" s="5" t="n">
        <v>405000</v>
      </c>
    </row>
    <row r="18" spans="1:3">
      <c r="A18" s="4" t="s">
        <v>451</v>
      </c>
      <c r="C18" s="11" t="n">
        <v>53.63</v>
      </c>
    </row>
    <row r="19" spans="1:3">
      <c r="A19" s="4" t="s">
        <v>452</v>
      </c>
      <c r="C19" s="11" t="n">
        <v>51.45</v>
      </c>
    </row>
    <row r="20" spans="1:3">
      <c r="A20" s="4" t="s">
        <v>453</v>
      </c>
      <c r="C20" s="11" t="n">
        <v>54.38</v>
      </c>
    </row>
    <row r="21" spans="1:3">
      <c r="A21" s="4" t="s">
        <v>456</v>
      </c>
    </row>
    <row r="22" spans="1:3">
      <c r="A22" s="3" t="s">
        <v>309</v>
      </c>
    </row>
    <row r="23" spans="1:3">
      <c r="A23" s="4" t="s">
        <v>450</v>
      </c>
      <c r="B23" s="5" t="n">
        <v>210000</v>
      </c>
    </row>
    <row r="24" spans="1:3">
      <c r="A24" s="4" t="s">
        <v>451</v>
      </c>
      <c r="B24" s="11" t="n">
        <v>54.9</v>
      </c>
    </row>
    <row r="25" spans="1:3">
      <c r="A25" s="4" t="s">
        <v>452</v>
      </c>
      <c r="B25" s="11" t="n">
        <v>54.65</v>
      </c>
    </row>
    <row r="26" spans="1:3">
      <c r="A26" s="4" t="s">
        <v>453</v>
      </c>
      <c r="B26" s="11" t="n">
        <v>55.23</v>
      </c>
    </row>
    <row r="27" spans="1:3">
      <c r="A27" s="4" t="s">
        <v>457</v>
      </c>
    </row>
    <row r="28" spans="1:3">
      <c r="A28" s="3" t="s">
        <v>309</v>
      </c>
    </row>
    <row r="29" spans="1:3">
      <c r="A29" s="4" t="s">
        <v>450</v>
      </c>
      <c r="C29" s="5" t="n">
        <v>396000</v>
      </c>
    </row>
    <row r="30" spans="1:3">
      <c r="A30" s="4" t="s">
        <v>451</v>
      </c>
      <c r="C30" s="11" t="n">
        <v>52.63</v>
      </c>
    </row>
    <row r="31" spans="1:3">
      <c r="A31" s="4" t="s">
        <v>452</v>
      </c>
      <c r="C31" s="11" t="n">
        <v>52.04</v>
      </c>
    </row>
    <row r="32" spans="1:3">
      <c r="A32" s="4" t="s">
        <v>453</v>
      </c>
      <c r="C32" s="11" t="n">
        <v>53.24</v>
      </c>
    </row>
    <row r="33" spans="1:3">
      <c r="A33" s="4" t="s">
        <v>458</v>
      </c>
    </row>
    <row r="34" spans="1:3">
      <c r="A34" s="3" t="s">
        <v>309</v>
      </c>
    </row>
    <row r="35" spans="1:3">
      <c r="A35" s="4" t="s">
        <v>450</v>
      </c>
      <c r="B35" s="5" t="n">
        <v>160000</v>
      </c>
    </row>
    <row r="36" spans="1:3">
      <c r="A36" s="4" t="s">
        <v>451</v>
      </c>
      <c r="B36" s="11" t="n">
        <v>54.94</v>
      </c>
    </row>
    <row r="37" spans="1:3">
      <c r="A37" s="4" t="s">
        <v>452</v>
      </c>
      <c r="B37" s="11" t="n">
        <v>54.65</v>
      </c>
    </row>
    <row r="38" spans="1:3">
      <c r="A38" s="4" t="s">
        <v>453</v>
      </c>
      <c r="B38" s="11" t="n">
        <v>55.23</v>
      </c>
    </row>
    <row r="39" spans="1:3">
      <c r="A39" s="4" t="s">
        <v>459</v>
      </c>
    </row>
    <row r="40" spans="1:3">
      <c r="A40" s="3" t="s">
        <v>309</v>
      </c>
    </row>
    <row r="41" spans="1:3">
      <c r="A41" s="4" t="s">
        <v>450</v>
      </c>
      <c r="C41" s="5" t="n">
        <v>396000</v>
      </c>
    </row>
    <row r="42" spans="1:3">
      <c r="A42" s="4" t="s">
        <v>451</v>
      </c>
      <c r="C42" s="11" t="n">
        <v>53.12</v>
      </c>
    </row>
    <row r="43" spans="1:3">
      <c r="A43" s="4" t="s">
        <v>452</v>
      </c>
      <c r="C43" s="11" t="n">
        <v>52.57</v>
      </c>
    </row>
    <row r="44" spans="1:3">
      <c r="A44" s="4" t="s">
        <v>453</v>
      </c>
      <c r="C44" s="11" t="n">
        <v>53.67</v>
      </c>
    </row>
    <row r="45" spans="1:3">
      <c r="A45" s="4" t="s">
        <v>460</v>
      </c>
    </row>
    <row r="46" spans="1:3">
      <c r="A46" s="3" t="s">
        <v>309</v>
      </c>
    </row>
    <row r="47" spans="1:3">
      <c r="A47" s="4" t="s">
        <v>450</v>
      </c>
      <c r="B47" s="5" t="n">
        <v>120000</v>
      </c>
    </row>
    <row r="48" spans="1:3">
      <c r="A48" s="4" t="s">
        <v>451</v>
      </c>
      <c r="B48" s="5" t="n">
        <v>55</v>
      </c>
    </row>
    <row r="49" spans="1:3">
      <c r="A49" s="4" t="s">
        <v>452</v>
      </c>
      <c r="B49" s="11" t="n">
        <v>54.65</v>
      </c>
    </row>
    <row r="50" spans="1:3">
      <c r="A50" s="4" t="s">
        <v>453</v>
      </c>
      <c r="B50" s="11" t="n">
        <v>55.23</v>
      </c>
    </row>
    <row r="51" spans="1:3">
      <c r="A51" s="4" t="s">
        <v>461</v>
      </c>
    </row>
    <row r="52" spans="1:3">
      <c r="A52" s="3" t="s">
        <v>309</v>
      </c>
    </row>
    <row r="53" spans="1:3">
      <c r="A53" s="4" t="s">
        <v>450</v>
      </c>
      <c r="B53" s="5" t="n">
        <v>475000</v>
      </c>
    </row>
    <row r="54" spans="1:3">
      <c r="A54" s="4" t="s">
        <v>451</v>
      </c>
      <c r="B54" s="11" t="n">
        <v>54.74</v>
      </c>
    </row>
    <row r="55" spans="1:3">
      <c r="A55" s="4" t="s">
        <v>452</v>
      </c>
      <c r="B55" s="11" t="n">
        <v>54.5</v>
      </c>
    </row>
    <row r="56" spans="1:3">
      <c r="A56" s="4" t="s">
        <v>453</v>
      </c>
      <c r="B56" s="11" t="n">
        <v>55.05</v>
      </c>
    </row>
    <row r="57" spans="1:3">
      <c r="A57" s="4" t="s">
        <v>462</v>
      </c>
    </row>
    <row r="58" spans="1:3">
      <c r="A58" s="3" t="s">
        <v>309</v>
      </c>
    </row>
    <row r="59" spans="1:3">
      <c r="A59" s="4" t="s">
        <v>450</v>
      </c>
      <c r="B59" s="5" t="n">
        <v>445000</v>
      </c>
    </row>
    <row r="60" spans="1:3">
      <c r="A60" s="4" t="s">
        <v>451</v>
      </c>
      <c r="B60" s="11" t="n">
        <v>54.73</v>
      </c>
    </row>
    <row r="61" spans="1:3">
      <c r="A61" s="4" t="s">
        <v>452</v>
      </c>
      <c r="B61" s="11" t="n">
        <v>54.5</v>
      </c>
    </row>
    <row r="62" spans="1:3">
      <c r="A62" s="4" t="s">
        <v>453</v>
      </c>
      <c r="B62" s="11" t="n">
        <v>54.9</v>
      </c>
    </row>
    <row r="63" spans="1:3">
      <c r="A63" s="4" t="s">
        <v>463</v>
      </c>
    </row>
    <row r="64" spans="1:3">
      <c r="A64" s="3" t="s">
        <v>309</v>
      </c>
    </row>
    <row r="65" spans="1:3">
      <c r="A65" s="4" t="s">
        <v>450</v>
      </c>
      <c r="B65" s="5" t="n">
        <v>425000</v>
      </c>
    </row>
    <row r="66" spans="1:3">
      <c r="A66" s="4" t="s">
        <v>451</v>
      </c>
      <c r="B66" s="11" t="n">
        <v>54.72</v>
      </c>
    </row>
    <row r="67" spans="1:3">
      <c r="A67" s="4" t="s">
        <v>452</v>
      </c>
      <c r="B67" s="11" t="n">
        <v>54.5</v>
      </c>
    </row>
    <row r="68" spans="1:3">
      <c r="A68" s="4" t="s">
        <v>453</v>
      </c>
      <c r="B68" s="11" t="n">
        <v>54.9</v>
      </c>
    </row>
    <row r="69" spans="1:3">
      <c r="A69" s="4" t="s">
        <v>464</v>
      </c>
    </row>
    <row r="70" spans="1:3">
      <c r="A70" s="3" t="s">
        <v>309</v>
      </c>
    </row>
    <row r="71" spans="1:3">
      <c r="A71" s="4" t="s">
        <v>450</v>
      </c>
      <c r="B71" s="5" t="n">
        <v>405000</v>
      </c>
    </row>
    <row r="72" spans="1:3">
      <c r="A72" s="4" t="s">
        <v>451</v>
      </c>
      <c r="B72" s="11" t="n">
        <v>54.72</v>
      </c>
    </row>
    <row r="73" spans="1:3">
      <c r="A73" s="4" t="s">
        <v>452</v>
      </c>
      <c r="B73" s="11" t="n">
        <v>54.5</v>
      </c>
    </row>
    <row r="74" spans="1:3">
      <c r="A74" s="4" t="s">
        <v>453</v>
      </c>
      <c r="B74" s="11" t="n">
        <v>54.9</v>
      </c>
    </row>
    <row r="75" spans="1:3">
      <c r="A75" s="4" t="s">
        <v>465</v>
      </c>
    </row>
    <row r="76" spans="1:3">
      <c r="A76" s="3" t="s">
        <v>309</v>
      </c>
    </row>
    <row r="77" spans="1:3">
      <c r="A77" s="4" t="s">
        <v>466</v>
      </c>
      <c r="C77" s="5" t="n">
        <v>8850000</v>
      </c>
    </row>
    <row r="78" spans="1:3">
      <c r="A78" s="4" t="s">
        <v>467</v>
      </c>
      <c r="C78" s="11" t="n">
        <v>3.4</v>
      </c>
    </row>
    <row r="79" spans="1:3">
      <c r="A79" s="4" t="s">
        <v>468</v>
      </c>
      <c r="C79" s="11" t="n">
        <v>3.08</v>
      </c>
    </row>
    <row r="80" spans="1:3">
      <c r="A80" s="4" t="s">
        <v>469</v>
      </c>
      <c r="C80" s="11" t="n">
        <v>3.52</v>
      </c>
    </row>
    <row r="81" spans="1:3">
      <c r="A81" s="4" t="s">
        <v>470</v>
      </c>
    </row>
    <row r="82" spans="1:3">
      <c r="A82" s="3" t="s">
        <v>309</v>
      </c>
    </row>
    <row r="83" spans="1:3">
      <c r="A83" s="4" t="s">
        <v>466</v>
      </c>
      <c r="B83" s="5" t="n">
        <v>1740000</v>
      </c>
    </row>
    <row r="84" spans="1:3">
      <c r="A84" s="4" t="s">
        <v>451</v>
      </c>
      <c r="B84" s="11" t="n">
        <v>3.19</v>
      </c>
    </row>
    <row r="85" spans="1:3">
      <c r="A85" s="4" t="s">
        <v>452</v>
      </c>
      <c r="B85" s="11" t="n">
        <v>2.95</v>
      </c>
    </row>
    <row r="86" spans="1:3">
      <c r="A86" s="4" t="s">
        <v>453</v>
      </c>
      <c r="B86" s="11" t="n">
        <v>3.4</v>
      </c>
    </row>
    <row r="87" spans="1:3">
      <c r="A87" s="4" t="s">
        <v>471</v>
      </c>
    </row>
    <row r="88" spans="1:3">
      <c r="A88" s="3" t="s">
        <v>309</v>
      </c>
    </row>
    <row r="89" spans="1:3">
      <c r="A89" s="4" t="s">
        <v>466</v>
      </c>
      <c r="C89" s="5" t="n">
        <v>8300000</v>
      </c>
    </row>
    <row r="90" spans="1:3">
      <c r="A90" s="4" t="s">
        <v>467</v>
      </c>
      <c r="C90" s="11" t="n">
        <v>3.09</v>
      </c>
    </row>
    <row r="91" spans="1:3">
      <c r="A91" s="4" t="s">
        <v>468</v>
      </c>
      <c r="C91" s="11" t="n">
        <v>2.85</v>
      </c>
    </row>
    <row r="92" spans="1:3">
      <c r="A92" s="4" t="s">
        <v>469</v>
      </c>
      <c r="C92" s="11" t="n">
        <v>3.18</v>
      </c>
    </row>
    <row r="93" spans="1:3">
      <c r="A93" s="4" t="s">
        <v>472</v>
      </c>
    </row>
    <row r="94" spans="1:3">
      <c r="A94" s="3" t="s">
        <v>309</v>
      </c>
    </row>
    <row r="95" spans="1:3">
      <c r="A95" s="4" t="s">
        <v>466</v>
      </c>
      <c r="B95" s="5" t="n">
        <v>4080000</v>
      </c>
    </row>
    <row r="96" spans="1:3">
      <c r="A96" s="4" t="s">
        <v>451</v>
      </c>
      <c r="B96" s="11" t="n">
        <v>3.16</v>
      </c>
    </row>
    <row r="97" spans="1:3">
      <c r="A97" s="4" t="s">
        <v>452</v>
      </c>
      <c r="B97" s="11" t="n">
        <v>2.95</v>
      </c>
    </row>
    <row r="98" spans="1:3">
      <c r="A98" s="4" t="s">
        <v>453</v>
      </c>
      <c r="B98" s="11" t="n">
        <v>3.4</v>
      </c>
    </row>
    <row r="99" spans="1:3">
      <c r="A99" s="4" t="s">
        <v>473</v>
      </c>
    </row>
    <row r="100" spans="1:3">
      <c r="A100" s="3" t="s">
        <v>309</v>
      </c>
    </row>
    <row r="101" spans="1:3">
      <c r="A101" s="4" t="s">
        <v>466</v>
      </c>
      <c r="C101" s="5" t="n">
        <v>7730000</v>
      </c>
    </row>
    <row r="102" spans="1:3">
      <c r="A102" s="4" t="s">
        <v>467</v>
      </c>
      <c r="C102" s="11" t="n">
        <v>2.97</v>
      </c>
    </row>
    <row r="103" spans="1:3">
      <c r="A103" s="4" t="s">
        <v>468</v>
      </c>
      <c r="C103" s="11" t="n">
        <v>2.9</v>
      </c>
    </row>
    <row r="104" spans="1:3">
      <c r="A104" s="4" t="s">
        <v>469</v>
      </c>
      <c r="C104" s="11" t="n">
        <v>3.12</v>
      </c>
    </row>
    <row r="105" spans="1:3">
      <c r="A105" s="4" t="s">
        <v>474</v>
      </c>
    </row>
    <row r="106" spans="1:3">
      <c r="A106" s="3" t="s">
        <v>309</v>
      </c>
    </row>
    <row r="107" spans="1:3">
      <c r="A107" s="4" t="s">
        <v>466</v>
      </c>
      <c r="B107" s="5" t="n">
        <v>3480000</v>
      </c>
    </row>
    <row r="108" spans="1:3">
      <c r="A108" s="4" t="s">
        <v>451</v>
      </c>
      <c r="B108" s="11" t="n">
        <v>3.21</v>
      </c>
    </row>
    <row r="109" spans="1:3">
      <c r="A109" s="4" t="s">
        <v>452</v>
      </c>
      <c r="B109" s="11" t="n">
        <v>3.13</v>
      </c>
    </row>
    <row r="110" spans="1:3">
      <c r="A110" s="4" t="s">
        <v>453</v>
      </c>
      <c r="B110" s="11" t="n">
        <v>3.41</v>
      </c>
    </row>
    <row r="111" spans="1:3">
      <c r="A111" s="4" t="s">
        <v>475</v>
      </c>
    </row>
    <row r="112" spans="1:3">
      <c r="A112" s="3" t="s">
        <v>309</v>
      </c>
    </row>
    <row r="113" spans="1:3">
      <c r="A113" s="4" t="s">
        <v>466</v>
      </c>
      <c r="C113" s="5" t="n">
        <v>7040000</v>
      </c>
    </row>
    <row r="114" spans="1:3">
      <c r="A114" s="4" t="s">
        <v>467</v>
      </c>
      <c r="C114" s="11" t="n">
        <v>3.08</v>
      </c>
    </row>
    <row r="115" spans="1:3">
      <c r="A115" s="4" t="s">
        <v>468</v>
      </c>
      <c r="C115" s="11" t="n">
        <v>2.92</v>
      </c>
    </row>
    <row r="116" spans="1:3">
      <c r="A116" s="4" t="s">
        <v>469</v>
      </c>
      <c r="C116" s="11" t="n">
        <v>3.29</v>
      </c>
    </row>
    <row r="117" spans="1:3">
      <c r="A117" s="4" t="s">
        <v>476</v>
      </c>
    </row>
    <row r="118" spans="1:3">
      <c r="A118" s="3" t="s">
        <v>309</v>
      </c>
    </row>
    <row r="119" spans="1:3">
      <c r="A119" s="4" t="s">
        <v>466</v>
      </c>
      <c r="B119" s="5" t="n">
        <v>3480000</v>
      </c>
    </row>
    <row r="120" spans="1:3">
      <c r="A120" s="4" t="s">
        <v>451</v>
      </c>
      <c r="B120" s="11" t="n">
        <v>3.22</v>
      </c>
    </row>
    <row r="121" spans="1:3">
      <c r="A121" s="4" t="s">
        <v>452</v>
      </c>
      <c r="B121" s="11" t="n">
        <v>3.13</v>
      </c>
    </row>
    <row r="122" spans="1:3">
      <c r="A122" s="4" t="s">
        <v>453</v>
      </c>
      <c r="B122" s="11" t="n">
        <v>3.57</v>
      </c>
    </row>
    <row r="123" spans="1:3">
      <c r="A123" s="4" t="s">
        <v>477</v>
      </c>
    </row>
    <row r="124" spans="1:3">
      <c r="A124" s="3" t="s">
        <v>309</v>
      </c>
    </row>
    <row r="125" spans="1:3">
      <c r="A125" s="4" t="s">
        <v>466</v>
      </c>
      <c r="B125" s="5" t="n">
        <v>4800000</v>
      </c>
    </row>
    <row r="126" spans="1:3">
      <c r="A126" s="4" t="s">
        <v>451</v>
      </c>
      <c r="B126" s="11" t="n">
        <v>3.01</v>
      </c>
    </row>
    <row r="127" spans="1:3">
      <c r="A127" s="4" t="s">
        <v>452</v>
      </c>
      <c r="B127" s="11" t="n">
        <v>2.99</v>
      </c>
    </row>
    <row r="128" spans="1:3">
      <c r="A128" s="4" t="s">
        <v>453</v>
      </c>
      <c r="B128" s="11" t="n">
        <v>3.02</v>
      </c>
    </row>
    <row r="129" spans="1:3">
      <c r="A129" s="4" t="s">
        <v>478</v>
      </c>
    </row>
    <row r="130" spans="1:3">
      <c r="A130" s="3" t="s">
        <v>309</v>
      </c>
    </row>
    <row r="131" spans="1:3">
      <c r="A131" s="4" t="s">
        <v>466</v>
      </c>
      <c r="B131" s="5" t="n">
        <v>4800000</v>
      </c>
    </row>
    <row r="132" spans="1:3">
      <c r="A132" s="4" t="s">
        <v>451</v>
      </c>
      <c r="B132" s="11" t="n">
        <v>3.01</v>
      </c>
    </row>
    <row r="133" spans="1:3">
      <c r="A133" s="4" t="s">
        <v>452</v>
      </c>
      <c r="B133" s="11" t="n">
        <v>2.99</v>
      </c>
    </row>
    <row r="134" spans="1:3">
      <c r="A134" s="4" t="s">
        <v>453</v>
      </c>
      <c r="B134" s="11" t="n">
        <v>3.02</v>
      </c>
    </row>
    <row r="135" spans="1:3">
      <c r="A135" s="4" t="s">
        <v>479</v>
      </c>
    </row>
    <row r="136" spans="1:3">
      <c r="A136" s="3" t="s">
        <v>309</v>
      </c>
    </row>
    <row r="137" spans="1:3">
      <c r="A137" s="4" t="s">
        <v>466</v>
      </c>
      <c r="B137" s="5" t="n">
        <v>4800000</v>
      </c>
    </row>
    <row r="138" spans="1:3">
      <c r="A138" s="4" t="s">
        <v>451</v>
      </c>
      <c r="B138" s="11" t="n">
        <v>3.01</v>
      </c>
    </row>
    <row r="139" spans="1:3">
      <c r="A139" s="4" t="s">
        <v>452</v>
      </c>
      <c r="B139" s="11" t="n">
        <v>2.99</v>
      </c>
    </row>
    <row r="140" spans="1:3">
      <c r="A140" s="4" t="s">
        <v>453</v>
      </c>
      <c r="B140" s="11" t="n">
        <v>3.02</v>
      </c>
    </row>
    <row r="141" spans="1:3">
      <c r="A141" s="4" t="s">
        <v>480</v>
      </c>
    </row>
    <row r="142" spans="1:3">
      <c r="A142" s="3" t="s">
        <v>309</v>
      </c>
    </row>
    <row r="143" spans="1:3">
      <c r="A143" s="4" t="s">
        <v>466</v>
      </c>
      <c r="B143" s="5" t="n">
        <v>4500000</v>
      </c>
    </row>
    <row r="144" spans="1:3">
      <c r="A144" s="4" t="s">
        <v>451</v>
      </c>
      <c r="B144" s="11" t="n">
        <v>3.01</v>
      </c>
    </row>
    <row r="145" spans="1:3">
      <c r="A145" s="4" t="s">
        <v>452</v>
      </c>
      <c r="B145" s="11" t="n">
        <v>2.99</v>
      </c>
    </row>
    <row r="146" spans="1:3">
      <c r="A146" s="4" t="s">
        <v>453</v>
      </c>
      <c r="B146" s="11" t="n">
        <v>3.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81</v>
      </c>
      <c r="B1" s="2" t="s">
        <v>1</v>
      </c>
    </row>
    <row r="2" spans="1:3">
      <c r="B2" s="2" t="s">
        <v>2</v>
      </c>
      <c r="C2" s="2" t="s">
        <v>35</v>
      </c>
    </row>
    <row r="3" spans="1:3">
      <c r="A3" s="3" t="s">
        <v>227</v>
      </c>
    </row>
    <row r="4" spans="1:3">
      <c r="A4" s="4" t="s">
        <v>482</v>
      </c>
      <c r="B4" s="6" t="n">
        <v>0</v>
      </c>
      <c r="C4" s="6" t="n">
        <v>0</v>
      </c>
    </row>
    <row r="5" spans="1:3">
      <c r="A5" s="4" t="s">
        <v>483</v>
      </c>
      <c r="B5" s="6" t="n">
        <v>0</v>
      </c>
      <c r="C5"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5</v>
      </c>
    </row>
    <row r="2" spans="1:3">
      <c r="A2" s="3" t="s">
        <v>485</v>
      </c>
    </row>
    <row r="3" spans="1:3">
      <c r="A3" s="4" t="s">
        <v>425</v>
      </c>
      <c r="B3" s="6" t="n">
        <v>3879</v>
      </c>
      <c r="C3" s="6" t="n">
        <v>64534</v>
      </c>
    </row>
    <row r="4" spans="1:3">
      <c r="A4" s="4" t="s">
        <v>426</v>
      </c>
      <c r="B4" s="5" t="n">
        <v>-3879</v>
      </c>
      <c r="C4" s="5" t="n">
        <v>0</v>
      </c>
    </row>
    <row r="5" spans="1:3">
      <c r="A5" s="4" t="s">
        <v>427</v>
      </c>
      <c r="B5" s="5" t="n">
        <v>0</v>
      </c>
      <c r="C5" s="5" t="n">
        <v>64534</v>
      </c>
    </row>
    <row r="6" spans="1:3">
      <c r="A6" s="4" t="s">
        <v>428</v>
      </c>
      <c r="B6" s="5" t="n">
        <v>20598</v>
      </c>
      <c r="C6" s="5" t="n">
        <v>0</v>
      </c>
    </row>
    <row r="7" spans="1:3">
      <c r="A7" s="4" t="s">
        <v>429</v>
      </c>
      <c r="B7" s="5" t="n">
        <v>-3879</v>
      </c>
      <c r="C7" s="5" t="n">
        <v>0</v>
      </c>
    </row>
    <row r="8" spans="1:3">
      <c r="A8" s="4" t="s">
        <v>430</v>
      </c>
      <c r="B8" s="5" t="n">
        <v>16719</v>
      </c>
      <c r="C8" s="5" t="n">
        <v>0</v>
      </c>
    </row>
    <row r="9" spans="1:3">
      <c r="A9" s="4" t="s">
        <v>486</v>
      </c>
    </row>
    <row r="10" spans="1:3">
      <c r="A10" s="3" t="s">
        <v>485</v>
      </c>
    </row>
    <row r="11" spans="1:3">
      <c r="A11" s="4" t="s">
        <v>426</v>
      </c>
      <c r="C11" s="5" t="n">
        <v>0</v>
      </c>
    </row>
    <row r="12" spans="1:3">
      <c r="A12" s="4" t="s">
        <v>427</v>
      </c>
      <c r="B12" s="5" t="n">
        <v>0</v>
      </c>
      <c r="C12" s="5" t="n">
        <v>64534</v>
      </c>
    </row>
    <row r="13" spans="1:3">
      <c r="A13" s="4" t="s">
        <v>429</v>
      </c>
      <c r="B13" s="5" t="n">
        <v>0</v>
      </c>
      <c r="C13" s="5" t="n">
        <v>0</v>
      </c>
    </row>
    <row r="14" spans="1:3">
      <c r="A14" s="4" t="s">
        <v>430</v>
      </c>
      <c r="B14" s="5" t="n">
        <v>16719</v>
      </c>
      <c r="C14" s="5" t="n">
        <v>0</v>
      </c>
    </row>
    <row r="15" spans="1:3">
      <c r="A15" s="4" t="s">
        <v>487</v>
      </c>
    </row>
    <row r="16" spans="1:3">
      <c r="A16" s="3" t="s">
        <v>485</v>
      </c>
    </row>
    <row r="17" spans="1:3">
      <c r="A17" s="4" t="s">
        <v>425</v>
      </c>
      <c r="B17" s="5" t="n">
        <v>0</v>
      </c>
      <c r="C17" s="5" t="n">
        <v>64534</v>
      </c>
    </row>
    <row r="18" spans="1:3">
      <c r="A18" s="4" t="s">
        <v>428</v>
      </c>
      <c r="B18" s="6" t="n">
        <v>16719</v>
      </c>
      <c r="C18"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5</v>
      </c>
      <c r="D2" s="2" t="s">
        <v>77</v>
      </c>
    </row>
    <row r="3" spans="1:4">
      <c r="A3" s="3" t="s">
        <v>489</v>
      </c>
    </row>
    <row r="4" spans="1:4">
      <c r="A4" s="4" t="s">
        <v>490</v>
      </c>
      <c r="B4" s="6" t="n">
        <v>6775</v>
      </c>
      <c r="C4" s="6" t="n">
        <v>249569</v>
      </c>
      <c r="D4" s="6" t="n">
        <v>117930</v>
      </c>
    </row>
    <row r="5" spans="1:4">
      <c r="A5" s="4" t="s">
        <v>491</v>
      </c>
    </row>
    <row r="6" spans="1:4">
      <c r="A6" s="3" t="s">
        <v>489</v>
      </c>
    </row>
    <row r="7" spans="1:4">
      <c r="A7" s="4" t="s">
        <v>492</v>
      </c>
      <c r="B7" s="5" t="n">
        <v>9817</v>
      </c>
      <c r="C7" s="5" t="n">
        <v>406258</v>
      </c>
      <c r="D7" s="5" t="n">
        <v>199794</v>
      </c>
    </row>
    <row r="8" spans="1:4">
      <c r="A8" s="4" t="s">
        <v>490</v>
      </c>
      <c r="B8" s="5" t="n">
        <v>6775</v>
      </c>
      <c r="C8" s="5" t="n">
        <v>249569</v>
      </c>
      <c r="D8" s="5" t="n">
        <v>117930</v>
      </c>
    </row>
    <row r="9" spans="1:4">
      <c r="A9" s="4" t="s">
        <v>493</v>
      </c>
    </row>
    <row r="10" spans="1:4">
      <c r="A10" s="3" t="s">
        <v>489</v>
      </c>
    </row>
    <row r="11" spans="1:4">
      <c r="A11" s="4" t="s">
        <v>494</v>
      </c>
      <c r="B11" s="6" t="n">
        <v>3042</v>
      </c>
      <c r="C11" s="6" t="n">
        <v>156689</v>
      </c>
      <c r="D11" s="6" t="n">
        <v>8186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496</v>
      </c>
      <c r="C1" s="2" t="s">
        <v>77</v>
      </c>
    </row>
    <row r="2" spans="1:3">
      <c r="A2" s="3" t="s">
        <v>497</v>
      </c>
    </row>
    <row r="3" spans="1:3">
      <c r="A3" s="4" t="s">
        <v>498</v>
      </c>
      <c r="B3" s="10" t="n">
        <v>0.5</v>
      </c>
    </row>
    <row r="4" spans="1:3">
      <c r="A4" s="4" t="s">
        <v>499</v>
      </c>
      <c r="C4" s="10" t="n">
        <v>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35</v>
      </c>
      <c r="C2" s="2" t="s">
        <v>77</v>
      </c>
    </row>
    <row r="3" spans="1:3">
      <c r="A3" s="3" t="s">
        <v>501</v>
      </c>
    </row>
    <row r="4" spans="1:3">
      <c r="A4" s="4" t="s">
        <v>502</v>
      </c>
      <c r="B4" s="4" t="s">
        <v>503</v>
      </c>
    </row>
    <row r="5" spans="1:3">
      <c r="A5" s="4" t="s">
        <v>504</v>
      </c>
    </row>
    <row r="6" spans="1:3">
      <c r="A6" s="3" t="s">
        <v>501</v>
      </c>
    </row>
    <row r="7" spans="1:3">
      <c r="A7" s="4" t="s">
        <v>502</v>
      </c>
      <c r="B7" s="4" t="s">
        <v>505</v>
      </c>
    </row>
    <row r="8" spans="1:3">
      <c r="A8" s="4" t="s">
        <v>506</v>
      </c>
    </row>
    <row r="9" spans="1:3">
      <c r="A9" s="3" t="s">
        <v>501</v>
      </c>
    </row>
    <row r="10" spans="1:3">
      <c r="A10" s="4" t="s">
        <v>502</v>
      </c>
      <c r="C10" s="4" t="s">
        <v>5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9"/>
    <col customWidth="1" max="5" min="5" width="29"/>
    <col customWidth="1" max="6" min="6" width="35"/>
    <col customWidth="1" max="7" min="7" width="24"/>
  </cols>
  <sheetData>
    <row r="1" spans="1:7">
      <c r="A1" s="1" t="s">
        <v>116</v>
      </c>
      <c r="B1" s="2" t="s">
        <v>117</v>
      </c>
      <c r="C1" s="2" t="s">
        <v>30</v>
      </c>
      <c r="D1" s="2" t="s">
        <v>32</v>
      </c>
      <c r="E1" s="2" t="s">
        <v>118</v>
      </c>
      <c r="F1" s="2" t="s">
        <v>119</v>
      </c>
      <c r="G1" s="2" t="s">
        <v>120</v>
      </c>
    </row>
    <row r="2" spans="1:7">
      <c r="A2" s="4" t="s">
        <v>121</v>
      </c>
      <c r="B2" s="6" t="n">
        <v>716403</v>
      </c>
    </row>
    <row r="3" spans="1:7">
      <c r="A3" s="4" t="s">
        <v>122</v>
      </c>
      <c r="B3" s="5" t="n">
        <v>716403</v>
      </c>
    </row>
    <row r="4" spans="1:7">
      <c r="A4" s="4" t="s">
        <v>123</v>
      </c>
      <c r="C4" s="5" t="n">
        <v>164133</v>
      </c>
    </row>
    <row r="5" spans="1:7">
      <c r="A5" s="3" t="s">
        <v>124</v>
      </c>
    </row>
    <row r="6" spans="1:7">
      <c r="A6" s="4" t="s">
        <v>125</v>
      </c>
      <c r="B6" s="5" t="n">
        <v>221</v>
      </c>
    </row>
    <row r="7" spans="1:7">
      <c r="A7" s="4" t="s">
        <v>126</v>
      </c>
      <c r="B7" s="5" t="n">
        <v>221</v>
      </c>
    </row>
    <row r="8" spans="1:7">
      <c r="A8" s="4" t="s">
        <v>127</v>
      </c>
      <c r="C8" s="5" t="n">
        <v>15</v>
      </c>
    </row>
    <row r="9" spans="1:7">
      <c r="A9" s="4" t="s">
        <v>128</v>
      </c>
      <c r="B9" s="5" t="n">
        <v>2258</v>
      </c>
    </row>
    <row r="10" spans="1:7">
      <c r="A10" s="4" t="s">
        <v>129</v>
      </c>
      <c r="B10" s="5" t="n">
        <v>2258</v>
      </c>
    </row>
    <row r="11" spans="1:7">
      <c r="A11" s="4" t="s">
        <v>130</v>
      </c>
      <c r="C11" s="5" t="n">
        <v>104</v>
      </c>
    </row>
    <row r="12" spans="1:7">
      <c r="A12" s="4" t="s">
        <v>131</v>
      </c>
      <c r="B12" s="5" t="n">
        <v>-5199</v>
      </c>
    </row>
    <row r="13" spans="1:7">
      <c r="A13" s="4" t="s">
        <v>132</v>
      </c>
      <c r="B13" s="5" t="n">
        <v>-5199</v>
      </c>
    </row>
    <row r="14" spans="1:7">
      <c r="A14" s="4" t="s">
        <v>133</v>
      </c>
      <c r="C14" s="5" t="n">
        <v>-239</v>
      </c>
    </row>
    <row r="15" spans="1:7">
      <c r="A15" s="4" t="s">
        <v>134</v>
      </c>
      <c r="C15" s="5" t="n">
        <v>471</v>
      </c>
    </row>
    <row r="16" spans="1:7">
      <c r="A16" s="4" t="s">
        <v>135</v>
      </c>
      <c r="B16" s="5" t="n">
        <v>11340</v>
      </c>
    </row>
    <row r="17" spans="1:7">
      <c r="A17" s="4" t="s">
        <v>136</v>
      </c>
      <c r="B17" s="5" t="n">
        <v>11340</v>
      </c>
    </row>
    <row r="18" spans="1:7">
      <c r="A18" s="4" t="s">
        <v>137</v>
      </c>
      <c r="B18" s="5" t="n">
        <v>-225273</v>
      </c>
    </row>
    <row r="19" spans="1:7">
      <c r="A19" s="4" t="s">
        <v>138</v>
      </c>
      <c r="B19" s="5" t="n">
        <v>-225273</v>
      </c>
    </row>
    <row r="20" spans="1:7">
      <c r="A20" s="4" t="s">
        <v>139</v>
      </c>
      <c r="B20" s="5" t="n">
        <v>-15720</v>
      </c>
    </row>
    <row r="21" spans="1:7">
      <c r="A21" s="4" t="s">
        <v>140</v>
      </c>
      <c r="B21" s="5" t="n">
        <v>-15720</v>
      </c>
    </row>
    <row r="22" spans="1:7">
      <c r="A22" s="4" t="s">
        <v>141</v>
      </c>
      <c r="B22" s="5" t="n">
        <v>169187</v>
      </c>
    </row>
    <row r="23" spans="1:7">
      <c r="A23" s="4" t="s">
        <v>142</v>
      </c>
      <c r="B23" s="5" t="n">
        <v>169187</v>
      </c>
    </row>
    <row r="24" spans="1:7">
      <c r="A24" s="4" t="s">
        <v>143</v>
      </c>
      <c r="B24" s="5" t="n">
        <v>653217</v>
      </c>
    </row>
    <row r="25" spans="1:7">
      <c r="A25" s="4" t="s">
        <v>144</v>
      </c>
      <c r="B25" s="5" t="n">
        <v>653217</v>
      </c>
    </row>
    <row r="26" spans="1:7">
      <c r="A26" s="4" t="s">
        <v>145</v>
      </c>
      <c r="C26" s="5" t="n">
        <v>164484</v>
      </c>
    </row>
    <row r="27" spans="1:7">
      <c r="A27" s="3" t="s">
        <v>124</v>
      </c>
    </row>
    <row r="28" spans="1:7">
      <c r="A28" s="4" t="s">
        <v>125</v>
      </c>
      <c r="B28" s="5" t="n">
        <v>39240</v>
      </c>
    </row>
    <row r="29" spans="1:7">
      <c r="A29" s="4" t="s">
        <v>126</v>
      </c>
      <c r="B29" s="5" t="n">
        <v>39240</v>
      </c>
    </row>
    <row r="30" spans="1:7">
      <c r="A30" s="4" t="s">
        <v>127</v>
      </c>
      <c r="C30" s="5" t="n">
        <v>2750</v>
      </c>
    </row>
    <row r="31" spans="1:7">
      <c r="A31" s="4" t="s">
        <v>128</v>
      </c>
      <c r="B31" s="5" t="n">
        <v>0</v>
      </c>
    </row>
    <row r="32" spans="1:7">
      <c r="A32" s="4" t="s">
        <v>129</v>
      </c>
      <c r="B32" s="5" t="n">
        <v>0</v>
      </c>
    </row>
    <row r="33" spans="1:7">
      <c r="A33" s="4" t="s">
        <v>130</v>
      </c>
      <c r="C33" s="5" t="n">
        <v>562</v>
      </c>
    </row>
    <row r="34" spans="1:7">
      <c r="A34" s="4" t="s">
        <v>131</v>
      </c>
      <c r="B34" s="5" t="n">
        <v>-3015</v>
      </c>
    </row>
    <row r="35" spans="1:7">
      <c r="A35" s="4" t="s">
        <v>132</v>
      </c>
      <c r="B35" s="5" t="n">
        <v>-3015</v>
      </c>
    </row>
    <row r="36" spans="1:7">
      <c r="A36" s="4" t="s">
        <v>133</v>
      </c>
      <c r="C36" s="5" t="n">
        <v>-164</v>
      </c>
    </row>
    <row r="37" spans="1:7">
      <c r="A37" s="4" t="s">
        <v>146</v>
      </c>
      <c r="C37" s="5" t="n">
        <v>1087</v>
      </c>
    </row>
    <row r="38" spans="1:7">
      <c r="A38" s="4" t="s">
        <v>136</v>
      </c>
      <c r="B38" s="5" t="n">
        <v>18000</v>
      </c>
      <c r="E38" s="6" t="n">
        <v>14181</v>
      </c>
      <c r="F38" s="6" t="n">
        <v>3819</v>
      </c>
    </row>
    <row r="39" spans="1:7">
      <c r="A39" s="4" t="s">
        <v>137</v>
      </c>
      <c r="B39" s="5" t="n">
        <v>-73205</v>
      </c>
    </row>
    <row r="40" spans="1:7">
      <c r="A40" s="4" t="s">
        <v>138</v>
      </c>
      <c r="B40" s="5" t="n">
        <v>-73205</v>
      </c>
    </row>
    <row r="41" spans="1:7">
      <c r="A41" s="4" t="s">
        <v>139</v>
      </c>
      <c r="B41" s="5" t="n">
        <v>-4040</v>
      </c>
    </row>
    <row r="42" spans="1:7">
      <c r="A42" s="4" t="s">
        <v>140</v>
      </c>
      <c r="B42" s="5" t="n">
        <v>-4040</v>
      </c>
    </row>
    <row r="43" spans="1:7">
      <c r="A43" s="4" t="s">
        <v>147</v>
      </c>
      <c r="B43" s="5" t="n">
        <v>-81220</v>
      </c>
      <c r="E43" s="5" t="n">
        <v>-40783</v>
      </c>
      <c r="F43" s="5" t="n">
        <v>-40304</v>
      </c>
      <c r="G43" s="6" t="n">
        <v>-133</v>
      </c>
    </row>
    <row r="44" spans="1:7">
      <c r="A44" s="4" t="s">
        <v>141</v>
      </c>
      <c r="B44" s="5" t="n">
        <v>450</v>
      </c>
    </row>
    <row r="45" spans="1:7">
      <c r="A45" s="4" t="s">
        <v>142</v>
      </c>
      <c r="B45" s="5" t="n">
        <v>-101755</v>
      </c>
      <c r="E45" s="5" t="n">
        <v>-50543</v>
      </c>
      <c r="F45" s="5" t="n">
        <v>-49952</v>
      </c>
      <c r="G45" s="5" t="n">
        <v>-1260</v>
      </c>
    </row>
    <row r="46" spans="1:7">
      <c r="A46" s="4" t="s">
        <v>148</v>
      </c>
      <c r="B46" s="5" t="n">
        <v>-612647</v>
      </c>
    </row>
    <row r="47" spans="1:7">
      <c r="A47" s="4" t="s">
        <v>149</v>
      </c>
      <c r="B47" s="5" t="n">
        <v>0</v>
      </c>
      <c r="E47" s="5" t="n">
        <v>264235</v>
      </c>
      <c r="F47" s="5" t="n">
        <v>345875</v>
      </c>
      <c r="G47" s="5" t="n">
        <v>2537</v>
      </c>
    </row>
    <row r="48" spans="1:7">
      <c r="A48" s="4" t="s">
        <v>150</v>
      </c>
      <c r="C48" s="5" t="n">
        <v>-167632</v>
      </c>
    </row>
    <row r="49" spans="1:7">
      <c r="A49" s="4" t="s">
        <v>151</v>
      </c>
      <c r="C49" s="5" t="n">
        <v>72575</v>
      </c>
      <c r="D49" s="5" t="n">
        <v>95057</v>
      </c>
    </row>
    <row r="50" spans="1:7">
      <c r="A50" s="4" t="s">
        <v>152</v>
      </c>
      <c r="B50" s="5" t="n">
        <v>391500</v>
      </c>
      <c r="E50" s="5" t="n">
        <v>391500</v>
      </c>
    </row>
    <row r="51" spans="1:7">
      <c r="A51" s="4" t="s">
        <v>153</v>
      </c>
      <c r="C51" s="5" t="n">
        <v>22500</v>
      </c>
    </row>
    <row r="52" spans="1:7">
      <c r="A52" s="4" t="s">
        <v>154</v>
      </c>
      <c r="B52" s="5" t="n">
        <v>-159</v>
      </c>
      <c r="E52" s="5" t="n">
        <v>-159</v>
      </c>
    </row>
    <row r="53" spans="1:7">
      <c r="A53" s="4" t="s">
        <v>155</v>
      </c>
      <c r="B53" s="5" t="n">
        <v>-7522</v>
      </c>
      <c r="E53" s="5" t="n">
        <v>-3783</v>
      </c>
      <c r="F53" s="5" t="n">
        <v>-3739</v>
      </c>
    </row>
    <row r="54" spans="1:7">
      <c r="A54" s="4" t="s">
        <v>156</v>
      </c>
      <c r="B54" s="5" t="n">
        <v>0</v>
      </c>
    </row>
    <row r="55" spans="1:7">
      <c r="A55" s="4" t="s">
        <v>157</v>
      </c>
      <c r="B55" s="5" t="n">
        <v>831491</v>
      </c>
      <c r="E55" s="5" t="n">
        <v>574648</v>
      </c>
      <c r="F55" s="5" t="n">
        <v>255699</v>
      </c>
      <c r="G55" s="5" t="n">
        <v>1144</v>
      </c>
    </row>
    <row r="56" spans="1:7">
      <c r="A56" s="4" t="s">
        <v>158</v>
      </c>
      <c r="C56" s="5" t="n">
        <v>0</v>
      </c>
    </row>
    <row r="57" spans="1:7">
      <c r="A57" s="4" t="s">
        <v>159</v>
      </c>
      <c r="C57" s="5" t="n">
        <v>96162</v>
      </c>
      <c r="D57" s="5" t="n">
        <v>95057</v>
      </c>
    </row>
    <row r="58" spans="1:7">
      <c r="A58" s="3" t="s">
        <v>124</v>
      </c>
    </row>
    <row r="59" spans="1:7">
      <c r="A59" s="4" t="s">
        <v>126</v>
      </c>
      <c r="B59" s="5" t="n">
        <v>6064</v>
      </c>
      <c r="E59" s="5" t="n">
        <v>2625</v>
      </c>
      <c r="F59" s="5" t="n">
        <v>3439</v>
      </c>
    </row>
    <row r="60" spans="1:7">
      <c r="A60" s="4" t="s">
        <v>160</v>
      </c>
      <c r="C60" s="5" t="n">
        <v>184</v>
      </c>
      <c r="D60" s="5" t="n">
        <v>241</v>
      </c>
    </row>
    <row r="61" spans="1:7">
      <c r="A61" s="4" t="s">
        <v>132</v>
      </c>
      <c r="B61" s="5" t="n">
        <v>-27436</v>
      </c>
      <c r="D61" s="6" t="n">
        <v>-78</v>
      </c>
      <c r="E61" s="5" t="n">
        <v>-27436</v>
      </c>
    </row>
    <row r="62" spans="1:7">
      <c r="A62" s="4" t="s">
        <v>161</v>
      </c>
      <c r="C62" s="5" t="n">
        <v>-1618</v>
      </c>
    </row>
    <row r="63" spans="1:7">
      <c r="A63" s="4" t="s">
        <v>146</v>
      </c>
      <c r="C63" s="5" t="n">
        <v>993</v>
      </c>
      <c r="D63" s="5" t="n">
        <v>-56</v>
      </c>
    </row>
    <row r="64" spans="1:7">
      <c r="A64" s="4" t="s">
        <v>136</v>
      </c>
      <c r="B64" s="5" t="n">
        <v>23845</v>
      </c>
      <c r="E64" s="5" t="n">
        <v>21022</v>
      </c>
      <c r="F64" s="5" t="n">
        <v>2823</v>
      </c>
    </row>
    <row r="65" spans="1:7">
      <c r="A65" s="4" t="s">
        <v>147</v>
      </c>
      <c r="B65" s="5" t="n">
        <v>-176055</v>
      </c>
      <c r="E65" s="5" t="n">
        <v>-105817</v>
      </c>
      <c r="F65" s="5" t="n">
        <v>-70127</v>
      </c>
      <c r="G65" s="5" t="n">
        <v>-111</v>
      </c>
    </row>
    <row r="66" spans="1:7">
      <c r="A66" s="4" t="s">
        <v>142</v>
      </c>
      <c r="B66" s="5" t="n">
        <v>20188</v>
      </c>
      <c r="E66" s="5" t="n">
        <v>27565</v>
      </c>
      <c r="F66" s="5" t="n">
        <v>-7365</v>
      </c>
      <c r="G66" s="5" t="n">
        <v>-12</v>
      </c>
    </row>
    <row r="67" spans="1:7">
      <c r="A67" s="4" t="s">
        <v>154</v>
      </c>
      <c r="B67" s="5" t="n">
        <v>-688</v>
      </c>
      <c r="E67" s="5" t="n">
        <v>-688</v>
      </c>
    </row>
    <row r="68" spans="1:7">
      <c r="A68" s="4" t="s">
        <v>155</v>
      </c>
      <c r="B68" s="5" t="n">
        <v>-5763</v>
      </c>
      <c r="E68" s="5" t="n">
        <v>-2896</v>
      </c>
      <c r="F68" s="5" t="n">
        <v>-2867</v>
      </c>
    </row>
    <row r="69" spans="1:7">
      <c r="A69" s="4" t="s">
        <v>162</v>
      </c>
      <c r="B69" s="5" t="n">
        <v>0</v>
      </c>
    </row>
    <row r="70" spans="1:7">
      <c r="A70" s="4" t="s">
        <v>163</v>
      </c>
      <c r="B70" s="6" t="n">
        <v>671646</v>
      </c>
      <c r="E70" s="6" t="n">
        <v>489023</v>
      </c>
      <c r="F70" s="6" t="n">
        <v>181602</v>
      </c>
      <c r="G70" s="6" t="n">
        <v>1021</v>
      </c>
    </row>
    <row r="71" spans="1:7">
      <c r="A71" s="4" t="s">
        <v>164</v>
      </c>
      <c r="C71" s="5" t="n">
        <v>0</v>
      </c>
    </row>
    <row r="72" spans="1:7">
      <c r="A72" s="4" t="s">
        <v>165</v>
      </c>
      <c r="C72" s="5" t="n">
        <v>95721</v>
      </c>
      <c r="D72" s="5" t="n">
        <v>951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507</v>
      </c>
      <c r="B1" s="2" t="s">
        <v>508</v>
      </c>
      <c r="C1" s="2" t="s">
        <v>509</v>
      </c>
      <c r="D1" s="2" t="s">
        <v>510</v>
      </c>
      <c r="E1" s="2" t="s">
        <v>511</v>
      </c>
      <c r="F1" s="2" t="s">
        <v>512</v>
      </c>
      <c r="G1" s="2" t="s">
        <v>513</v>
      </c>
      <c r="H1" s="2" t="s">
        <v>514</v>
      </c>
      <c r="I1" s="2" t="s">
        <v>515</v>
      </c>
      <c r="J1" s="2" t="s">
        <v>516</v>
      </c>
      <c r="K1" s="2" t="s">
        <v>517</v>
      </c>
      <c r="L1" s="2" t="s">
        <v>518</v>
      </c>
      <c r="M1" s="2" t="s">
        <v>519</v>
      </c>
      <c r="N1" s="2" t="s">
        <v>520</v>
      </c>
    </row>
    <row r="2" spans="1:14">
      <c r="A2" s="3" t="s">
        <v>521</v>
      </c>
    </row>
    <row r="3" spans="1:14">
      <c r="A3" s="4" t="s">
        <v>56</v>
      </c>
      <c r="D3" s="6" t="n">
        <v>316000000</v>
      </c>
      <c r="E3" s="6" t="n">
        <v>299000000</v>
      </c>
      <c r="F3" s="6" t="n">
        <v>285000000</v>
      </c>
      <c r="I3" s="6" t="n">
        <v>116000000</v>
      </c>
      <c r="J3" s="6" t="n">
        <v>66000000</v>
      </c>
      <c r="L3" s="6" t="n">
        <v>43000000</v>
      </c>
      <c r="M3" s="6" t="n">
        <v>6000000</v>
      </c>
      <c r="N3" s="6" t="n">
        <v>389000000</v>
      </c>
    </row>
    <row r="4" spans="1:14">
      <c r="A4" s="4" t="s">
        <v>522</v>
      </c>
    </row>
    <row r="5" spans="1:14">
      <c r="A5" s="3" t="s">
        <v>521</v>
      </c>
    </row>
    <row r="6" spans="1:14">
      <c r="A6" s="4" t="s">
        <v>523</v>
      </c>
      <c r="D6" s="6" t="n">
        <v>1000000000</v>
      </c>
    </row>
    <row r="7" spans="1:14">
      <c r="A7" s="4" t="s">
        <v>524</v>
      </c>
      <c r="K7" s="6" t="n">
        <v>550000000</v>
      </c>
    </row>
    <row r="8" spans="1:14">
      <c r="A8" s="4" t="s">
        <v>525</v>
      </c>
      <c r="D8" s="4" t="s">
        <v>526</v>
      </c>
      <c r="J8" s="4" t="s">
        <v>527</v>
      </c>
    </row>
    <row r="9" spans="1:14">
      <c r="A9" s="4" t="s">
        <v>528</v>
      </c>
      <c r="D9" s="5" t="n">
        <v>1</v>
      </c>
    </row>
    <row r="10" spans="1:14">
      <c r="A10" s="4" t="s">
        <v>56</v>
      </c>
      <c r="D10" s="6" t="n">
        <v>316000000</v>
      </c>
      <c r="J10" s="6" t="n">
        <v>66000000</v>
      </c>
    </row>
    <row r="11" spans="1:14">
      <c r="A11" s="4" t="s">
        <v>529</v>
      </c>
      <c r="D11" s="6" t="n">
        <v>184000000</v>
      </c>
      <c r="J11" s="6" t="n">
        <v>484000000</v>
      </c>
    </row>
    <row r="12" spans="1:14">
      <c r="A12" s="4" t="s">
        <v>530</v>
      </c>
    </row>
    <row r="13" spans="1:14">
      <c r="A13" s="3" t="s">
        <v>521</v>
      </c>
    </row>
    <row r="14" spans="1:14">
      <c r="A14" s="4" t="s">
        <v>531</v>
      </c>
      <c r="D14" s="4" t="s">
        <v>532</v>
      </c>
    </row>
    <row r="15" spans="1:14">
      <c r="A15" s="4" t="s">
        <v>533</v>
      </c>
    </row>
    <row r="16" spans="1:14">
      <c r="A16" s="3" t="s">
        <v>521</v>
      </c>
    </row>
    <row r="17" spans="1:14">
      <c r="A17" s="4" t="s">
        <v>534</v>
      </c>
      <c r="D17" s="4" t="s">
        <v>535</v>
      </c>
    </row>
    <row r="18" spans="1:14">
      <c r="A18" s="4" t="s">
        <v>536</v>
      </c>
    </row>
    <row r="19" spans="1:14">
      <c r="A19" s="3" t="s">
        <v>521</v>
      </c>
    </row>
    <row r="20" spans="1:14">
      <c r="A20" s="4" t="s">
        <v>534</v>
      </c>
      <c r="D20" s="4" t="s">
        <v>532</v>
      </c>
    </row>
    <row r="21" spans="1:14">
      <c r="A21" s="4" t="s">
        <v>537</v>
      </c>
    </row>
    <row r="22" spans="1:14">
      <c r="A22" s="3" t="s">
        <v>521</v>
      </c>
    </row>
    <row r="23" spans="1:14">
      <c r="A23" s="4" t="s">
        <v>528</v>
      </c>
      <c r="D23" s="5" t="n">
        <v>1</v>
      </c>
    </row>
    <row r="24" spans="1:14">
      <c r="A24" s="4" t="s">
        <v>538</v>
      </c>
    </row>
    <row r="25" spans="1:14">
      <c r="A25" s="3" t="s">
        <v>521</v>
      </c>
    </row>
    <row r="26" spans="1:14">
      <c r="A26" s="4" t="s">
        <v>531</v>
      </c>
      <c r="C26" s="4" t="s">
        <v>539</v>
      </c>
    </row>
    <row r="27" spans="1:14">
      <c r="A27" s="4" t="s">
        <v>540</v>
      </c>
    </row>
    <row r="28" spans="1:14">
      <c r="A28" s="3" t="s">
        <v>521</v>
      </c>
    </row>
    <row r="29" spans="1:14">
      <c r="A29" s="4" t="s">
        <v>531</v>
      </c>
      <c r="C29" s="4" t="s">
        <v>532</v>
      </c>
    </row>
    <row r="30" spans="1:14">
      <c r="A30" s="4" t="s">
        <v>541</v>
      </c>
    </row>
    <row r="31" spans="1:14">
      <c r="A31" s="3" t="s">
        <v>521</v>
      </c>
    </row>
    <row r="32" spans="1:14">
      <c r="A32" s="4" t="s">
        <v>542</v>
      </c>
      <c r="D32" s="12" t="n">
        <v>3.5</v>
      </c>
    </row>
    <row r="33" spans="1:14">
      <c r="A33" s="4" t="s">
        <v>543</v>
      </c>
    </row>
    <row r="34" spans="1:14">
      <c r="A34" s="3" t="s">
        <v>521</v>
      </c>
    </row>
    <row r="35" spans="1:14">
      <c r="A35" s="4" t="s">
        <v>531</v>
      </c>
      <c r="C35" s="4" t="s">
        <v>544</v>
      </c>
    </row>
    <row r="36" spans="1:14">
      <c r="A36" s="4" t="s">
        <v>545</v>
      </c>
    </row>
    <row r="37" spans="1:14">
      <c r="A37" s="3" t="s">
        <v>521</v>
      </c>
    </row>
    <row r="38" spans="1:14">
      <c r="A38" s="4" t="s">
        <v>531</v>
      </c>
      <c r="C38" s="4" t="s">
        <v>539</v>
      </c>
    </row>
    <row r="39" spans="1:14">
      <c r="A39" s="4" t="s">
        <v>546</v>
      </c>
    </row>
    <row r="40" spans="1:14">
      <c r="A40" s="3" t="s">
        <v>521</v>
      </c>
    </row>
    <row r="41" spans="1:14">
      <c r="A41" s="4" t="s">
        <v>524</v>
      </c>
      <c r="B41" s="6" t="n">
        <v>500000000</v>
      </c>
      <c r="E41" s="6" t="n">
        <v>450000000</v>
      </c>
      <c r="G41" s="6" t="n">
        <v>450000000</v>
      </c>
      <c r="H41" s="6" t="n">
        <v>550000000</v>
      </c>
    </row>
    <row r="42" spans="1:14">
      <c r="A42" s="4" t="s">
        <v>547</v>
      </c>
      <c r="D42" s="4" t="s">
        <v>548</v>
      </c>
    </row>
    <row r="43" spans="1:14">
      <c r="A43" s="4" t="s">
        <v>549</v>
      </c>
    </row>
    <row r="44" spans="1:14">
      <c r="A44" s="3" t="s">
        <v>521</v>
      </c>
    </row>
    <row r="45" spans="1:14">
      <c r="A45" s="4" t="s">
        <v>531</v>
      </c>
      <c r="B45" s="4" t="s">
        <v>550</v>
      </c>
    </row>
    <row r="46" spans="1:14">
      <c r="A46" s="4" t="s">
        <v>551</v>
      </c>
    </row>
    <row r="47" spans="1:14">
      <c r="A47" s="3" t="s">
        <v>521</v>
      </c>
    </row>
    <row r="48" spans="1:14">
      <c r="A48" s="4" t="s">
        <v>531</v>
      </c>
      <c r="B48" s="4" t="s">
        <v>372</v>
      </c>
    </row>
    <row r="49" spans="1:14">
      <c r="A49" s="4" t="s">
        <v>552</v>
      </c>
    </row>
    <row r="50" spans="1:14">
      <c r="A50" s="3" t="s">
        <v>521</v>
      </c>
    </row>
    <row r="51" spans="1:14">
      <c r="A51" s="4" t="s">
        <v>531</v>
      </c>
      <c r="B51" s="4" t="s">
        <v>553</v>
      </c>
    </row>
    <row r="52" spans="1:14">
      <c r="A52" s="4" t="s">
        <v>554</v>
      </c>
    </row>
    <row r="53" spans="1:14">
      <c r="A53" s="3" t="s">
        <v>521</v>
      </c>
    </row>
    <row r="54" spans="1:14">
      <c r="A54" s="4" t="s">
        <v>531</v>
      </c>
      <c r="B54" s="4" t="s">
        <v>5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3"/>
    <col customWidth="1" max="5" min="5" width="21"/>
    <col customWidth="1" max="6" min="6" width="37"/>
    <col customWidth="1" max="7" min="7" width="31"/>
    <col customWidth="1" max="8" min="8" width="31"/>
    <col customWidth="1" max="9" min="9" width="14"/>
  </cols>
  <sheetData>
    <row r="1" spans="1:9">
      <c r="A1" s="1" t="s">
        <v>555</v>
      </c>
      <c r="B1" s="2" t="s">
        <v>556</v>
      </c>
      <c r="C1" s="2" t="s">
        <v>557</v>
      </c>
      <c r="D1" s="2" t="s">
        <v>558</v>
      </c>
      <c r="E1" s="2" t="s">
        <v>512</v>
      </c>
      <c r="F1" s="2" t="s">
        <v>559</v>
      </c>
      <c r="G1" s="2" t="s">
        <v>560</v>
      </c>
      <c r="H1" s="2" t="s">
        <v>561</v>
      </c>
      <c r="I1" s="2" t="s">
        <v>562</v>
      </c>
    </row>
    <row r="2" spans="1:9">
      <c r="A2" s="3" t="s">
        <v>563</v>
      </c>
    </row>
    <row r="3" spans="1:9">
      <c r="A3" s="4" t="s">
        <v>564</v>
      </c>
      <c r="E3" s="6" t="n">
        <v>10100000</v>
      </c>
    </row>
    <row r="4" spans="1:9">
      <c r="A4" s="4" t="s">
        <v>565</v>
      </c>
      <c r="F4" s="7" t="n">
        <v>10.09</v>
      </c>
      <c r="G4" s="7" t="n">
        <v>18.79</v>
      </c>
      <c r="H4" s="7" t="n">
        <v>20.73</v>
      </c>
    </row>
    <row r="5" spans="1:9">
      <c r="A5" s="4" t="s">
        <v>566</v>
      </c>
      <c r="F5" s="6" t="n">
        <v>11900000</v>
      </c>
      <c r="G5" s="6" t="n">
        <v>9400000</v>
      </c>
      <c r="H5" s="6" t="n">
        <v>8600000</v>
      </c>
    </row>
    <row r="6" spans="1:9">
      <c r="A6" s="4" t="s">
        <v>567</v>
      </c>
      <c r="F6" s="6" t="n">
        <v>0</v>
      </c>
      <c r="H6" s="6" t="n">
        <v>0</v>
      </c>
    </row>
    <row r="7" spans="1:9">
      <c r="A7" s="4" t="s">
        <v>568</v>
      </c>
    </row>
    <row r="8" spans="1:9">
      <c r="A8" s="3" t="s">
        <v>563</v>
      </c>
    </row>
    <row r="9" spans="1:9">
      <c r="A9" s="4" t="s">
        <v>569</v>
      </c>
      <c r="F9" s="4" t="s">
        <v>548</v>
      </c>
    </row>
    <row r="10" spans="1:9">
      <c r="A10" s="4" t="s">
        <v>570</v>
      </c>
      <c r="F10" s="4" t="s">
        <v>571</v>
      </c>
    </row>
    <row r="11" spans="1:9">
      <c r="A11" s="4" t="s">
        <v>572</v>
      </c>
    </row>
    <row r="12" spans="1:9">
      <c r="A12" s="3" t="s">
        <v>563</v>
      </c>
    </row>
    <row r="13" spans="1:9">
      <c r="A13" s="4" t="s">
        <v>573</v>
      </c>
      <c r="B13" s="5" t="n">
        <v>717654</v>
      </c>
      <c r="D13" s="5" t="n">
        <v>1034013</v>
      </c>
      <c r="F13" s="5" t="n">
        <v>985239</v>
      </c>
    </row>
    <row r="14" spans="1:9">
      <c r="A14" s="4" t="s">
        <v>565</v>
      </c>
      <c r="F14" s="7" t="n">
        <v>10.58</v>
      </c>
    </row>
    <row r="15" spans="1:9">
      <c r="A15" s="4" t="s">
        <v>574</v>
      </c>
      <c r="F15" s="6" t="n">
        <v>13100000</v>
      </c>
    </row>
    <row r="16" spans="1:9">
      <c r="A16" s="4" t="s">
        <v>575</v>
      </c>
      <c r="F16" s="4" t="s">
        <v>576</v>
      </c>
    </row>
    <row r="17" spans="1:9">
      <c r="A17" s="4" t="s">
        <v>577</v>
      </c>
    </row>
    <row r="18" spans="1:9">
      <c r="A18" s="3" t="s">
        <v>563</v>
      </c>
    </row>
    <row r="19" spans="1:9">
      <c r="A19" s="4" t="s">
        <v>578</v>
      </c>
      <c r="C19" s="5" t="n">
        <v>12368</v>
      </c>
      <c r="D19" s="5" t="n">
        <v>63156</v>
      </c>
    </row>
    <row r="20" spans="1:9">
      <c r="A20" s="4" t="s">
        <v>32</v>
      </c>
    </row>
    <row r="21" spans="1:9">
      <c r="A21" s="3" t="s">
        <v>563</v>
      </c>
    </row>
    <row r="22" spans="1:9">
      <c r="A22" s="4" t="s">
        <v>573</v>
      </c>
      <c r="F22" s="5" t="n">
        <v>0</v>
      </c>
    </row>
    <row r="23" spans="1:9">
      <c r="A23" s="4" t="s">
        <v>565</v>
      </c>
      <c r="F23" s="6" t="n">
        <v>0</v>
      </c>
    </row>
    <row r="24" spans="1:9">
      <c r="A24" s="4" t="s">
        <v>574</v>
      </c>
      <c r="F24" s="6" t="n">
        <v>1300000</v>
      </c>
    </row>
    <row r="25" spans="1:9">
      <c r="A25" s="4" t="s">
        <v>575</v>
      </c>
      <c r="F25" s="4" t="s">
        <v>579</v>
      </c>
    </row>
    <row r="26" spans="1:9">
      <c r="A26" s="4" t="s">
        <v>580</v>
      </c>
    </row>
    <row r="27" spans="1:9">
      <c r="A27" s="3" t="s">
        <v>563</v>
      </c>
    </row>
    <row r="28" spans="1:9">
      <c r="A28" s="4" t="s">
        <v>573</v>
      </c>
      <c r="B28" s="5" t="n">
        <v>717654</v>
      </c>
    </row>
    <row r="29" spans="1:9">
      <c r="A29" s="4" t="s">
        <v>581</v>
      </c>
      <c r="B29" s="5" t="n">
        <v>0</v>
      </c>
    </row>
    <row r="30" spans="1:9">
      <c r="A30" s="4" t="s">
        <v>582</v>
      </c>
      <c r="B30" s="5" t="n">
        <v>2</v>
      </c>
    </row>
    <row r="31" spans="1:9">
      <c r="A31" s="4" t="s">
        <v>583</v>
      </c>
    </row>
    <row r="32" spans="1:9">
      <c r="A32" s="3" t="s">
        <v>563</v>
      </c>
    </row>
    <row r="33" spans="1:9">
      <c r="A33" s="4" t="s">
        <v>573</v>
      </c>
      <c r="F33" s="5" t="n">
        <v>730632</v>
      </c>
    </row>
    <row r="34" spans="1:9">
      <c r="A34" s="4" t="s">
        <v>565</v>
      </c>
      <c r="F34" s="7" t="n">
        <v>11.36</v>
      </c>
    </row>
    <row r="35" spans="1:9">
      <c r="A35" s="4" t="s">
        <v>574</v>
      </c>
      <c r="F35" s="6" t="n">
        <v>10800000</v>
      </c>
    </row>
    <row r="36" spans="1:9">
      <c r="A36" s="4" t="s">
        <v>575</v>
      </c>
      <c r="F36" s="4" t="s">
        <v>584</v>
      </c>
    </row>
    <row r="37" spans="1:9">
      <c r="A37" s="4" t="s">
        <v>585</v>
      </c>
    </row>
    <row r="38" spans="1:9">
      <c r="A38" s="3" t="s">
        <v>563</v>
      </c>
    </row>
    <row r="39" spans="1:9">
      <c r="A39" s="4" t="s">
        <v>586</v>
      </c>
      <c r="D39" s="5" t="n">
        <v>17420310</v>
      </c>
    </row>
    <row r="40" spans="1:9">
      <c r="A40" s="4" t="s">
        <v>587</v>
      </c>
    </row>
    <row r="41" spans="1:9">
      <c r="A41" s="3" t="s">
        <v>563</v>
      </c>
    </row>
    <row r="42" spans="1:9">
      <c r="A42" s="4" t="s">
        <v>588</v>
      </c>
      <c r="F42" s="4" t="s">
        <v>548</v>
      </c>
    </row>
    <row r="43" spans="1:9">
      <c r="A43" s="4" t="s">
        <v>589</v>
      </c>
    </row>
    <row r="44" spans="1:9">
      <c r="A44" s="3" t="s">
        <v>563</v>
      </c>
    </row>
    <row r="45" spans="1:9">
      <c r="A45" s="4" t="s">
        <v>586</v>
      </c>
      <c r="D45" s="5" t="n">
        <v>947142</v>
      </c>
    </row>
    <row r="46" spans="1:9">
      <c r="A46" s="4" t="s">
        <v>581</v>
      </c>
      <c r="D46" s="5" t="n">
        <v>0</v>
      </c>
    </row>
    <row r="47" spans="1:9">
      <c r="A47" s="4" t="s">
        <v>582</v>
      </c>
      <c r="D47" s="5" t="n">
        <v>2</v>
      </c>
    </row>
    <row r="48" spans="1:9">
      <c r="A48" s="4" t="s">
        <v>590</v>
      </c>
    </row>
    <row r="49" spans="1:9">
      <c r="A49" s="3" t="s">
        <v>563</v>
      </c>
    </row>
    <row r="50" spans="1:9">
      <c r="A50" s="4" t="s">
        <v>591</v>
      </c>
      <c r="D50" s="4" t="s">
        <v>592</v>
      </c>
    </row>
    <row r="51" spans="1:9">
      <c r="A51" s="4" t="s">
        <v>593</v>
      </c>
    </row>
    <row r="52" spans="1:9">
      <c r="A52" s="3" t="s">
        <v>563</v>
      </c>
    </row>
    <row r="53" spans="1:9">
      <c r="A53" s="4" t="s">
        <v>591</v>
      </c>
      <c r="D53" s="4" t="s">
        <v>594</v>
      </c>
    </row>
    <row r="54" spans="1:9">
      <c r="A54" s="4" t="s">
        <v>595</v>
      </c>
    </row>
    <row r="55" spans="1:9">
      <c r="A55" s="3" t="s">
        <v>563</v>
      </c>
    </row>
    <row r="56" spans="1:9">
      <c r="A56" s="4" t="s">
        <v>591</v>
      </c>
      <c r="D56" s="4" t="s">
        <v>594</v>
      </c>
    </row>
    <row r="57" spans="1:9">
      <c r="A57" s="4" t="s">
        <v>596</v>
      </c>
    </row>
    <row r="58" spans="1:9">
      <c r="A58" s="3" t="s">
        <v>563</v>
      </c>
    </row>
    <row r="59" spans="1:9">
      <c r="A59" s="4" t="s">
        <v>591</v>
      </c>
      <c r="D59" s="4" t="s">
        <v>548</v>
      </c>
    </row>
    <row r="60" spans="1:9">
      <c r="A60" s="4" t="s">
        <v>597</v>
      </c>
    </row>
    <row r="61" spans="1:9">
      <c r="A61" s="3" t="s">
        <v>563</v>
      </c>
    </row>
    <row r="62" spans="1:9">
      <c r="A62" s="4" t="s">
        <v>598</v>
      </c>
      <c r="I62" s="4" t="s">
        <v>548</v>
      </c>
    </row>
    <row r="63" spans="1:9">
      <c r="A63" s="4" t="s">
        <v>599</v>
      </c>
    </row>
    <row r="64" spans="1:9">
      <c r="A64" s="3" t="s">
        <v>563</v>
      </c>
    </row>
    <row r="65" spans="1:9">
      <c r="A65" s="4" t="s">
        <v>600</v>
      </c>
      <c r="F65" s="4" t="s">
        <v>601</v>
      </c>
    </row>
    <row r="66" spans="1:9">
      <c r="A66" s="4" t="s">
        <v>602</v>
      </c>
    </row>
    <row r="67" spans="1:9">
      <c r="A67" s="3" t="s">
        <v>563</v>
      </c>
    </row>
    <row r="68" spans="1:9">
      <c r="A68" s="4" t="s">
        <v>598</v>
      </c>
      <c r="I68" s="4" t="s">
        <v>5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0"/>
    <col customWidth="1" max="3" min="3" width="19"/>
    <col customWidth="1" max="4" min="4" width="30"/>
    <col customWidth="1" max="5" min="5" width="30"/>
    <col customWidth="1" max="6" min="6" width="24"/>
  </cols>
  <sheetData>
    <row r="1" spans="1:6">
      <c r="A1" s="1" t="s">
        <v>603</v>
      </c>
      <c r="B1" s="2" t="s">
        <v>604</v>
      </c>
      <c r="C1" s="2" t="s">
        <v>605</v>
      </c>
      <c r="D1" s="2" t="s">
        <v>606</v>
      </c>
      <c r="E1" s="2" t="s">
        <v>607</v>
      </c>
      <c r="F1" s="2" t="s">
        <v>608</v>
      </c>
    </row>
    <row r="2" spans="1:6">
      <c r="A2" s="3" t="s">
        <v>609</v>
      </c>
    </row>
    <row r="3" spans="1:6">
      <c r="A3" s="4" t="s">
        <v>610</v>
      </c>
      <c r="D3" s="7" t="n">
        <v>10.09</v>
      </c>
      <c r="E3" s="7" t="n">
        <v>18.79</v>
      </c>
      <c r="F3" s="7" t="n">
        <v>20.73</v>
      </c>
    </row>
    <row r="4" spans="1:6">
      <c r="A4" s="4" t="s">
        <v>30</v>
      </c>
    </row>
    <row r="5" spans="1:6">
      <c r="A5" s="3" t="s">
        <v>611</v>
      </c>
    </row>
    <row r="6" spans="1:6">
      <c r="A6" s="4" t="s">
        <v>612</v>
      </c>
      <c r="D6" s="5" t="n">
        <v>1362091</v>
      </c>
    </row>
    <row r="7" spans="1:6">
      <c r="A7" s="4" t="s">
        <v>613</v>
      </c>
      <c r="B7" s="5" t="n">
        <v>717654</v>
      </c>
      <c r="C7" s="5" t="n">
        <v>1034013</v>
      </c>
      <c r="D7" s="5" t="n">
        <v>985239</v>
      </c>
    </row>
    <row r="8" spans="1:6">
      <c r="A8" s="4" t="s">
        <v>614</v>
      </c>
      <c r="D8" s="5" t="n">
        <v>-716753</v>
      </c>
    </row>
    <row r="9" spans="1:6">
      <c r="A9" s="4" t="s">
        <v>615</v>
      </c>
      <c r="D9" s="5" t="n">
        <v>0</v>
      </c>
    </row>
    <row r="10" spans="1:6">
      <c r="A10" s="4" t="s">
        <v>616</v>
      </c>
      <c r="D10" s="5" t="n">
        <v>-359362</v>
      </c>
    </row>
    <row r="11" spans="1:6">
      <c r="A11" s="4" t="s">
        <v>617</v>
      </c>
      <c r="D11" s="5" t="n">
        <v>1271215</v>
      </c>
      <c r="E11" s="5" t="n">
        <v>1362091</v>
      </c>
    </row>
    <row r="12" spans="1:6">
      <c r="A12" s="3" t="s">
        <v>609</v>
      </c>
    </row>
    <row r="13" spans="1:6">
      <c r="A13" s="4" t="s">
        <v>618</v>
      </c>
      <c r="D13" s="7" t="n">
        <v>19.08</v>
      </c>
    </row>
    <row r="14" spans="1:6">
      <c r="A14" s="4" t="s">
        <v>610</v>
      </c>
      <c r="D14" s="11" t="n">
        <v>10.58</v>
      </c>
    </row>
    <row r="15" spans="1:6">
      <c r="A15" s="4" t="s">
        <v>619</v>
      </c>
      <c r="D15" s="11" t="n">
        <v>15.1</v>
      </c>
    </row>
    <row r="16" spans="1:6">
      <c r="A16" s="4" t="s">
        <v>620</v>
      </c>
      <c r="D16" s="5" t="n">
        <v>0</v>
      </c>
    </row>
    <row r="17" spans="1:6">
      <c r="A17" s="4" t="s">
        <v>621</v>
      </c>
      <c r="D17" s="11" t="n">
        <v>17.09</v>
      </c>
    </row>
    <row r="18" spans="1:6">
      <c r="A18" s="4" t="s">
        <v>622</v>
      </c>
      <c r="D18" s="7" t="n">
        <v>15.29</v>
      </c>
      <c r="E18" s="7" t="n">
        <v>19.08</v>
      </c>
    </row>
    <row r="19" spans="1:6">
      <c r="A19" s="4" t="s">
        <v>32</v>
      </c>
    </row>
    <row r="20" spans="1:6">
      <c r="A20" s="3" t="s">
        <v>611</v>
      </c>
    </row>
    <row r="21" spans="1:6">
      <c r="A21" s="4" t="s">
        <v>612</v>
      </c>
      <c r="D21" s="5" t="n">
        <v>442778</v>
      </c>
    </row>
    <row r="22" spans="1:6">
      <c r="A22" s="4" t="s">
        <v>613</v>
      </c>
      <c r="D22" s="5" t="n">
        <v>0</v>
      </c>
    </row>
    <row r="23" spans="1:6">
      <c r="A23" s="4" t="s">
        <v>614</v>
      </c>
      <c r="D23" s="5" t="n">
        <v>-224090</v>
      </c>
    </row>
    <row r="24" spans="1:6">
      <c r="A24" s="4" t="s">
        <v>615</v>
      </c>
      <c r="D24" s="5" t="n">
        <v>0</v>
      </c>
    </row>
    <row r="25" spans="1:6">
      <c r="A25" s="4" t="s">
        <v>616</v>
      </c>
      <c r="D25" s="5" t="n">
        <v>-55647</v>
      </c>
    </row>
    <row r="26" spans="1:6">
      <c r="A26" s="4" t="s">
        <v>617</v>
      </c>
      <c r="D26" s="5" t="n">
        <v>163041</v>
      </c>
      <c r="E26" s="5" t="n">
        <v>442778</v>
      </c>
    </row>
    <row r="27" spans="1:6">
      <c r="A27" s="3" t="s">
        <v>609</v>
      </c>
    </row>
    <row r="28" spans="1:6">
      <c r="A28" s="4" t="s">
        <v>618</v>
      </c>
      <c r="D28" s="7" t="n">
        <v>19.36</v>
      </c>
    </row>
    <row r="29" spans="1:6">
      <c r="A29" s="4" t="s">
        <v>610</v>
      </c>
      <c r="D29" s="5" t="n">
        <v>0</v>
      </c>
    </row>
    <row r="30" spans="1:6">
      <c r="A30" s="4" t="s">
        <v>619</v>
      </c>
      <c r="D30" s="11" t="n">
        <v>19.8</v>
      </c>
    </row>
    <row r="31" spans="1:6">
      <c r="A31" s="4" t="s">
        <v>620</v>
      </c>
      <c r="D31" s="5" t="n">
        <v>0</v>
      </c>
    </row>
    <row r="32" spans="1:6">
      <c r="A32" s="4" t="s">
        <v>621</v>
      </c>
      <c r="D32" s="11" t="n">
        <v>18.77</v>
      </c>
    </row>
    <row r="33" spans="1:6">
      <c r="A33" s="4" t="s">
        <v>622</v>
      </c>
      <c r="D33" s="7" t="n">
        <v>18.97</v>
      </c>
      <c r="E33" s="7" t="n">
        <v>19.36</v>
      </c>
    </row>
    <row r="34" spans="1:6">
      <c r="A34" s="4" t="s">
        <v>623</v>
      </c>
    </row>
    <row r="35" spans="1:6">
      <c r="A35" s="3" t="s">
        <v>609</v>
      </c>
    </row>
    <row r="36" spans="1:6">
      <c r="A36" s="4" t="s">
        <v>361</v>
      </c>
      <c r="C36" s="9" t="n">
        <v>12.9465</v>
      </c>
      <c r="D36" s="9" t="n">
        <v>12.9465</v>
      </c>
    </row>
    <row r="37" spans="1:6">
      <c r="A37" s="4" t="s">
        <v>362</v>
      </c>
      <c r="C37" s="9" t="n">
        <v>0.4329</v>
      </c>
    </row>
    <row r="38" spans="1:6">
      <c r="A38" s="4" t="s">
        <v>624</v>
      </c>
    </row>
    <row r="39" spans="1:6">
      <c r="A39" s="3" t="s">
        <v>609</v>
      </c>
    </row>
    <row r="40" spans="1:6">
      <c r="A40" s="4" t="s">
        <v>361</v>
      </c>
      <c r="C40" s="9" t="n">
        <v>12.9465</v>
      </c>
    </row>
    <row r="41" spans="1:6">
      <c r="A41" s="4" t="s">
        <v>362</v>
      </c>
      <c r="C41" s="9" t="n">
        <v>0.56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5</v>
      </c>
      <c r="D2" s="2" t="s">
        <v>77</v>
      </c>
    </row>
    <row r="3" spans="1:4">
      <c r="A3" s="3" t="s">
        <v>609</v>
      </c>
    </row>
    <row r="4" spans="1:4">
      <c r="A4" s="4" t="s">
        <v>610</v>
      </c>
      <c r="B4" s="7" t="n">
        <v>10.09</v>
      </c>
      <c r="C4" s="7" t="n">
        <v>18.79</v>
      </c>
      <c r="D4" s="7" t="n">
        <v>20.73</v>
      </c>
    </row>
    <row r="5" spans="1:4">
      <c r="A5" s="4" t="s">
        <v>583</v>
      </c>
    </row>
    <row r="6" spans="1:4">
      <c r="A6" s="3" t="s">
        <v>611</v>
      </c>
    </row>
    <row r="7" spans="1:4">
      <c r="A7" s="4" t="s">
        <v>626</v>
      </c>
      <c r="B7" s="5" t="n">
        <v>947142</v>
      </c>
    </row>
    <row r="8" spans="1:4">
      <c r="A8" s="4" t="s">
        <v>627</v>
      </c>
      <c r="B8" s="5" t="n">
        <v>730632</v>
      </c>
    </row>
    <row r="9" spans="1:4">
      <c r="A9" s="4" t="s">
        <v>628</v>
      </c>
      <c r="B9" s="5" t="n">
        <v>-216177</v>
      </c>
    </row>
    <row r="10" spans="1:4">
      <c r="A10" s="4" t="s">
        <v>629</v>
      </c>
      <c r="B10" s="5" t="n">
        <v>-305178</v>
      </c>
    </row>
    <row r="11" spans="1:4">
      <c r="A11" s="4" t="s">
        <v>630</v>
      </c>
      <c r="B11" s="5" t="n">
        <v>1156419</v>
      </c>
      <c r="C11" s="5" t="n">
        <v>947142</v>
      </c>
    </row>
    <row r="12" spans="1:4">
      <c r="A12" s="3" t="s">
        <v>609</v>
      </c>
    </row>
    <row r="13" spans="1:4">
      <c r="A13" s="4" t="s">
        <v>618</v>
      </c>
      <c r="B13" s="6" t="n">
        <v>19</v>
      </c>
    </row>
    <row r="14" spans="1:4">
      <c r="A14" s="4" t="s">
        <v>610</v>
      </c>
      <c r="B14" s="11" t="n">
        <v>11.36</v>
      </c>
    </row>
    <row r="15" spans="1:4">
      <c r="A15" s="4" t="s">
        <v>619</v>
      </c>
      <c r="B15" s="11" t="n">
        <v>17.9</v>
      </c>
    </row>
    <row r="16" spans="1:4">
      <c r="A16" s="4" t="s">
        <v>621</v>
      </c>
      <c r="B16" s="11" t="n">
        <v>16.88</v>
      </c>
    </row>
    <row r="17" spans="1:4">
      <c r="A17" s="4" t="s">
        <v>622</v>
      </c>
      <c r="B17" s="7" t="n">
        <v>14.94</v>
      </c>
      <c r="C17" s="6" t="n">
        <v>1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5</v>
      </c>
      <c r="D2" s="2" t="s">
        <v>77</v>
      </c>
    </row>
    <row r="3" spans="1:4">
      <c r="A3" s="3" t="s">
        <v>563</v>
      </c>
    </row>
    <row r="4" spans="1:4">
      <c r="A4" s="4" t="s">
        <v>632</v>
      </c>
      <c r="B4" s="6" t="n">
        <v>2725</v>
      </c>
      <c r="C4" s="6" t="n">
        <v>15064</v>
      </c>
      <c r="D4" s="6" t="n">
        <v>13927</v>
      </c>
    </row>
    <row r="5" spans="1:4">
      <c r="A5" s="4" t="s">
        <v>633</v>
      </c>
      <c r="B5" s="5" t="n">
        <v>36663</v>
      </c>
      <c r="C5" s="5" t="n">
        <v>33064</v>
      </c>
      <c r="D5" s="5" t="n">
        <v>25267</v>
      </c>
    </row>
    <row r="6" spans="1:4">
      <c r="A6" s="4" t="s">
        <v>634</v>
      </c>
    </row>
    <row r="7" spans="1:4">
      <c r="A7" s="3" t="s">
        <v>563</v>
      </c>
    </row>
    <row r="8" spans="1:4">
      <c r="A8" s="4" t="s">
        <v>136</v>
      </c>
      <c r="B8" s="5" t="n">
        <v>13408</v>
      </c>
      <c r="C8" s="5" t="n">
        <v>10137</v>
      </c>
      <c r="D8" s="5" t="n">
        <v>7194</v>
      </c>
    </row>
    <row r="9" spans="1:4">
      <c r="A9" s="4" t="s">
        <v>580</v>
      </c>
    </row>
    <row r="10" spans="1:4">
      <c r="A10" s="3" t="s">
        <v>563</v>
      </c>
    </row>
    <row r="11" spans="1:4">
      <c r="A11" s="4" t="s">
        <v>136</v>
      </c>
      <c r="B11" s="5" t="n">
        <v>18518</v>
      </c>
      <c r="C11" s="5" t="n">
        <v>4743</v>
      </c>
      <c r="D11" s="5" t="n">
        <v>0</v>
      </c>
    </row>
    <row r="12" spans="1:4">
      <c r="A12" s="4" t="s">
        <v>635</v>
      </c>
    </row>
    <row r="13" spans="1:4">
      <c r="A13" s="3" t="s">
        <v>563</v>
      </c>
    </row>
    <row r="14" spans="1:4">
      <c r="A14" s="4" t="s">
        <v>633</v>
      </c>
      <c r="B14" s="6" t="n">
        <v>2012</v>
      </c>
      <c r="C14" s="6" t="n">
        <v>3120</v>
      </c>
      <c r="D14" s="6" t="n">
        <v>414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5</v>
      </c>
      <c r="D2" s="2" t="s">
        <v>77</v>
      </c>
    </row>
    <row r="3" spans="1:4">
      <c r="A3" s="3" t="s">
        <v>637</v>
      </c>
    </row>
    <row r="4" spans="1:4">
      <c r="A4" s="4" t="s">
        <v>638</v>
      </c>
      <c r="B4" s="4" t="s">
        <v>639</v>
      </c>
    </row>
    <row r="5" spans="1:4">
      <c r="A5" s="4" t="s">
        <v>640</v>
      </c>
      <c r="B5" s="10" t="n">
        <v>0.5</v>
      </c>
      <c r="C5" s="10" t="n">
        <v>0.6</v>
      </c>
      <c r="D5" s="10" t="n">
        <v>0.6</v>
      </c>
    </row>
    <row r="6" spans="1:4">
      <c r="A6" s="4" t="s">
        <v>641</v>
      </c>
    </row>
    <row r="7" spans="1:4">
      <c r="A7" s="3" t="s">
        <v>637</v>
      </c>
    </row>
    <row r="8" spans="1:4">
      <c r="A8" s="4" t="s">
        <v>642</v>
      </c>
      <c r="B8" s="4" t="s">
        <v>643</v>
      </c>
    </row>
    <row r="9" spans="1:4">
      <c r="A9" s="4" t="s">
        <v>644</v>
      </c>
    </row>
    <row r="10" spans="1:4">
      <c r="A10" s="3" t="s">
        <v>637</v>
      </c>
    </row>
    <row r="11" spans="1:4">
      <c r="A11" s="4" t="s">
        <v>645</v>
      </c>
      <c r="B11" s="4" t="s">
        <v>646</v>
      </c>
    </row>
    <row r="12" spans="1:4">
      <c r="A12" s="4" t="s">
        <v>647</v>
      </c>
    </row>
    <row r="13" spans="1:4">
      <c r="A13" s="3" t="s">
        <v>637</v>
      </c>
    </row>
    <row r="14" spans="1:4">
      <c r="A14" s="4" t="s">
        <v>645</v>
      </c>
      <c r="B14" s="4" t="s">
        <v>648</v>
      </c>
    </row>
    <row r="15" spans="1:4">
      <c r="A15" s="4" t="s">
        <v>649</v>
      </c>
    </row>
    <row r="16" spans="1:4">
      <c r="A16" s="3" t="s">
        <v>637</v>
      </c>
    </row>
    <row r="17" spans="1:4">
      <c r="A17" s="4" t="s">
        <v>645</v>
      </c>
      <c r="B17" s="4" t="s">
        <v>63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50</v>
      </c>
      <c r="B1" s="2" t="s">
        <v>1</v>
      </c>
    </row>
    <row r="2" spans="1:4">
      <c r="B2" s="2" t="s">
        <v>2</v>
      </c>
      <c r="C2" s="2" t="s">
        <v>35</v>
      </c>
      <c r="D2" s="2" t="s">
        <v>77</v>
      </c>
    </row>
    <row r="3" spans="1:4">
      <c r="A3" s="3" t="s">
        <v>245</v>
      </c>
    </row>
    <row r="4" spans="1:4">
      <c r="A4" s="4" t="s">
        <v>651</v>
      </c>
      <c r="B4" s="6" t="n">
        <v>1900000</v>
      </c>
      <c r="C4" s="6" t="n">
        <v>1800000</v>
      </c>
      <c r="D4" s="6" t="n">
        <v>1900000</v>
      </c>
    </row>
    <row r="5" spans="1:4">
      <c r="A5" s="4" t="s">
        <v>652</v>
      </c>
      <c r="B5"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510</v>
      </c>
    </row>
    <row r="2" spans="1:2">
      <c r="A2" s="3" t="s">
        <v>245</v>
      </c>
    </row>
    <row r="3" spans="1:2">
      <c r="A3" s="5" t="n">
        <v>2017</v>
      </c>
      <c r="B3" s="6" t="n">
        <v>1603</v>
      </c>
    </row>
    <row r="4" spans="1:2">
      <c r="A4" s="5" t="n">
        <v>2018</v>
      </c>
      <c r="B4" s="5" t="n">
        <v>1647</v>
      </c>
    </row>
    <row r="5" spans="1:2">
      <c r="A5" s="5" t="n">
        <v>2019</v>
      </c>
      <c r="B5" s="5" t="n">
        <v>35</v>
      </c>
    </row>
    <row r="6" spans="1:2">
      <c r="A6" s="5" t="n">
        <v>2020</v>
      </c>
      <c r="B6" s="5" t="n">
        <v>12</v>
      </c>
    </row>
    <row r="7" spans="1:2">
      <c r="A7" s="5" t="n">
        <v>2021</v>
      </c>
      <c r="B7" s="5" t="n">
        <v>0</v>
      </c>
    </row>
    <row r="8" spans="1:2">
      <c r="A8" s="4" t="s">
        <v>117</v>
      </c>
      <c r="B8" s="6" t="n">
        <v>329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80"/>
    <col customWidth="1" max="2" min="2" width="13"/>
    <col customWidth="1" max="3" min="3" width="37"/>
    <col customWidth="1" max="4" min="4" width="37"/>
    <col customWidth="1" max="5" min="5" width="27"/>
    <col customWidth="1" max="6" min="6" width="27"/>
    <col customWidth="1" max="7" min="7" width="20"/>
    <col customWidth="1" max="8" min="8" width="20"/>
    <col customWidth="1" max="9" min="9" width="21"/>
    <col customWidth="1" max="10" min="10" width="21"/>
    <col customWidth="1" max="11" min="11" width="21"/>
    <col customWidth="1" max="12" min="12" width="21"/>
    <col customWidth="1" max="13" min="13" width="21"/>
    <col customWidth="1" max="14" min="14" width="21"/>
  </cols>
  <sheetData>
    <row r="1" spans="1:14">
      <c r="A1" s="1" t="s">
        <v>654</v>
      </c>
      <c r="B1" s="2" t="s">
        <v>655</v>
      </c>
      <c r="C1" s="2" t="s">
        <v>656</v>
      </c>
      <c r="D1" s="2" t="s">
        <v>559</v>
      </c>
      <c r="E1" s="2" t="s">
        <v>657</v>
      </c>
      <c r="F1" s="2" t="s">
        <v>658</v>
      </c>
      <c r="G1" s="2" t="s">
        <v>659</v>
      </c>
      <c r="H1" s="2" t="s">
        <v>660</v>
      </c>
      <c r="I1" s="2" t="s">
        <v>511</v>
      </c>
      <c r="J1" s="2" t="s">
        <v>512</v>
      </c>
      <c r="K1" s="2" t="s">
        <v>515</v>
      </c>
      <c r="L1" s="2" t="s">
        <v>518</v>
      </c>
      <c r="M1" s="2" t="s">
        <v>519</v>
      </c>
      <c r="N1" s="2" t="s">
        <v>520</v>
      </c>
    </row>
    <row r="2" spans="1:14">
      <c r="A2" s="3" t="s">
        <v>661</v>
      </c>
    </row>
    <row r="3" spans="1:14">
      <c r="A3" s="4" t="s">
        <v>662</v>
      </c>
      <c r="D3" s="6" t="n">
        <v>54015</v>
      </c>
      <c r="E3" s="6" t="n">
        <v>79162</v>
      </c>
      <c r="I3" s="6" t="n">
        <v>54015</v>
      </c>
      <c r="J3" s="6" t="n">
        <v>54001</v>
      </c>
      <c r="K3" s="6" t="n">
        <v>54001</v>
      </c>
      <c r="L3" s="6" t="n">
        <v>120936</v>
      </c>
      <c r="M3" s="6" t="n">
        <v>120904</v>
      </c>
      <c r="N3" s="6" t="n">
        <v>120889</v>
      </c>
    </row>
    <row r="4" spans="1:14">
      <c r="A4" s="4" t="s">
        <v>33</v>
      </c>
    </row>
    <row r="5" spans="1:14">
      <c r="A5" s="3" t="s">
        <v>661</v>
      </c>
    </row>
    <row r="6" spans="1:14">
      <c r="A6" s="4" t="s">
        <v>74</v>
      </c>
      <c r="D6" s="5" t="n">
        <v>52691</v>
      </c>
      <c r="E6" s="5" t="n">
        <v>77216</v>
      </c>
    </row>
    <row r="7" spans="1:14">
      <c r="A7" s="4" t="s">
        <v>662</v>
      </c>
      <c r="D7" s="6" t="n">
        <v>54000</v>
      </c>
      <c r="E7" s="6" t="n">
        <v>79200</v>
      </c>
    </row>
    <row r="8" spans="1:14">
      <c r="A8" s="4" t="s">
        <v>663</v>
      </c>
      <c r="D8" s="6" t="n">
        <v>1300</v>
      </c>
      <c r="E8" s="6" t="n">
        <v>1900</v>
      </c>
    </row>
    <row r="9" spans="1:14">
      <c r="A9" s="4" t="s">
        <v>664</v>
      </c>
      <c r="D9" s="4" t="s">
        <v>503</v>
      </c>
    </row>
    <row r="10" spans="1:14">
      <c r="A10" s="4" t="s">
        <v>665</v>
      </c>
      <c r="B10" s="4" t="s">
        <v>639</v>
      </c>
    </row>
    <row r="11" spans="1:14">
      <c r="A11" s="4" t="s">
        <v>666</v>
      </c>
      <c r="D11" s="4" t="s">
        <v>503</v>
      </c>
    </row>
    <row r="12" spans="1:14">
      <c r="A12" s="4" t="s">
        <v>667</v>
      </c>
      <c r="D12" s="13" t="n">
        <v>14.2683</v>
      </c>
    </row>
    <row r="13" spans="1:14">
      <c r="A13" s="4" t="s">
        <v>668</v>
      </c>
      <c r="D13" s="5" t="n">
        <v>18461</v>
      </c>
    </row>
    <row r="14" spans="1:14">
      <c r="A14" s="4" t="s">
        <v>669</v>
      </c>
      <c r="D14" s="6" t="n">
        <v>19000</v>
      </c>
    </row>
    <row r="15" spans="1:14">
      <c r="A15" s="4" t="s">
        <v>670</v>
      </c>
      <c r="D15" s="5" t="n">
        <v>6064</v>
      </c>
      <c r="E15" s="5" t="n">
        <v>39240</v>
      </c>
      <c r="F15" s="5" t="n">
        <v>221</v>
      </c>
    </row>
    <row r="16" spans="1:14">
      <c r="A16" s="4" t="s">
        <v>671</v>
      </c>
      <c r="D16" s="6" t="n">
        <v>6100</v>
      </c>
      <c r="E16" s="6" t="n">
        <v>39200</v>
      </c>
      <c r="F16" s="6" t="n">
        <v>200</v>
      </c>
    </row>
    <row r="17" spans="1:14">
      <c r="A17" s="4" t="s">
        <v>672</v>
      </c>
      <c r="C17" s="4" t="s">
        <v>639</v>
      </c>
    </row>
    <row r="18" spans="1:14">
      <c r="A18" s="4" t="s">
        <v>673</v>
      </c>
      <c r="C18" s="5" t="n">
        <v>40747</v>
      </c>
    </row>
    <row r="19" spans="1:14">
      <c r="A19" s="4" t="s">
        <v>674</v>
      </c>
      <c r="C19" s="7" t="n">
        <v>1019.45</v>
      </c>
    </row>
    <row r="20" spans="1:14">
      <c r="A20" s="4" t="s">
        <v>675</v>
      </c>
      <c r="C20" s="6" t="n">
        <v>41500</v>
      </c>
    </row>
    <row r="21" spans="1:14">
      <c r="A21" s="4" t="s">
        <v>210</v>
      </c>
    </row>
    <row r="22" spans="1:14">
      <c r="A22" s="3" t="s">
        <v>661</v>
      </c>
    </row>
    <row r="23" spans="1:14">
      <c r="A23" s="4" t="s">
        <v>676</v>
      </c>
      <c r="B23" s="4" t="s">
        <v>639</v>
      </c>
    </row>
    <row r="24" spans="1:14">
      <c r="A24" s="4" t="s">
        <v>677</v>
      </c>
      <c r="B24" s="4" t="s">
        <v>503</v>
      </c>
    </row>
    <row r="25" spans="1:14">
      <c r="A25" s="4" t="s">
        <v>30</v>
      </c>
    </row>
    <row r="26" spans="1:14">
      <c r="A26" s="3" t="s">
        <v>661</v>
      </c>
    </row>
    <row r="27" spans="1:14">
      <c r="A27" s="4" t="s">
        <v>678</v>
      </c>
      <c r="D27" s="9" t="n">
        <v>30.3431</v>
      </c>
    </row>
    <row r="28" spans="1:14">
      <c r="A28" s="4" t="s">
        <v>679</v>
      </c>
      <c r="D28" s="5" t="n">
        <v>184006</v>
      </c>
      <c r="E28" s="5" t="n">
        <v>1190664</v>
      </c>
    </row>
    <row r="29" spans="1:14">
      <c r="A29" s="4" t="s">
        <v>680</v>
      </c>
    </row>
    <row r="30" spans="1:14">
      <c r="A30" s="3" t="s">
        <v>661</v>
      </c>
    </row>
    <row r="31" spans="1:14">
      <c r="A31" s="4" t="s">
        <v>678</v>
      </c>
      <c r="D31" s="9" t="n">
        <v>39.7427</v>
      </c>
    </row>
    <row r="32" spans="1:14">
      <c r="A32" s="4" t="s">
        <v>679</v>
      </c>
      <c r="D32" s="5" t="n">
        <v>240986</v>
      </c>
      <c r="E32" s="5" t="n">
        <v>1559502</v>
      </c>
    </row>
    <row r="33" spans="1:14">
      <c r="A33" s="4" t="s">
        <v>681</v>
      </c>
    </row>
    <row r="34" spans="1:14">
      <c r="A34" s="3" t="s">
        <v>661</v>
      </c>
    </row>
    <row r="35" spans="1:14">
      <c r="A35" s="4" t="s">
        <v>679</v>
      </c>
      <c r="F35" s="5" t="n">
        <v>15489</v>
      </c>
    </row>
    <row r="36" spans="1:14">
      <c r="A36" s="4" t="s">
        <v>682</v>
      </c>
    </row>
    <row r="37" spans="1:14">
      <c r="A37" s="3" t="s">
        <v>661</v>
      </c>
    </row>
    <row r="38" spans="1:14">
      <c r="A38" s="4" t="s">
        <v>668</v>
      </c>
      <c r="G38" s="5" t="n">
        <v>24425</v>
      </c>
      <c r="H38" s="5" t="n">
        <v>2826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683</v>
      </c>
      <c r="B1" s="2" t="s">
        <v>1</v>
      </c>
    </row>
    <row r="2" spans="1:2">
      <c r="B2" s="2" t="s">
        <v>684</v>
      </c>
    </row>
    <row r="3" spans="1:2">
      <c r="A3" s="4" t="s">
        <v>30</v>
      </c>
    </row>
    <row r="4" spans="1:2">
      <c r="A4" s="3" t="s">
        <v>685</v>
      </c>
    </row>
    <row r="5" spans="1:2">
      <c r="A5" s="4" t="s">
        <v>686</v>
      </c>
      <c r="B5" s="5" t="n">
        <v>1600000</v>
      </c>
    </row>
    <row r="6" spans="1:2">
      <c r="A6" s="4" t="s">
        <v>32</v>
      </c>
    </row>
    <row r="7" spans="1:2">
      <c r="A7" s="3" t="s">
        <v>685</v>
      </c>
    </row>
    <row r="8" spans="1:2">
      <c r="A8" s="4" t="s">
        <v>686</v>
      </c>
      <c r="B8" s="5" t="n">
        <v>2100000</v>
      </c>
    </row>
    <row r="9" spans="1:2">
      <c r="A9" s="4" t="s">
        <v>580</v>
      </c>
    </row>
    <row r="10" spans="1:2">
      <c r="A10" s="3" t="s">
        <v>685</v>
      </c>
    </row>
    <row r="11" spans="1:2">
      <c r="A11" s="4" t="s">
        <v>687</v>
      </c>
      <c r="B11" s="5"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5</v>
      </c>
      <c r="D2" s="2" t="s">
        <v>77</v>
      </c>
    </row>
    <row r="3" spans="1:4">
      <c r="A3" s="3" t="s">
        <v>167</v>
      </c>
    </row>
    <row r="4" spans="1:4">
      <c r="A4" s="4" t="s">
        <v>142</v>
      </c>
      <c r="B4" s="6" t="n">
        <v>20188</v>
      </c>
      <c r="C4" s="6" t="n">
        <v>-101305</v>
      </c>
      <c r="D4" s="6" t="n">
        <v>169187</v>
      </c>
    </row>
    <row r="5" spans="1:4">
      <c r="A5" s="3" t="s">
        <v>168</v>
      </c>
    </row>
    <row r="6" spans="1:4">
      <c r="A6" s="4" t="s">
        <v>88</v>
      </c>
      <c r="B6" s="5" t="n">
        <v>102487</v>
      </c>
      <c r="C6" s="5" t="n">
        <v>104298</v>
      </c>
      <c r="D6" s="5" t="n">
        <v>111962</v>
      </c>
    </row>
    <row r="7" spans="1:4">
      <c r="A7" s="4" t="s">
        <v>89</v>
      </c>
      <c r="B7" s="5" t="n">
        <v>6775</v>
      </c>
      <c r="C7" s="5" t="n">
        <v>249569</v>
      </c>
      <c r="D7" s="5" t="n">
        <v>117930</v>
      </c>
    </row>
    <row r="8" spans="1:4">
      <c r="A8" s="4" t="s">
        <v>91</v>
      </c>
      <c r="B8" s="5" t="n">
        <v>892</v>
      </c>
      <c r="C8" s="5" t="n">
        <v>1075</v>
      </c>
      <c r="D8" s="5" t="n">
        <v>1060</v>
      </c>
    </row>
    <row r="9" spans="1:4">
      <c r="A9" s="4" t="s">
        <v>169</v>
      </c>
      <c r="B9" s="5" t="n">
        <v>871</v>
      </c>
      <c r="C9" s="5" t="n">
        <v>935</v>
      </c>
      <c r="D9" s="5" t="n">
        <v>965</v>
      </c>
    </row>
    <row r="10" spans="1:4">
      <c r="A10" s="4" t="s">
        <v>170</v>
      </c>
      <c r="B10" s="5" t="n">
        <v>36464</v>
      </c>
      <c r="C10" s="5" t="n">
        <v>-90288</v>
      </c>
      <c r="D10" s="5" t="n">
        <v>-37336</v>
      </c>
    </row>
    <row r="11" spans="1:4">
      <c r="A11" s="4" t="s">
        <v>171</v>
      </c>
      <c r="B11" s="5" t="n">
        <v>44789</v>
      </c>
      <c r="C11" s="5" t="n">
        <v>63225</v>
      </c>
      <c r="D11" s="5" t="n">
        <v>-1947</v>
      </c>
    </row>
    <row r="12" spans="1:4">
      <c r="A12" s="4" t="s">
        <v>136</v>
      </c>
      <c r="B12" s="5" t="n">
        <v>43138</v>
      </c>
      <c r="C12" s="5" t="n">
        <v>18000</v>
      </c>
      <c r="D12" s="5" t="n">
        <v>11340</v>
      </c>
    </row>
    <row r="13" spans="1:4">
      <c r="A13" s="4" t="s">
        <v>92</v>
      </c>
      <c r="B13" s="5" t="n">
        <v>-4793</v>
      </c>
      <c r="C13" s="5" t="n">
        <v>-4873</v>
      </c>
      <c r="D13" s="5" t="n">
        <v>32</v>
      </c>
    </row>
    <row r="14" spans="1:4">
      <c r="A14" s="3" t="s">
        <v>172</v>
      </c>
    </row>
    <row r="15" spans="1:4">
      <c r="A15" s="4" t="s">
        <v>38</v>
      </c>
      <c r="B15" s="5" t="n">
        <v>-29759</v>
      </c>
      <c r="C15" s="5" t="n">
        <v>33586</v>
      </c>
      <c r="D15" s="5" t="n">
        <v>17210</v>
      </c>
    </row>
    <row r="16" spans="1:4">
      <c r="A16" s="4" t="s">
        <v>40</v>
      </c>
      <c r="B16" s="5" t="n">
        <v>-180</v>
      </c>
      <c r="C16" s="5" t="n">
        <v>95</v>
      </c>
      <c r="D16" s="5" t="n">
        <v>453</v>
      </c>
    </row>
    <row r="17" spans="1:4">
      <c r="A17" s="4" t="s">
        <v>173</v>
      </c>
      <c r="B17" s="5" t="n">
        <v>-23029</v>
      </c>
      <c r="C17" s="5" t="n">
        <v>11221</v>
      </c>
      <c r="D17" s="5" t="n">
        <v>8003</v>
      </c>
    </row>
    <row r="18" spans="1:4">
      <c r="A18" s="4" t="s">
        <v>58</v>
      </c>
      <c r="B18" s="5" t="n">
        <v>-870</v>
      </c>
      <c r="C18" s="5" t="n">
        <v>-660</v>
      </c>
      <c r="D18" s="5" t="n">
        <v>-2589</v>
      </c>
    </row>
    <row r="19" spans="1:4">
      <c r="A19" s="4" t="s">
        <v>174</v>
      </c>
      <c r="B19" s="5" t="n">
        <v>-317</v>
      </c>
      <c r="C19" s="5" t="n">
        <v>-143</v>
      </c>
      <c r="D19" s="5" t="n">
        <v>-145</v>
      </c>
    </row>
    <row r="20" spans="1:4">
      <c r="A20" s="4" t="s">
        <v>175</v>
      </c>
      <c r="B20" s="5" t="n">
        <v>196656</v>
      </c>
      <c r="C20" s="5" t="n">
        <v>284735</v>
      </c>
      <c r="D20" s="5" t="n">
        <v>396125</v>
      </c>
    </row>
    <row r="21" spans="1:4">
      <c r="A21" s="3" t="s">
        <v>176</v>
      </c>
    </row>
    <row r="22" spans="1:4">
      <c r="A22" s="4" t="s">
        <v>177</v>
      </c>
      <c r="B22" s="5" t="n">
        <v>-80179</v>
      </c>
      <c r="C22" s="5" t="n">
        <v>-54244</v>
      </c>
      <c r="D22" s="5" t="n">
        <v>-74201</v>
      </c>
    </row>
    <row r="23" spans="1:4">
      <c r="A23" s="4" t="s">
        <v>178</v>
      </c>
      <c r="B23" s="5" t="n">
        <v>-425</v>
      </c>
      <c r="C23" s="5" t="n">
        <v>-181</v>
      </c>
      <c r="D23" s="5" t="n">
        <v>-827</v>
      </c>
    </row>
    <row r="24" spans="1:4">
      <c r="A24" s="4" t="s">
        <v>179</v>
      </c>
      <c r="B24" s="5" t="n">
        <v>198</v>
      </c>
      <c r="C24" s="5" t="n">
        <v>25705</v>
      </c>
      <c r="D24" s="5" t="n">
        <v>19470</v>
      </c>
    </row>
    <row r="25" spans="1:4">
      <c r="A25" s="4" t="s">
        <v>180</v>
      </c>
      <c r="B25" s="5" t="n">
        <v>-141136</v>
      </c>
      <c r="C25" s="5" t="n">
        <v>-62278</v>
      </c>
      <c r="D25" s="5" t="n">
        <v>-45552</v>
      </c>
    </row>
    <row r="26" spans="1:4">
      <c r="A26" s="4" t="s">
        <v>181</v>
      </c>
      <c r="B26" s="5" t="n">
        <v>-221542</v>
      </c>
      <c r="C26" s="5" t="n">
        <v>-90998</v>
      </c>
      <c r="D26" s="5" t="n">
        <v>-101110</v>
      </c>
    </row>
    <row r="27" spans="1:4">
      <c r="A27" s="3" t="s">
        <v>182</v>
      </c>
    </row>
    <row r="28" spans="1:4">
      <c r="A28" s="4" t="s">
        <v>183</v>
      </c>
      <c r="B28" s="5" t="n">
        <v>0</v>
      </c>
      <c r="C28" s="5" t="n">
        <v>399087</v>
      </c>
      <c r="D28" s="5" t="n">
        <v>-7587</v>
      </c>
    </row>
    <row r="29" spans="1:4">
      <c r="A29" s="4" t="s">
        <v>184</v>
      </c>
      <c r="B29" s="5" t="n">
        <v>349000</v>
      </c>
      <c r="C29" s="5" t="n">
        <v>245600</v>
      </c>
      <c r="D29" s="5" t="n">
        <v>230000</v>
      </c>
    </row>
    <row r="30" spans="1:4">
      <c r="A30" s="4" t="s">
        <v>185</v>
      </c>
      <c r="B30" s="5" t="n">
        <v>-99000</v>
      </c>
      <c r="C30" s="5" t="n">
        <v>-573600</v>
      </c>
      <c r="D30" s="5" t="n">
        <v>-287000</v>
      </c>
    </row>
    <row r="31" spans="1:4">
      <c r="A31" s="4" t="s">
        <v>186</v>
      </c>
      <c r="B31" s="5" t="n">
        <v>-111</v>
      </c>
      <c r="C31" s="5" t="n">
        <v>-208</v>
      </c>
      <c r="D31" s="5" t="n">
        <v>0</v>
      </c>
    </row>
    <row r="32" spans="1:4">
      <c r="A32" s="4" t="s">
        <v>187</v>
      </c>
      <c r="B32" s="5" t="n">
        <v>-18461</v>
      </c>
      <c r="C32" s="5" t="n">
        <v>-40747</v>
      </c>
      <c r="D32" s="5" t="n">
        <v>0</v>
      </c>
    </row>
    <row r="33" spans="1:4">
      <c r="A33" s="4" t="s">
        <v>188</v>
      </c>
      <c r="B33" s="5" t="n">
        <v>0</v>
      </c>
      <c r="C33" s="5" t="n">
        <v>-3015</v>
      </c>
      <c r="D33" s="5" t="n">
        <v>-5199</v>
      </c>
    </row>
    <row r="34" spans="1:4">
      <c r="A34" s="4" t="s">
        <v>189</v>
      </c>
      <c r="B34" s="5" t="n">
        <v>-239</v>
      </c>
      <c r="C34" s="5" t="n">
        <v>-1376</v>
      </c>
      <c r="D34" s="5" t="n">
        <v>0</v>
      </c>
    </row>
    <row r="35" spans="1:4">
      <c r="A35" s="4" t="s">
        <v>190</v>
      </c>
      <c r="B35" s="5" t="n">
        <v>0</v>
      </c>
      <c r="C35" s="5" t="n">
        <v>0</v>
      </c>
      <c r="D35" s="5" t="n">
        <v>101</v>
      </c>
    </row>
    <row r="36" spans="1:4">
      <c r="A36" s="4" t="s">
        <v>191</v>
      </c>
      <c r="B36" s="5" t="n">
        <v>27436</v>
      </c>
      <c r="C36" s="5" t="n">
        <v>0</v>
      </c>
      <c r="D36" s="5" t="n">
        <v>0</v>
      </c>
    </row>
    <row r="37" spans="1:4">
      <c r="A37" s="4" t="s">
        <v>192</v>
      </c>
      <c r="B37" s="5" t="n">
        <v>21425</v>
      </c>
      <c r="C37" s="5" t="n">
        <v>-195307</v>
      </c>
      <c r="D37" s="5" t="n">
        <v>-310335</v>
      </c>
    </row>
    <row r="38" spans="1:4">
      <c r="A38" s="4" t="s">
        <v>193</v>
      </c>
      <c r="B38" s="5" t="n">
        <v>-3461</v>
      </c>
      <c r="C38" s="5" t="n">
        <v>-1570</v>
      </c>
      <c r="D38" s="5" t="n">
        <v>-15320</v>
      </c>
    </row>
    <row r="39" spans="1:4">
      <c r="A39" s="4" t="s">
        <v>194</v>
      </c>
      <c r="B39" s="5" t="n">
        <v>13233</v>
      </c>
      <c r="C39" s="5" t="n">
        <v>14803</v>
      </c>
      <c r="D39" s="5" t="n">
        <v>30123</v>
      </c>
    </row>
    <row r="40" spans="1:4">
      <c r="A40" s="4" t="s">
        <v>195</v>
      </c>
      <c r="B40" s="5" t="n">
        <v>9772</v>
      </c>
      <c r="C40" s="5" t="n">
        <v>13233</v>
      </c>
      <c r="D40" s="5" t="n">
        <v>14803</v>
      </c>
    </row>
    <row r="41" spans="1:4">
      <c r="A41" s="3" t="s">
        <v>196</v>
      </c>
    </row>
    <row r="42" spans="1:4">
      <c r="A42" s="4" t="s">
        <v>197</v>
      </c>
      <c r="B42" s="5" t="n">
        <v>6535</v>
      </c>
      <c r="C42" s="5" t="n">
        <v>5478</v>
      </c>
      <c r="D42" s="5" t="n">
        <v>12754</v>
      </c>
    </row>
    <row r="43" spans="1:4">
      <c r="A43" s="3" t="s">
        <v>198</v>
      </c>
    </row>
    <row r="44" spans="1:4">
      <c r="A44" s="4" t="s">
        <v>199</v>
      </c>
      <c r="B44" s="5" t="n">
        <v>6064</v>
      </c>
      <c r="C44" s="5" t="n">
        <v>39240</v>
      </c>
      <c r="D44" s="5" t="n">
        <v>221</v>
      </c>
    </row>
    <row r="45" spans="1:4">
      <c r="A45" s="4" t="s">
        <v>200</v>
      </c>
      <c r="B45" s="5" t="n">
        <v>-1324</v>
      </c>
      <c r="C45" s="5" t="n">
        <v>-2016</v>
      </c>
      <c r="D45" s="5" t="n">
        <v>-4</v>
      </c>
    </row>
    <row r="46" spans="1:4">
      <c r="A46" s="4" t="s">
        <v>201</v>
      </c>
      <c r="B46" s="5" t="n">
        <v>26553</v>
      </c>
      <c r="C46" s="5" t="n">
        <v>21496</v>
      </c>
      <c r="D46" s="5" t="n">
        <v>14130</v>
      </c>
    </row>
    <row r="47" spans="1:4">
      <c r="A47" s="4" t="s">
        <v>202</v>
      </c>
      <c r="B47" s="5" t="n">
        <v>0</v>
      </c>
      <c r="C47" s="5" t="n">
        <v>7587</v>
      </c>
      <c r="D47" s="5" t="n">
        <v>0</v>
      </c>
    </row>
    <row r="48" spans="1:4">
      <c r="A48" s="4" t="s">
        <v>203</v>
      </c>
      <c r="B48" s="5" t="n">
        <v>2009</v>
      </c>
      <c r="C48" s="5" t="n">
        <v>272</v>
      </c>
      <c r="D48" s="5" t="n">
        <v>2505</v>
      </c>
    </row>
    <row r="49" spans="1:4">
      <c r="A49" s="4" t="s">
        <v>204</v>
      </c>
      <c r="B49" s="5" t="n">
        <v>847</v>
      </c>
      <c r="C49" s="5" t="n">
        <v>159</v>
      </c>
      <c r="D49" s="5" t="n">
        <v>0</v>
      </c>
    </row>
    <row r="50" spans="1:4">
      <c r="A50" s="4" t="s">
        <v>205</v>
      </c>
      <c r="B50" s="5" t="n">
        <v>0</v>
      </c>
      <c r="C50" s="5" t="n">
        <v>0</v>
      </c>
      <c r="D50" s="5" t="n">
        <v>7000</v>
      </c>
    </row>
    <row r="51" spans="1:4">
      <c r="A51" s="4" t="s">
        <v>206</v>
      </c>
      <c r="B51" s="5" t="n">
        <v>0</v>
      </c>
      <c r="C51" s="5" t="n">
        <v>0</v>
      </c>
      <c r="D51" s="5" t="n">
        <v>2258</v>
      </c>
    </row>
    <row r="52" spans="1:4">
      <c r="A52" s="4" t="s">
        <v>207</v>
      </c>
      <c r="B52" s="5" t="n">
        <v>0</v>
      </c>
      <c r="C52" s="5" t="n">
        <v>0</v>
      </c>
      <c r="D52" s="5" t="n">
        <v>-2657</v>
      </c>
    </row>
    <row r="53" spans="1:4">
      <c r="A53" s="4" t="s">
        <v>107</v>
      </c>
    </row>
    <row r="54" spans="1:4">
      <c r="A54" s="3" t="s">
        <v>167</v>
      </c>
    </row>
    <row r="55" spans="1:4">
      <c r="A55" s="4" t="s">
        <v>142</v>
      </c>
      <c r="B55" s="5" t="n">
        <v>0</v>
      </c>
      <c r="C55" s="5" t="n">
        <v>450</v>
      </c>
      <c r="D55" s="5" t="n">
        <v>169187</v>
      </c>
    </row>
    <row r="56" spans="1:4">
      <c r="A56" s="3" t="s">
        <v>182</v>
      </c>
    </row>
    <row r="57" spans="1:4">
      <c r="A57" s="4" t="s">
        <v>208</v>
      </c>
      <c r="B57" s="5" t="n">
        <v>0</v>
      </c>
      <c r="C57" s="5" t="n">
        <v>-126383</v>
      </c>
      <c r="D57" s="5" t="n">
        <v>-224926</v>
      </c>
    </row>
    <row r="58" spans="1:4">
      <c r="A58" s="3" t="s">
        <v>198</v>
      </c>
    </row>
    <row r="59" spans="1:4">
      <c r="A59" s="4" t="s">
        <v>209</v>
      </c>
      <c r="B59" s="5" t="n">
        <v>0</v>
      </c>
      <c r="C59" s="5" t="n">
        <v>-53248</v>
      </c>
      <c r="D59" s="5" t="n">
        <v>347</v>
      </c>
    </row>
    <row r="60" spans="1:4">
      <c r="A60" s="4" t="s">
        <v>210</v>
      </c>
    </row>
    <row r="61" spans="1:4">
      <c r="A61" s="3" t="s">
        <v>182</v>
      </c>
    </row>
    <row r="62" spans="1:4">
      <c r="A62" s="4" t="s">
        <v>208</v>
      </c>
      <c r="B62" s="5" t="n">
        <v>-175943</v>
      </c>
      <c r="C62" s="5" t="n">
        <v>-81087</v>
      </c>
      <c r="D62" s="5" t="n">
        <v>0</v>
      </c>
    </row>
    <row r="63" spans="1:4">
      <c r="A63" s="4" t="s">
        <v>33</v>
      </c>
    </row>
    <row r="64" spans="1:4">
      <c r="A64" s="3" t="s">
        <v>182</v>
      </c>
    </row>
    <row r="65" spans="1:4">
      <c r="A65" s="4" t="s">
        <v>208</v>
      </c>
      <c r="B65" s="6" t="n">
        <v>-6385</v>
      </c>
      <c r="C65" s="6" t="n">
        <v>-13578</v>
      </c>
      <c r="D65" s="6" t="n">
        <v>-1572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8</v>
      </c>
      <c r="B1" s="2" t="s">
        <v>689</v>
      </c>
      <c r="J1" s="2" t="s">
        <v>1</v>
      </c>
    </row>
    <row r="2" spans="1:12">
      <c r="B2" s="2" t="s">
        <v>2</v>
      </c>
      <c r="C2" s="2" t="s">
        <v>690</v>
      </c>
      <c r="D2" s="2" t="s">
        <v>4</v>
      </c>
      <c r="E2" s="2" t="s">
        <v>691</v>
      </c>
      <c r="F2" s="2" t="s">
        <v>35</v>
      </c>
      <c r="G2" s="2" t="s">
        <v>692</v>
      </c>
      <c r="H2" s="2" t="s">
        <v>407</v>
      </c>
      <c r="I2" s="2" t="s">
        <v>693</v>
      </c>
      <c r="J2" s="2" t="s">
        <v>2</v>
      </c>
      <c r="K2" s="2" t="s">
        <v>35</v>
      </c>
      <c r="L2" s="2" t="s">
        <v>77</v>
      </c>
    </row>
    <row r="3" spans="1:12">
      <c r="A3" s="3" t="s">
        <v>685</v>
      </c>
    </row>
    <row r="4" spans="1:12">
      <c r="A4" s="4" t="s">
        <v>101</v>
      </c>
      <c r="B4" s="6" t="n">
        <v>-7286</v>
      </c>
      <c r="C4" s="6" t="n">
        <v>37535</v>
      </c>
      <c r="D4" s="6" t="n">
        <v>-20810</v>
      </c>
      <c r="E4" s="6" t="n">
        <v>10749</v>
      </c>
      <c r="F4" s="6" t="n">
        <v>-49730</v>
      </c>
      <c r="G4" s="6" t="n">
        <v>53892</v>
      </c>
      <c r="H4" s="6" t="n">
        <v>-122766</v>
      </c>
      <c r="I4" s="6" t="n">
        <v>17299</v>
      </c>
      <c r="J4" s="6" t="n">
        <v>20188</v>
      </c>
      <c r="K4" s="6" t="n">
        <v>-101305</v>
      </c>
      <c r="L4" s="6" t="n">
        <v>169187</v>
      </c>
    </row>
    <row r="5" spans="1:12">
      <c r="A5" s="4" t="s">
        <v>102</v>
      </c>
      <c r="J5" s="5" t="n">
        <v>12</v>
      </c>
      <c r="K5" s="5" t="n">
        <v>1260</v>
      </c>
      <c r="L5" s="5" t="n">
        <v>0</v>
      </c>
    </row>
    <row r="6" spans="1:12">
      <c r="A6" s="4" t="s">
        <v>103</v>
      </c>
      <c r="J6" s="5" t="n">
        <v>-5763</v>
      </c>
      <c r="K6" s="5" t="n">
        <v>-7522</v>
      </c>
      <c r="L6" s="5" t="n">
        <v>0</v>
      </c>
    </row>
    <row r="7" spans="1:12">
      <c r="A7" s="4" t="s">
        <v>104</v>
      </c>
      <c r="B7" s="5" t="n">
        <v>-8614</v>
      </c>
      <c r="C7" s="5" t="n">
        <v>36219</v>
      </c>
      <c r="D7" s="5" t="n">
        <v>-22111</v>
      </c>
      <c r="E7" s="5" t="n">
        <v>8943</v>
      </c>
      <c r="F7" s="5" t="n">
        <v>-51346</v>
      </c>
      <c r="G7" s="5" t="n">
        <v>50916</v>
      </c>
      <c r="H7" s="5" t="n">
        <v>-107587</v>
      </c>
      <c r="J7" s="5" t="n">
        <v>14437</v>
      </c>
      <c r="K7" s="5" t="n">
        <v>-108017</v>
      </c>
      <c r="L7" s="5" t="n">
        <v>0</v>
      </c>
    </row>
    <row r="8" spans="1:12">
      <c r="A8" s="3" t="s">
        <v>694</v>
      </c>
    </row>
    <row r="9" spans="1:12">
      <c r="A9" s="4" t="s">
        <v>106</v>
      </c>
      <c r="J9" s="5" t="n">
        <v>0</v>
      </c>
      <c r="K9" s="5" t="n">
        <v>0</v>
      </c>
    </row>
    <row r="10" spans="1:12">
      <c r="A10" s="4" t="s">
        <v>104</v>
      </c>
      <c r="B10" s="6" t="n">
        <v>-8614</v>
      </c>
      <c r="C10" s="6" t="n">
        <v>36219</v>
      </c>
      <c r="D10" s="6" t="n">
        <v>-22111</v>
      </c>
      <c r="E10" s="6" t="n">
        <v>8943</v>
      </c>
      <c r="F10" s="6" t="n">
        <v>-51346</v>
      </c>
      <c r="G10" s="6" t="n">
        <v>50916</v>
      </c>
      <c r="H10" s="6" t="n">
        <v>-107587</v>
      </c>
      <c r="J10" s="5" t="n">
        <v>14437</v>
      </c>
      <c r="K10" s="5" t="n">
        <v>-108017</v>
      </c>
      <c r="L10" s="5" t="n">
        <v>0</v>
      </c>
    </row>
    <row r="11" spans="1:12">
      <c r="A11" s="4" t="s">
        <v>30</v>
      </c>
    </row>
    <row r="12" spans="1:12">
      <c r="A12" s="3" t="s">
        <v>694</v>
      </c>
    </row>
    <row r="13" spans="1:12">
      <c r="A13" s="4" t="s">
        <v>108</v>
      </c>
      <c r="J13" s="6" t="n">
        <v>24669</v>
      </c>
      <c r="K13" s="6" t="n">
        <v>-54326</v>
      </c>
    </row>
    <row r="14" spans="1:12">
      <c r="A14" s="3" t="s">
        <v>695</v>
      </c>
    </row>
    <row r="15" spans="1:12">
      <c r="A15" s="4" t="s">
        <v>110</v>
      </c>
      <c r="B15" s="7" t="n">
        <v>0.01</v>
      </c>
      <c r="C15" s="7" t="n">
        <v>0.24</v>
      </c>
      <c r="D15" s="7" t="n">
        <v>-0.08</v>
      </c>
      <c r="E15" s="7" t="n">
        <v>0.09</v>
      </c>
      <c r="F15" s="7" t="n">
        <v>-0.27</v>
      </c>
      <c r="G15" s="7" t="n">
        <v>0.27</v>
      </c>
      <c r="H15" s="7" t="n">
        <v>-0.5600000000000001</v>
      </c>
      <c r="J15" s="7" t="n">
        <v>0.26</v>
      </c>
      <c r="K15" s="7" t="n">
        <v>-0.5600000000000001</v>
      </c>
    </row>
    <row r="16" spans="1:12">
      <c r="A16" s="4" t="s">
        <v>111</v>
      </c>
      <c r="J16" s="5" t="n">
        <v>96073</v>
      </c>
      <c r="K16" s="5" t="n">
        <v>96182</v>
      </c>
    </row>
    <row r="17" spans="1:12">
      <c r="A17" s="4" t="s">
        <v>112</v>
      </c>
      <c r="B17" s="11" t="n">
        <v>0.01</v>
      </c>
      <c r="C17" s="11" t="n">
        <v>0.24</v>
      </c>
      <c r="D17" s="11" t="n">
        <v>-0.08</v>
      </c>
      <c r="E17" s="11" t="n">
        <v>0.09</v>
      </c>
      <c r="F17" s="11" t="n">
        <v>-0.27</v>
      </c>
      <c r="G17" s="11" t="n">
        <v>0.27</v>
      </c>
      <c r="H17" s="11" t="n">
        <v>-0.5600000000000001</v>
      </c>
      <c r="J17" s="7" t="n">
        <v>0.26</v>
      </c>
      <c r="K17" s="7" t="n">
        <v>-0.5600000000000001</v>
      </c>
    </row>
    <row r="18" spans="1:12">
      <c r="A18" s="4" t="s">
        <v>113</v>
      </c>
      <c r="J18" s="5" t="n">
        <v>96243</v>
      </c>
      <c r="K18" s="5" t="n">
        <v>96182</v>
      </c>
    </row>
    <row r="19" spans="1:12">
      <c r="A19" s="4" t="s">
        <v>32</v>
      </c>
    </row>
    <row r="20" spans="1:12">
      <c r="A20" s="3" t="s">
        <v>694</v>
      </c>
    </row>
    <row r="21" spans="1:12">
      <c r="A21" s="4" t="s">
        <v>108</v>
      </c>
      <c r="J21" s="6" t="n">
        <v>-10232</v>
      </c>
      <c r="K21" s="6" t="n">
        <v>-53691</v>
      </c>
    </row>
    <row r="22" spans="1:12">
      <c r="A22" s="3" t="s">
        <v>695</v>
      </c>
    </row>
    <row r="23" spans="1:12">
      <c r="A23" s="4" t="s">
        <v>110</v>
      </c>
      <c r="B23" s="11" t="n">
        <v>-0.11</v>
      </c>
      <c r="C23" s="11" t="n">
        <v>0.14</v>
      </c>
      <c r="D23" s="11" t="n">
        <v>-0.15</v>
      </c>
      <c r="E23" s="11" t="n">
        <v>0.01</v>
      </c>
      <c r="F23" s="11" t="n">
        <v>-0.27</v>
      </c>
      <c r="G23" s="11" t="n">
        <v>0.27</v>
      </c>
      <c r="H23" s="11" t="n">
        <v>-0.5600000000000001</v>
      </c>
      <c r="J23" s="7" t="n">
        <v>-0.11</v>
      </c>
      <c r="K23" s="7" t="n">
        <v>-0.5600000000000001</v>
      </c>
    </row>
    <row r="24" spans="1:12">
      <c r="A24" s="4" t="s">
        <v>111</v>
      </c>
      <c r="J24" s="5" t="n">
        <v>95138</v>
      </c>
      <c r="K24" s="5" t="n">
        <v>95057</v>
      </c>
    </row>
    <row r="25" spans="1:12">
      <c r="A25" s="4" t="s">
        <v>112</v>
      </c>
      <c r="B25" s="7" t="n">
        <v>-0.11</v>
      </c>
      <c r="C25" s="7" t="n">
        <v>0.14</v>
      </c>
      <c r="D25" s="7" t="n">
        <v>-0.15</v>
      </c>
      <c r="E25" s="7" t="n">
        <v>0.01</v>
      </c>
      <c r="F25" s="7" t="n">
        <v>-0.27</v>
      </c>
      <c r="G25" s="7" t="n">
        <v>0.27</v>
      </c>
      <c r="H25" s="7" t="n">
        <v>-0.5600000000000001</v>
      </c>
      <c r="J25" s="7" t="n">
        <v>-0.11</v>
      </c>
      <c r="K25" s="7" t="n">
        <v>-0.5600000000000001</v>
      </c>
    </row>
    <row r="26" spans="1:12">
      <c r="A26" s="4" t="s">
        <v>113</v>
      </c>
      <c r="J26" s="5" t="n">
        <v>95138</v>
      </c>
      <c r="K26" s="5" t="n">
        <v>95057</v>
      </c>
    </row>
    <row r="27" spans="1:12">
      <c r="A27" s="4" t="s">
        <v>107</v>
      </c>
    </row>
    <row r="28" spans="1:12">
      <c r="A28" s="3" t="s">
        <v>685</v>
      </c>
    </row>
    <row r="29" spans="1:12">
      <c r="A29" s="4" t="s">
        <v>101</v>
      </c>
      <c r="J29" s="6" t="n">
        <v>0</v>
      </c>
      <c r="K29" s="6" t="n">
        <v>450</v>
      </c>
      <c r="L29" s="6" t="n">
        <v>169187</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6</v>
      </c>
      <c r="B1" s="2" t="s">
        <v>697</v>
      </c>
    </row>
    <row r="2" spans="1:3">
      <c r="B2" s="2" t="s">
        <v>698</v>
      </c>
      <c r="C2" s="2" t="s">
        <v>699</v>
      </c>
    </row>
    <row r="3" spans="1:3">
      <c r="A3" s="3" t="s">
        <v>239</v>
      </c>
    </row>
    <row r="4" spans="1:3">
      <c r="A4" s="4" t="s">
        <v>700</v>
      </c>
      <c r="C4" s="6" t="n">
        <v>50</v>
      </c>
    </row>
    <row r="5" spans="1:3">
      <c r="A5" s="4" t="s">
        <v>701</v>
      </c>
      <c r="B5" s="12" t="n">
        <v>1.3</v>
      </c>
    </row>
    <row r="6" spans="1:3">
      <c r="A6" s="4" t="s">
        <v>702</v>
      </c>
      <c r="B6" s="10" t="n">
        <v>20.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4"/>
    <col customWidth="1" max="5" min="5" width="49"/>
  </cols>
  <sheetData>
    <row r="1" spans="1:5">
      <c r="A1" s="1" t="s">
        <v>703</v>
      </c>
      <c r="B1" s="2" t="s">
        <v>704</v>
      </c>
      <c r="C1" s="2" t="s">
        <v>705</v>
      </c>
      <c r="D1" s="2" t="s">
        <v>706</v>
      </c>
      <c r="E1" s="2" t="s">
        <v>707</v>
      </c>
    </row>
    <row r="2" spans="1:5">
      <c r="A2" s="4" t="s">
        <v>30</v>
      </c>
    </row>
    <row r="3" spans="1:5">
      <c r="A3" s="3" t="s">
        <v>708</v>
      </c>
    </row>
    <row r="4" spans="1:5">
      <c r="A4" s="4" t="s">
        <v>709</v>
      </c>
      <c r="D4" s="13" t="n">
        <v>0.2875</v>
      </c>
    </row>
    <row r="5" spans="1:5">
      <c r="A5" s="4" t="s">
        <v>680</v>
      </c>
    </row>
    <row r="6" spans="1:5">
      <c r="A6" s="3" t="s">
        <v>708</v>
      </c>
    </row>
    <row r="7" spans="1:5">
      <c r="A7" s="4" t="s">
        <v>709</v>
      </c>
      <c r="D7" s="14" t="n">
        <v>0.18375</v>
      </c>
    </row>
    <row r="8" spans="1:5">
      <c r="A8" s="4" t="s">
        <v>585</v>
      </c>
    </row>
    <row r="9" spans="1:5">
      <c r="A9" s="3" t="s">
        <v>708</v>
      </c>
    </row>
    <row r="10" spans="1:5">
      <c r="A10" s="4" t="s">
        <v>710</v>
      </c>
      <c r="C10" s="7" t="n">
        <v>18.3</v>
      </c>
    </row>
    <row r="11" spans="1:5">
      <c r="A11" s="4" t="s">
        <v>711</v>
      </c>
    </row>
    <row r="12" spans="1:5">
      <c r="A12" s="3" t="s">
        <v>708</v>
      </c>
    </row>
    <row r="13" spans="1:5">
      <c r="A13" s="4" t="s">
        <v>712</v>
      </c>
      <c r="C13" s="5" t="n">
        <v>750892</v>
      </c>
    </row>
    <row r="14" spans="1:5">
      <c r="A14" s="4" t="s">
        <v>589</v>
      </c>
    </row>
    <row r="15" spans="1:5">
      <c r="A15" s="3" t="s">
        <v>708</v>
      </c>
    </row>
    <row r="16" spans="1:5">
      <c r="A16" s="4" t="s">
        <v>712</v>
      </c>
      <c r="C16" s="5" t="n">
        <v>438067</v>
      </c>
    </row>
    <row r="17" spans="1:5">
      <c r="A17" s="4" t="s">
        <v>713</v>
      </c>
    </row>
    <row r="18" spans="1:5">
      <c r="A18" s="3" t="s">
        <v>708</v>
      </c>
    </row>
    <row r="19" spans="1:5">
      <c r="A19" s="4" t="s">
        <v>714</v>
      </c>
      <c r="E19" s="6" t="n">
        <v>32</v>
      </c>
    </row>
    <row r="20" spans="1:5">
      <c r="A20" s="4" t="s">
        <v>715</v>
      </c>
      <c r="E20" s="10" t="n">
        <v>11.8</v>
      </c>
    </row>
    <row r="21" spans="1:5">
      <c r="A21" s="4" t="s">
        <v>716</v>
      </c>
      <c r="E21" s="5" t="n">
        <v>4</v>
      </c>
    </row>
    <row r="22" spans="1:5">
      <c r="A22" s="4" t="s">
        <v>717</v>
      </c>
    </row>
    <row r="23" spans="1:5">
      <c r="A23" s="3" t="s">
        <v>708</v>
      </c>
    </row>
    <row r="24" spans="1:5">
      <c r="A24" s="4" t="s">
        <v>718</v>
      </c>
      <c r="E24" s="10" t="n">
        <v>6.4</v>
      </c>
    </row>
    <row r="25" spans="1:5">
      <c r="A25" s="4" t="s">
        <v>716</v>
      </c>
      <c r="E25" s="5" t="n">
        <v>2</v>
      </c>
    </row>
    <row r="26" spans="1:5">
      <c r="A26" s="4" t="s">
        <v>719</v>
      </c>
    </row>
    <row r="27" spans="1:5">
      <c r="A27" s="3" t="s">
        <v>708</v>
      </c>
    </row>
    <row r="28" spans="1:5">
      <c r="A28" s="4" t="s">
        <v>718</v>
      </c>
      <c r="E28" s="10" t="n">
        <v>8.6</v>
      </c>
    </row>
    <row r="29" spans="1:5">
      <c r="A29" s="4" t="s">
        <v>716</v>
      </c>
      <c r="E29" s="5" t="n">
        <v>2</v>
      </c>
    </row>
    <row r="30" spans="1:5">
      <c r="A30" s="4" t="s">
        <v>720</v>
      </c>
    </row>
    <row r="31" spans="1:5">
      <c r="A31" s="3" t="s">
        <v>708</v>
      </c>
    </row>
    <row r="32" spans="1:5">
      <c r="A32" s="4" t="s">
        <v>721</v>
      </c>
      <c r="B32" s="4" t="s">
        <v>548</v>
      </c>
    </row>
    <row r="33" spans="1:5">
      <c r="A33" s="4" t="s">
        <v>722</v>
      </c>
      <c r="B33" s="5" t="n">
        <v>58</v>
      </c>
    </row>
    <row r="34" spans="1:5">
      <c r="A34" s="4" t="s">
        <v>723</v>
      </c>
      <c r="B34" s="5" t="n">
        <v>3</v>
      </c>
    </row>
    <row r="35" spans="1:5">
      <c r="A35" s="4" t="s">
        <v>724</v>
      </c>
    </row>
    <row r="36" spans="1:5">
      <c r="A36" s="3" t="s">
        <v>708</v>
      </c>
    </row>
    <row r="37" spans="1:5">
      <c r="A37" s="4" t="s">
        <v>725</v>
      </c>
      <c r="B37" s="6" t="n">
        <v>30</v>
      </c>
    </row>
    <row r="38" spans="1:5">
      <c r="A38" s="4" t="s">
        <v>726</v>
      </c>
      <c r="B38" s="5" t="n">
        <v>40</v>
      </c>
    </row>
    <row r="39" spans="1:5">
      <c r="A39" s="4" t="s">
        <v>727</v>
      </c>
    </row>
    <row r="40" spans="1:5">
      <c r="A40" s="3" t="s">
        <v>708</v>
      </c>
    </row>
    <row r="41" spans="1:5">
      <c r="A41" s="4" t="s">
        <v>725</v>
      </c>
      <c r="B41" s="5" t="n">
        <v>35</v>
      </c>
    </row>
    <row r="42" spans="1:5">
      <c r="A42" s="4" t="s">
        <v>726</v>
      </c>
      <c r="B42" s="6" t="n">
        <v>50</v>
      </c>
    </row>
    <row r="43" spans="1:5">
      <c r="A43" s="4" t="s">
        <v>728</v>
      </c>
    </row>
    <row r="44" spans="1:5">
      <c r="A44" s="3" t="s">
        <v>708</v>
      </c>
    </row>
    <row r="45" spans="1:5">
      <c r="A45" s="4" t="s">
        <v>729</v>
      </c>
      <c r="B45" s="5" t="n">
        <v>2</v>
      </c>
    </row>
    <row r="46" spans="1:5">
      <c r="A46" s="4" t="s">
        <v>730</v>
      </c>
      <c r="B46" s="4" t="s">
        <v>731</v>
      </c>
    </row>
    <row r="47" spans="1:5">
      <c r="A47" s="4" t="s">
        <v>732</v>
      </c>
      <c r="B47" s="4" t="s">
        <v>733</v>
      </c>
    </row>
    <row r="48" spans="1:5">
      <c r="A48" s="4" t="s">
        <v>734</v>
      </c>
      <c r="B48" s="4" t="s">
        <v>733</v>
      </c>
    </row>
    <row r="49" spans="1:5">
      <c r="A49" s="4" t="s">
        <v>735</v>
      </c>
      <c r="B49" s="4" t="s">
        <v>736</v>
      </c>
    </row>
    <row r="50" spans="1:5">
      <c r="A50" s="4" t="s">
        <v>737</v>
      </c>
      <c r="B50" s="4" t="s">
        <v>736</v>
      </c>
    </row>
    <row r="51" spans="1:5">
      <c r="A51" s="4" t="s">
        <v>738</v>
      </c>
      <c r="B51" s="4" t="s">
        <v>355</v>
      </c>
    </row>
    <row r="52" spans="1:5">
      <c r="A52" s="4" t="s">
        <v>739</v>
      </c>
      <c r="B52" s="4" t="s">
        <v>73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5</v>
      </c>
      <c r="D2" s="2" t="s">
        <v>77</v>
      </c>
    </row>
    <row r="3" spans="1:4">
      <c r="A3" s="3" t="s">
        <v>741</v>
      </c>
    </row>
    <row r="4" spans="1:4">
      <c r="A4" s="4" t="s">
        <v>742</v>
      </c>
      <c r="B4" s="6" t="n">
        <v>40242</v>
      </c>
      <c r="C4" s="6" t="n">
        <v>2302</v>
      </c>
      <c r="D4" s="6" t="n">
        <v>13215</v>
      </c>
    </row>
    <row r="5" spans="1:4">
      <c r="A5" s="4" t="s">
        <v>743</v>
      </c>
      <c r="B5" s="5" t="n">
        <v>100888</v>
      </c>
      <c r="C5" s="5" t="n">
        <v>60994</v>
      </c>
      <c r="D5" s="5" t="n">
        <v>35706</v>
      </c>
    </row>
    <row r="6" spans="1:4">
      <c r="A6" s="4" t="s">
        <v>744</v>
      </c>
      <c r="B6" s="5" t="n">
        <v>645</v>
      </c>
      <c r="C6" s="5" t="n">
        <v>2592</v>
      </c>
      <c r="D6" s="5" t="n">
        <v>631</v>
      </c>
    </row>
    <row r="7" spans="1:4">
      <c r="A7" s="4" t="s">
        <v>745</v>
      </c>
      <c r="B7" s="5" t="n">
        <v>73316</v>
      </c>
      <c r="C7" s="5" t="n">
        <v>60056</v>
      </c>
      <c r="D7" s="5" t="n">
        <v>50595</v>
      </c>
    </row>
    <row r="8" spans="1:4">
      <c r="A8" s="4" t="s">
        <v>117</v>
      </c>
      <c r="B8" s="6" t="n">
        <v>215091</v>
      </c>
      <c r="C8" s="6" t="n">
        <v>125944</v>
      </c>
      <c r="D8" s="6" t="n">
        <v>10014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5</v>
      </c>
    </row>
    <row r="2" spans="1:3">
      <c r="A2" s="3" t="s">
        <v>259</v>
      </c>
    </row>
    <row r="3" spans="1:3">
      <c r="A3" s="4" t="s">
        <v>747</v>
      </c>
      <c r="B3" s="6" t="n">
        <v>2091337</v>
      </c>
      <c r="C3" s="6" t="n">
        <v>1957648</v>
      </c>
    </row>
    <row r="4" spans="1:3">
      <c r="A4" s="4" t="s">
        <v>748</v>
      </c>
      <c r="B4" s="5" t="n">
        <v>605736</v>
      </c>
      <c r="C4" s="5" t="n">
        <v>524563</v>
      </c>
    </row>
    <row r="5" spans="1:3">
      <c r="A5" s="4" t="s">
        <v>117</v>
      </c>
      <c r="B5" s="5" t="n">
        <v>2697073</v>
      </c>
      <c r="C5" s="5" t="n">
        <v>2482211</v>
      </c>
    </row>
    <row r="6" spans="1:3">
      <c r="A6" s="4" t="s">
        <v>44</v>
      </c>
      <c r="B6" s="5" t="n">
        <v>-1652930</v>
      </c>
      <c r="C6" s="5" t="n">
        <v>-1543796</v>
      </c>
    </row>
    <row r="7" spans="1:3">
      <c r="A7" s="4" t="s">
        <v>45</v>
      </c>
      <c r="B7" s="6" t="n">
        <v>1044143</v>
      </c>
      <c r="C7" s="6" t="n">
        <v>9384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749</v>
      </c>
      <c r="B1" s="2" t="s">
        <v>1</v>
      </c>
    </row>
    <row r="2" spans="1:4">
      <c r="B2" s="2" t="s">
        <v>750</v>
      </c>
      <c r="C2" s="2" t="s">
        <v>751</v>
      </c>
      <c r="D2" s="2" t="s">
        <v>752</v>
      </c>
    </row>
    <row r="3" spans="1:4">
      <c r="A3" s="3" t="s">
        <v>753</v>
      </c>
    </row>
    <row r="4" spans="1:4">
      <c r="A4" s="4" t="s">
        <v>754</v>
      </c>
      <c r="B4" s="5" t="n">
        <v>49788</v>
      </c>
      <c r="C4" s="5" t="n">
        <v>51109</v>
      </c>
      <c r="D4" s="5" t="n">
        <v>58942</v>
      </c>
    </row>
    <row r="5" spans="1:4">
      <c r="A5" s="4" t="s">
        <v>755</v>
      </c>
      <c r="B5" s="5" t="n">
        <v>7844</v>
      </c>
      <c r="C5" s="5" t="n">
        <v>-3037</v>
      </c>
      <c r="D5" s="5" t="n">
        <v>-5365</v>
      </c>
    </row>
    <row r="6" spans="1:4">
      <c r="A6" s="4" t="s">
        <v>756</v>
      </c>
      <c r="B6" s="5" t="n">
        <v>2269</v>
      </c>
      <c r="C6" s="5" t="n">
        <v>69</v>
      </c>
      <c r="D6" s="5" t="n">
        <v>1329</v>
      </c>
    </row>
    <row r="7" spans="1:4">
      <c r="A7" s="4" t="s">
        <v>757</v>
      </c>
      <c r="B7" s="5" t="n">
        <v>15120</v>
      </c>
      <c r="C7" s="5" t="n">
        <v>12110</v>
      </c>
      <c r="D7" s="5" t="n">
        <v>6254</v>
      </c>
    </row>
    <row r="8" spans="1:4">
      <c r="A8" s="4" t="s">
        <v>758</v>
      </c>
      <c r="B8" s="5" t="n">
        <v>-11596</v>
      </c>
      <c r="C8" s="5" t="n">
        <v>-10463</v>
      </c>
      <c r="D8" s="5" t="n">
        <v>-10051</v>
      </c>
    </row>
    <row r="9" spans="1:4">
      <c r="A9" s="4" t="s">
        <v>759</v>
      </c>
      <c r="B9" s="5" t="n">
        <v>63425</v>
      </c>
      <c r="C9" s="5" t="n">
        <v>49788</v>
      </c>
      <c r="D9" s="5" t="n">
        <v>51109</v>
      </c>
    </row>
    <row r="10" spans="1:4">
      <c r="A10" s="4" t="s">
        <v>760</v>
      </c>
      <c r="B10" s="5" t="n">
        <v>55327</v>
      </c>
      <c r="C10" s="5" t="n">
        <v>44590</v>
      </c>
      <c r="D10" s="5" t="n">
        <v>50514</v>
      </c>
    </row>
    <row r="11" spans="1:4">
      <c r="A11" s="4" t="s">
        <v>761</v>
      </c>
      <c r="B11" s="5" t="n">
        <v>8098</v>
      </c>
      <c r="C11" s="5" t="n">
        <v>5198</v>
      </c>
      <c r="D11" s="5" t="n">
        <v>595</v>
      </c>
    </row>
    <row r="12" spans="1:4">
      <c r="A12" s="4" t="s">
        <v>120</v>
      </c>
    </row>
    <row r="13" spans="1:4">
      <c r="A13" s="3" t="s">
        <v>753</v>
      </c>
    </row>
    <row r="14" spans="1:4">
      <c r="A14" s="4" t="s">
        <v>760</v>
      </c>
      <c r="B14" s="5" t="n">
        <v>74</v>
      </c>
      <c r="C14" s="5" t="n">
        <v>84</v>
      </c>
      <c r="D14" s="5" t="n">
        <v>87</v>
      </c>
    </row>
    <row r="15" spans="1:4">
      <c r="A15" s="4" t="s">
        <v>761</v>
      </c>
      <c r="B15" s="5" t="n">
        <v>0</v>
      </c>
      <c r="C15" s="5" t="n">
        <v>0</v>
      </c>
      <c r="D15" s="5" t="n">
        <v>0</v>
      </c>
    </row>
    <row r="16" spans="1:4">
      <c r="A16" s="4" t="s">
        <v>762</v>
      </c>
    </row>
    <row r="17" spans="1:4">
      <c r="A17" s="3" t="s">
        <v>753</v>
      </c>
    </row>
    <row r="18" spans="1:4">
      <c r="A18" s="4" t="s">
        <v>763</v>
      </c>
      <c r="B18" s="5" t="n">
        <v>15842</v>
      </c>
      <c r="C18" s="5" t="n">
        <v>17067</v>
      </c>
      <c r="D18" s="5" t="n">
        <v>18949</v>
      </c>
    </row>
    <row r="19" spans="1:4">
      <c r="A19" s="4" t="s">
        <v>764</v>
      </c>
      <c r="B19" s="5" t="n">
        <v>3007</v>
      </c>
      <c r="C19" s="5" t="n">
        <v>-197</v>
      </c>
      <c r="D19" s="5" t="n">
        <v>-1904</v>
      </c>
    </row>
    <row r="20" spans="1:4">
      <c r="A20" s="4" t="s">
        <v>765</v>
      </c>
      <c r="B20" s="5" t="n">
        <v>1322</v>
      </c>
      <c r="C20" s="5" t="n">
        <v>8</v>
      </c>
      <c r="D20" s="5" t="n">
        <v>89</v>
      </c>
    </row>
    <row r="21" spans="1:4">
      <c r="A21" s="4" t="s">
        <v>766</v>
      </c>
      <c r="B21" s="5" t="n">
        <v>1877</v>
      </c>
      <c r="C21" s="5" t="n">
        <v>2529</v>
      </c>
      <c r="D21" s="5" t="n">
        <v>2938</v>
      </c>
    </row>
    <row r="22" spans="1:4">
      <c r="A22" s="4" t="s">
        <v>767</v>
      </c>
      <c r="B22" s="5" t="n">
        <v>-3680</v>
      </c>
      <c r="C22" s="5" t="n">
        <v>-3565</v>
      </c>
      <c r="D22" s="5" t="n">
        <v>-3005</v>
      </c>
    </row>
    <row r="23" spans="1:4">
      <c r="A23" s="4" t="s">
        <v>768</v>
      </c>
      <c r="B23" s="5" t="n">
        <v>18368</v>
      </c>
      <c r="C23" s="5" t="n">
        <v>15842</v>
      </c>
      <c r="D23" s="5" t="n">
        <v>17067</v>
      </c>
    </row>
    <row r="24" spans="1:4">
      <c r="A24" s="4" t="s">
        <v>769</v>
      </c>
      <c r="B24" s="5" t="n">
        <v>18150</v>
      </c>
      <c r="C24" s="5" t="n">
        <v>15497</v>
      </c>
      <c r="D24" s="5" t="n">
        <v>16700</v>
      </c>
    </row>
    <row r="25" spans="1:4">
      <c r="A25" s="4" t="s">
        <v>770</v>
      </c>
      <c r="B25" s="5" t="n">
        <v>218</v>
      </c>
      <c r="C25" s="5" t="n">
        <v>345</v>
      </c>
      <c r="D25" s="5" t="n">
        <v>367</v>
      </c>
    </row>
    <row r="26" spans="1:4">
      <c r="A26" s="4" t="s">
        <v>771</v>
      </c>
    </row>
    <row r="27" spans="1:4">
      <c r="A27" s="3" t="s">
        <v>753</v>
      </c>
    </row>
    <row r="28" spans="1:4">
      <c r="A28" s="4" t="s">
        <v>772</v>
      </c>
      <c r="B28" s="5" t="n">
        <v>203675</v>
      </c>
      <c r="C28" s="5" t="n">
        <v>204256</v>
      </c>
      <c r="D28" s="5" t="n">
        <v>239960</v>
      </c>
    </row>
    <row r="29" spans="1:4">
      <c r="A29" s="4" t="s">
        <v>773</v>
      </c>
      <c r="B29" s="5" t="n">
        <v>29024</v>
      </c>
      <c r="C29" s="5" t="n">
        <v>-17043</v>
      </c>
      <c r="D29" s="5" t="n">
        <v>-20764</v>
      </c>
    </row>
    <row r="30" spans="1:4">
      <c r="A30" s="4" t="s">
        <v>774</v>
      </c>
      <c r="B30" s="5" t="n">
        <v>5683</v>
      </c>
      <c r="C30" s="5" t="n">
        <v>367</v>
      </c>
      <c r="D30" s="5" t="n">
        <v>7439</v>
      </c>
    </row>
    <row r="31" spans="1:4">
      <c r="A31" s="4" t="s">
        <v>775</v>
      </c>
      <c r="B31" s="5" t="n">
        <v>79455</v>
      </c>
      <c r="C31" s="5" t="n">
        <v>57484</v>
      </c>
      <c r="D31" s="5" t="n">
        <v>19894</v>
      </c>
    </row>
    <row r="32" spans="1:4">
      <c r="A32" s="4" t="s">
        <v>776</v>
      </c>
      <c r="B32" s="5" t="n">
        <v>-47498</v>
      </c>
      <c r="C32" s="5" t="n">
        <v>-41389</v>
      </c>
      <c r="D32" s="5" t="n">
        <v>-42273</v>
      </c>
    </row>
    <row r="33" spans="1:4">
      <c r="A33" s="4" t="s">
        <v>777</v>
      </c>
      <c r="B33" s="5" t="n">
        <v>270339</v>
      </c>
      <c r="C33" s="5" t="n">
        <v>203675</v>
      </c>
      <c r="D33" s="5" t="n">
        <v>204256</v>
      </c>
    </row>
    <row r="34" spans="1:4">
      <c r="A34" s="4" t="s">
        <v>778</v>
      </c>
      <c r="B34" s="5" t="n">
        <v>223057</v>
      </c>
      <c r="C34" s="5" t="n">
        <v>174555</v>
      </c>
      <c r="D34" s="5" t="n">
        <v>202888</v>
      </c>
    </row>
    <row r="35" spans="1:4">
      <c r="A35" s="4" t="s">
        <v>779</v>
      </c>
      <c r="B35" s="5" t="n">
        <v>47282</v>
      </c>
      <c r="C35" s="5" t="n">
        <v>29120</v>
      </c>
      <c r="D35" s="5" t="n">
        <v>136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0</v>
      </c>
      <c r="B1" s="2" t="s">
        <v>2</v>
      </c>
      <c r="C1" s="2" t="s">
        <v>35</v>
      </c>
      <c r="D1" s="2" t="s">
        <v>77</v>
      </c>
      <c r="E1" s="2" t="s">
        <v>781</v>
      </c>
    </row>
    <row r="2" spans="1:5">
      <c r="A2" s="3" t="s">
        <v>782</v>
      </c>
    </row>
    <row r="3" spans="1:5">
      <c r="A3" s="4" t="s">
        <v>783</v>
      </c>
      <c r="B3" s="6" t="n">
        <v>1267179</v>
      </c>
      <c r="C3" s="6" t="n">
        <v>1211290</v>
      </c>
      <c r="D3" s="6" t="n">
        <v>2493294</v>
      </c>
    </row>
    <row r="4" spans="1:5">
      <c r="A4" s="4" t="s">
        <v>784</v>
      </c>
      <c r="B4" s="5" t="n">
        <v>-193749</v>
      </c>
      <c r="C4" s="5" t="n">
        <v>-205861</v>
      </c>
      <c r="D4" s="5" t="n">
        <v>-405833</v>
      </c>
    </row>
    <row r="5" spans="1:5">
      <c r="A5" s="4" t="s">
        <v>785</v>
      </c>
      <c r="B5" s="5" t="n">
        <v>-36509</v>
      </c>
      <c r="C5" s="5" t="n">
        <v>-84746</v>
      </c>
      <c r="D5" s="5" t="n">
        <v>-64968</v>
      </c>
    </row>
    <row r="6" spans="1:5">
      <c r="A6" s="4" t="s">
        <v>786</v>
      </c>
      <c r="B6" s="5" t="n">
        <v>3516</v>
      </c>
      <c r="C6" s="5" t="n">
        <v>0</v>
      </c>
      <c r="D6" s="5" t="n">
        <v>0</v>
      </c>
    </row>
    <row r="7" spans="1:5">
      <c r="A7" s="4" t="s">
        <v>787</v>
      </c>
      <c r="B7" s="5" t="n">
        <v>1033405</v>
      </c>
      <c r="C7" s="5" t="n">
        <v>920683</v>
      </c>
      <c r="D7" s="5" t="n">
        <v>2022493</v>
      </c>
    </row>
    <row r="8" spans="1:5">
      <c r="A8" s="4" t="s">
        <v>788</v>
      </c>
      <c r="B8" s="5" t="n">
        <v>-430390</v>
      </c>
      <c r="C8" s="5" t="n">
        <v>-365711</v>
      </c>
      <c r="D8" s="5" t="n">
        <v>-879399</v>
      </c>
    </row>
    <row r="9" spans="1:5">
      <c r="A9" s="4" t="s">
        <v>789</v>
      </c>
      <c r="B9" s="5" t="n">
        <v>603015</v>
      </c>
      <c r="C9" s="5" t="n">
        <v>554972</v>
      </c>
      <c r="D9" s="5" t="n">
        <v>1143094</v>
      </c>
      <c r="E9" s="6" t="n">
        <v>1185257</v>
      </c>
    </row>
    <row r="10" spans="1:5">
      <c r="A10" s="4" t="s">
        <v>120</v>
      </c>
    </row>
    <row r="11" spans="1:5">
      <c r="A11" s="3" t="s">
        <v>782</v>
      </c>
    </row>
    <row r="12" spans="1:5">
      <c r="A12" s="4" t="s">
        <v>789</v>
      </c>
      <c r="B12" s="6" t="n">
        <v>600</v>
      </c>
      <c r="C12" s="6" t="n">
        <v>700</v>
      </c>
      <c r="D12" s="6" t="n">
        <v>14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5</v>
      </c>
      <c r="D2" s="2" t="s">
        <v>77</v>
      </c>
    </row>
    <row r="3" spans="1:4">
      <c r="A3" s="3" t="s">
        <v>259</v>
      </c>
    </row>
    <row r="4" spans="1:4">
      <c r="A4" s="4" t="s">
        <v>791</v>
      </c>
      <c r="B4" s="6" t="n">
        <v>554972</v>
      </c>
      <c r="C4" s="6" t="n">
        <v>1143094</v>
      </c>
      <c r="D4" s="6" t="n">
        <v>1185257</v>
      </c>
    </row>
    <row r="5" spans="1:4">
      <c r="A5" s="4" t="s">
        <v>792</v>
      </c>
      <c r="B5" s="5" t="n">
        <v>-210354</v>
      </c>
      <c r="C5" s="5" t="n">
        <v>-222206</v>
      </c>
      <c r="D5" s="5" t="n">
        <v>-391983</v>
      </c>
    </row>
    <row r="6" spans="1:4">
      <c r="A6" s="4" t="s">
        <v>793</v>
      </c>
      <c r="B6" s="5" t="n">
        <v>-81456</v>
      </c>
      <c r="C6" s="5" t="n">
        <v>-621065</v>
      </c>
      <c r="D6" s="5" t="n">
        <v>75284</v>
      </c>
    </row>
    <row r="7" spans="1:4">
      <c r="A7" s="4" t="s">
        <v>794</v>
      </c>
      <c r="B7" s="5" t="n">
        <v>86606</v>
      </c>
      <c r="C7" s="5" t="n">
        <v>165020</v>
      </c>
      <c r="D7" s="5" t="n">
        <v>209651</v>
      </c>
    </row>
    <row r="8" spans="1:4">
      <c r="A8" s="4" t="s">
        <v>795</v>
      </c>
      <c r="B8" s="5" t="n">
        <v>28909</v>
      </c>
      <c r="C8" s="5" t="n">
        <v>7084</v>
      </c>
      <c r="D8" s="5" t="n">
        <v>12162</v>
      </c>
    </row>
    <row r="9" spans="1:4">
      <c r="A9" s="4" t="s">
        <v>796</v>
      </c>
      <c r="B9" s="5" t="n">
        <v>0</v>
      </c>
      <c r="C9" s="5" t="n">
        <v>669</v>
      </c>
      <c r="D9" s="5" t="n">
        <v>7854</v>
      </c>
    </row>
    <row r="10" spans="1:4">
      <c r="A10" s="4" t="s">
        <v>797</v>
      </c>
      <c r="B10" s="5" t="n">
        <v>147507</v>
      </c>
      <c r="C10" s="5" t="n">
        <v>-67911</v>
      </c>
      <c r="D10" s="5" t="n">
        <v>-110431</v>
      </c>
    </row>
    <row r="11" spans="1:4">
      <c r="A11" s="4" t="s">
        <v>798</v>
      </c>
      <c r="B11" s="5" t="n">
        <v>55662</v>
      </c>
      <c r="C11" s="5" t="n">
        <v>114309</v>
      </c>
      <c r="D11" s="5" t="n">
        <v>118526</v>
      </c>
    </row>
    <row r="12" spans="1:4">
      <c r="A12" s="4" t="s">
        <v>799</v>
      </c>
      <c r="B12" s="5" t="n">
        <v>34751</v>
      </c>
      <c r="C12" s="5" t="n">
        <v>584</v>
      </c>
      <c r="D12" s="5" t="n">
        <v>24210</v>
      </c>
    </row>
    <row r="13" spans="1:4">
      <c r="A13" s="4" t="s">
        <v>800</v>
      </c>
      <c r="B13" s="5" t="n">
        <v>-13582</v>
      </c>
      <c r="C13" s="5" t="n">
        <v>35394</v>
      </c>
      <c r="D13" s="5" t="n">
        <v>12564</v>
      </c>
    </row>
    <row r="14" spans="1:4">
      <c r="A14" s="4" t="s">
        <v>801</v>
      </c>
      <c r="B14" s="5" t="n">
        <v>48043</v>
      </c>
      <c r="C14" s="5" t="n">
        <v>-588122</v>
      </c>
      <c r="D14" s="5" t="n">
        <v>-42163</v>
      </c>
    </row>
    <row r="15" spans="1:4">
      <c r="A15" s="4" t="s">
        <v>802</v>
      </c>
      <c r="B15" s="6" t="n">
        <v>603015</v>
      </c>
      <c r="C15" s="6" t="n">
        <v>554972</v>
      </c>
      <c r="D15" s="6" t="n">
        <v>114309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35"/>
    <col customWidth="1" max="3" min="3" width="31"/>
    <col customWidth="1" max="4" min="4" width="31"/>
    <col customWidth="1" max="5" min="5" width="31"/>
    <col customWidth="1" max="6" min="6" width="31"/>
    <col customWidth="1" max="7" min="7" width="31"/>
    <col customWidth="1" max="8" min="8" width="31"/>
    <col customWidth="1" max="9" min="9" width="21"/>
    <col customWidth="1" max="10" min="10" width="31"/>
    <col customWidth="1" max="11" min="11" width="31"/>
    <col customWidth="1" max="12" min="12" width="21"/>
  </cols>
  <sheetData>
    <row r="1" spans="1:12">
      <c r="A1" s="1" t="s">
        <v>803</v>
      </c>
      <c r="B1" s="2" t="s">
        <v>689</v>
      </c>
      <c r="J1" s="2" t="s">
        <v>1</v>
      </c>
    </row>
    <row r="2" spans="1:12">
      <c r="B2" s="2" t="s">
        <v>804</v>
      </c>
      <c r="C2" s="2" t="s">
        <v>805</v>
      </c>
      <c r="D2" s="2" t="s">
        <v>806</v>
      </c>
      <c r="E2" s="2" t="s">
        <v>807</v>
      </c>
      <c r="F2" s="2" t="s">
        <v>560</v>
      </c>
      <c r="G2" s="2" t="s">
        <v>808</v>
      </c>
      <c r="H2" s="2" t="s">
        <v>809</v>
      </c>
      <c r="I2" s="2" t="s">
        <v>520</v>
      </c>
      <c r="J2" s="2" t="s">
        <v>810</v>
      </c>
      <c r="K2" s="2" t="s">
        <v>560</v>
      </c>
      <c r="L2" s="2" t="s">
        <v>811</v>
      </c>
    </row>
    <row r="3" spans="1:12">
      <c r="A3" s="3" t="s">
        <v>812</v>
      </c>
    </row>
    <row r="4" spans="1:12">
      <c r="A4" s="4" t="s">
        <v>813</v>
      </c>
      <c r="B4" s="6" t="n">
        <v>56712</v>
      </c>
      <c r="C4" s="6" t="n">
        <v>99171</v>
      </c>
      <c r="D4" s="6" t="n">
        <v>40569</v>
      </c>
      <c r="E4" s="6" t="n">
        <v>64381</v>
      </c>
      <c r="F4" s="6" t="n">
        <v>100040</v>
      </c>
      <c r="G4" s="6" t="n">
        <v>137020</v>
      </c>
      <c r="H4" s="6" t="n">
        <v>64803</v>
      </c>
      <c r="I4" s="6" t="n">
        <v>91061</v>
      </c>
      <c r="J4" s="6" t="n">
        <v>260833</v>
      </c>
      <c r="K4" s="6" t="n">
        <v>392924</v>
      </c>
      <c r="L4" s="6" t="n">
        <v>548321</v>
      </c>
    </row>
    <row r="5" spans="1:12">
      <c r="A5" s="4" t="s">
        <v>814</v>
      </c>
      <c r="B5" s="5" t="n">
        <v>-3979</v>
      </c>
      <c r="C5" s="5" t="n">
        <v>39316</v>
      </c>
      <c r="D5" s="5" t="n">
        <v>-19478</v>
      </c>
      <c r="E5" s="5" t="n">
        <v>11610</v>
      </c>
      <c r="J5" s="5" t="n">
        <v>27469</v>
      </c>
      <c r="K5" s="5" t="n">
        <v>-95855</v>
      </c>
      <c r="L5" s="5" t="n">
        <v>181709</v>
      </c>
    </row>
    <row r="6" spans="1:12">
      <c r="A6" s="4" t="s">
        <v>142</v>
      </c>
      <c r="B6" s="5" t="n">
        <v>-7286</v>
      </c>
      <c r="C6" s="5" t="n">
        <v>37535</v>
      </c>
      <c r="D6" s="5" t="n">
        <v>-20810</v>
      </c>
      <c r="E6" s="5" t="n">
        <v>10749</v>
      </c>
      <c r="F6" s="5" t="n">
        <v>-49730</v>
      </c>
      <c r="G6" s="5" t="n">
        <v>53892</v>
      </c>
      <c r="H6" s="5" t="n">
        <v>-122766</v>
      </c>
      <c r="I6" s="5" t="n">
        <v>17299</v>
      </c>
      <c r="J6" s="5" t="n">
        <v>20188</v>
      </c>
      <c r="K6" s="5" t="n">
        <v>-101305</v>
      </c>
      <c r="L6" s="5" t="n">
        <v>169187</v>
      </c>
    </row>
    <row r="7" spans="1:12">
      <c r="A7" s="4" t="s">
        <v>815</v>
      </c>
      <c r="B7" s="5" t="n">
        <v>-8614</v>
      </c>
      <c r="C7" s="5" t="n">
        <v>36219</v>
      </c>
      <c r="D7" s="5" t="n">
        <v>-22111</v>
      </c>
      <c r="E7" s="5" t="n">
        <v>8943</v>
      </c>
      <c r="F7" s="5" t="n">
        <v>-51346</v>
      </c>
      <c r="G7" s="5" t="n">
        <v>50916</v>
      </c>
      <c r="H7" s="5" t="n">
        <v>-107587</v>
      </c>
      <c r="J7" s="5" t="n">
        <v>14437</v>
      </c>
      <c r="K7" s="5" t="n">
        <v>-108017</v>
      </c>
      <c r="L7" s="6" t="n">
        <v>0</v>
      </c>
    </row>
    <row r="8" spans="1:12">
      <c r="A8" s="3" t="s">
        <v>816</v>
      </c>
    </row>
    <row r="9" spans="1:12">
      <c r="A9" s="4" t="s">
        <v>817</v>
      </c>
      <c r="B9" s="5" t="n">
        <v>1128827</v>
      </c>
      <c r="C9" s="5" t="n">
        <v>1137232</v>
      </c>
      <c r="D9" s="5" t="n">
        <v>1126830</v>
      </c>
      <c r="E9" s="5" t="n">
        <v>1045843</v>
      </c>
      <c r="F9" s="5" t="n">
        <v>1061436</v>
      </c>
      <c r="G9" s="5" t="n">
        <v>1161446</v>
      </c>
      <c r="H9" s="5" t="n">
        <v>1118569</v>
      </c>
      <c r="I9" s="5" t="n">
        <v>1274291</v>
      </c>
      <c r="J9" s="5" t="n">
        <v>1128827</v>
      </c>
      <c r="K9" s="5" t="n">
        <v>1061436</v>
      </c>
    </row>
    <row r="10" spans="1:12">
      <c r="A10" s="4" t="s">
        <v>818</v>
      </c>
      <c r="B10" s="5" t="n">
        <v>316000</v>
      </c>
      <c r="C10" s="5" t="n">
        <v>299000</v>
      </c>
      <c r="D10" s="5" t="n">
        <v>285000</v>
      </c>
      <c r="E10" s="5" t="n">
        <v>116000</v>
      </c>
      <c r="F10" s="5" t="n">
        <v>66000</v>
      </c>
      <c r="G10" s="5" t="n">
        <v>43000</v>
      </c>
      <c r="H10" s="5" t="n">
        <v>6000</v>
      </c>
      <c r="I10" s="5" t="n">
        <v>389000</v>
      </c>
      <c r="J10" s="5" t="n">
        <v>316000</v>
      </c>
      <c r="K10" s="5" t="n">
        <v>66000</v>
      </c>
    </row>
    <row r="11" spans="1:12">
      <c r="A11" s="4" t="s">
        <v>819</v>
      </c>
      <c r="B11" s="6" t="n">
        <v>54015</v>
      </c>
      <c r="C11" s="6" t="n">
        <v>54015</v>
      </c>
      <c r="D11" s="6" t="n">
        <v>54001</v>
      </c>
      <c r="E11" s="6" t="n">
        <v>54001</v>
      </c>
      <c r="F11" s="6" t="n">
        <v>79162</v>
      </c>
      <c r="G11" s="6" t="n">
        <v>120936</v>
      </c>
      <c r="H11" s="6" t="n">
        <v>120904</v>
      </c>
      <c r="I11" s="6" t="n">
        <v>120889</v>
      </c>
      <c r="J11" s="6" t="n">
        <v>54015</v>
      </c>
      <c r="K11" s="6" t="n">
        <v>79162</v>
      </c>
    </row>
    <row r="12" spans="1:12">
      <c r="A12" s="4" t="s">
        <v>820</v>
      </c>
      <c r="B12" s="5" t="n">
        <v>1</v>
      </c>
    </row>
    <row r="13" spans="1:12">
      <c r="A13" s="4" t="s">
        <v>30</v>
      </c>
    </row>
    <row r="14" spans="1:12">
      <c r="A14" s="3" t="s">
        <v>821</v>
      </c>
    </row>
    <row r="15" spans="1:12">
      <c r="A15" s="4" t="s">
        <v>822</v>
      </c>
      <c r="B15" s="7" t="n">
        <v>0.01</v>
      </c>
      <c r="C15" s="7" t="n">
        <v>0.24</v>
      </c>
      <c r="D15" s="7" t="n">
        <v>-0.08</v>
      </c>
      <c r="E15" s="7" t="n">
        <v>0.09</v>
      </c>
      <c r="F15" s="7" t="n">
        <v>-0.27</v>
      </c>
      <c r="G15" s="7" t="n">
        <v>0.27</v>
      </c>
      <c r="H15" s="7" t="n">
        <v>-0.5600000000000001</v>
      </c>
      <c r="J15" s="7" t="n">
        <v>0.26</v>
      </c>
      <c r="K15" s="7" t="n">
        <v>-0.5600000000000001</v>
      </c>
    </row>
    <row r="16" spans="1:12">
      <c r="A16" s="4" t="s">
        <v>823</v>
      </c>
      <c r="B16" s="11" t="n">
        <v>0.01</v>
      </c>
      <c r="C16" s="11" t="n">
        <v>0.24</v>
      </c>
      <c r="D16" s="11" t="n">
        <v>-0.08</v>
      </c>
      <c r="E16" s="11" t="n">
        <v>0.09</v>
      </c>
      <c r="F16" s="11" t="n">
        <v>-0.27</v>
      </c>
      <c r="G16" s="11" t="n">
        <v>0.27</v>
      </c>
      <c r="H16" s="11" t="n">
        <v>-0.5600000000000001</v>
      </c>
      <c r="J16" s="11" t="n">
        <v>0.26</v>
      </c>
      <c r="K16" s="11" t="n">
        <v>-0.5600000000000001</v>
      </c>
    </row>
    <row r="17" spans="1:12">
      <c r="A17" s="3" t="s">
        <v>816</v>
      </c>
    </row>
    <row r="18" spans="1:12">
      <c r="A18" s="4" t="s">
        <v>824</v>
      </c>
      <c r="B18" s="9" t="n">
        <v>0.2875</v>
      </c>
      <c r="C18" s="9" t="n">
        <v>0.2875</v>
      </c>
      <c r="D18" s="9" t="n">
        <v>0.2625</v>
      </c>
      <c r="E18" s="9" t="n">
        <v>0.2625</v>
      </c>
      <c r="F18" s="9" t="n">
        <v>0.2625</v>
      </c>
      <c r="G18" s="9" t="n">
        <v>0.1615</v>
      </c>
      <c r="J18" s="11" t="n">
        <v>1.1</v>
      </c>
      <c r="K18" s="15" t="n">
        <v>0.424</v>
      </c>
    </row>
    <row r="19" spans="1:12">
      <c r="A19" s="4" t="s">
        <v>32</v>
      </c>
    </row>
    <row r="20" spans="1:12">
      <c r="A20" s="3" t="s">
        <v>821</v>
      </c>
    </row>
    <row r="21" spans="1:12">
      <c r="A21" s="4" t="s">
        <v>822</v>
      </c>
      <c r="B21" s="11" t="n">
        <v>-0.11</v>
      </c>
      <c r="C21" s="11" t="n">
        <v>0.14</v>
      </c>
      <c r="D21" s="11" t="n">
        <v>-0.15</v>
      </c>
      <c r="E21" s="11" t="n">
        <v>0.01</v>
      </c>
      <c r="F21" s="11" t="n">
        <v>-0.27</v>
      </c>
      <c r="G21" s="11" t="n">
        <v>0.27</v>
      </c>
      <c r="H21" s="11" t="n">
        <v>-0.5600000000000001</v>
      </c>
      <c r="J21" s="11" t="n">
        <v>-0.11</v>
      </c>
      <c r="K21" s="11" t="n">
        <v>-0.5600000000000001</v>
      </c>
    </row>
    <row r="22" spans="1:12">
      <c r="A22" s="4" t="s">
        <v>823</v>
      </c>
      <c r="B22" s="11" t="n">
        <v>-0.11</v>
      </c>
      <c r="C22" s="11" t="n">
        <v>0.14</v>
      </c>
      <c r="D22" s="11" t="n">
        <v>-0.15</v>
      </c>
      <c r="E22" s="11" t="n">
        <v>0.01</v>
      </c>
      <c r="F22" s="11" t="n">
        <v>-0.27</v>
      </c>
      <c r="G22" s="11" t="n">
        <v>0.27</v>
      </c>
      <c r="H22" s="7" t="n">
        <v>-0.5600000000000001</v>
      </c>
      <c r="J22" s="11" t="n">
        <v>-0.11</v>
      </c>
      <c r="K22" s="11" t="n">
        <v>-0.5600000000000001</v>
      </c>
    </row>
    <row r="23" spans="1:12">
      <c r="A23" s="3" t="s">
        <v>816</v>
      </c>
    </row>
    <row r="24" spans="1:12">
      <c r="A24" s="4" t="s">
        <v>824</v>
      </c>
      <c r="B24" s="13" t="n">
        <v>0.1838</v>
      </c>
      <c r="C24" s="13" t="n">
        <v>0.1838</v>
      </c>
      <c r="D24" s="13" t="n">
        <v>0.1838</v>
      </c>
      <c r="E24" s="13" t="n">
        <v>0.1838</v>
      </c>
      <c r="F24" s="13" t="n">
        <v>0.2625</v>
      </c>
      <c r="G24" s="13" t="n">
        <v>0.1615</v>
      </c>
      <c r="J24" s="7" t="n">
        <v>0.74</v>
      </c>
      <c r="K24" s="8" t="n">
        <v>0.42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5:43:02Z</dcterms:created>
  <dcterms:modified xmlns:dcterms="http://purl.org/dc/terms/" xmlns:xsi="http://www.w3.org/2001/XMLSchema-instance" xsi:type="dcterms:W3CDTF">2017-03-01T15:43:02Z</dcterms:modified>
</cp:coreProperties>
</file>